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Basis Of Presentation And Summa"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Accrued And Other Liabilities" sheetId="14" state="visible" r:id="rId14"/>
    <sheet xmlns:r="http://schemas.openxmlformats.org/officeDocument/2006/relationships" name="Debt" sheetId="15" state="visible" r:id="rId15"/>
    <sheet xmlns:r="http://schemas.openxmlformats.org/officeDocument/2006/relationships" name="Share Repurchase Plans" sheetId="16" state="visible" r:id="rId16"/>
    <sheet xmlns:r="http://schemas.openxmlformats.org/officeDocument/2006/relationships" name="Earnings Per Common Share" sheetId="17" state="visible" r:id="rId17"/>
    <sheet xmlns:r="http://schemas.openxmlformats.org/officeDocument/2006/relationships" name="Revenue Recognition" sheetId="18" state="visible" r:id="rId18"/>
    <sheet xmlns:r="http://schemas.openxmlformats.org/officeDocument/2006/relationships" name="Related Parti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tock-based Compensation" sheetId="22" state="visible" r:id="rId22"/>
    <sheet xmlns:r="http://schemas.openxmlformats.org/officeDocument/2006/relationships" name="Other Benefit Plans" sheetId="23" state="visible" r:id="rId23"/>
    <sheet xmlns:r="http://schemas.openxmlformats.org/officeDocument/2006/relationships" name="Business Segments And Foreign O"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Goodwill And Other Intangible_2" sheetId="29" state="visible" r:id="rId29"/>
    <sheet xmlns:r="http://schemas.openxmlformats.org/officeDocument/2006/relationships" name="Accrued And Other Liabilities (" sheetId="30" state="visible" r:id="rId30"/>
    <sheet xmlns:r="http://schemas.openxmlformats.org/officeDocument/2006/relationships" name="Debt (Tables)" sheetId="31" state="visible" r:id="rId31"/>
    <sheet xmlns:r="http://schemas.openxmlformats.org/officeDocument/2006/relationships" name="Earnings Per Common Share (Tabl"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Stock-based Compensation (Table" sheetId="35" state="visible" r:id="rId35"/>
    <sheet xmlns:r="http://schemas.openxmlformats.org/officeDocument/2006/relationships" name="Business Segments And Foreign_2" sheetId="36" state="visible" r:id="rId36"/>
    <sheet xmlns:r="http://schemas.openxmlformats.org/officeDocument/2006/relationships" name="Basis Of Presentation And Sum_3" sheetId="37" state="visible" r:id="rId37"/>
    <sheet xmlns:r="http://schemas.openxmlformats.org/officeDocument/2006/relationships" name="Basis Of Presentation And Sum_4" sheetId="38" state="visible" r:id="rId38"/>
    <sheet xmlns:r="http://schemas.openxmlformats.org/officeDocument/2006/relationships" name="Basis Of Presentation And Sum_5" sheetId="39" state="visible" r:id="rId39"/>
    <sheet xmlns:r="http://schemas.openxmlformats.org/officeDocument/2006/relationships" name="Basis Of Presentation And Sum_6" sheetId="40" state="visible" r:id="rId40"/>
    <sheet xmlns:r="http://schemas.openxmlformats.org/officeDocument/2006/relationships" name="Basis Of Presentation And Sum_7" sheetId="41" state="visible" r:id="rId41"/>
    <sheet xmlns:r="http://schemas.openxmlformats.org/officeDocument/2006/relationships" name="Basis Of Presentation And Sum_8" sheetId="42" state="visible" r:id="rId42"/>
    <sheet xmlns:r="http://schemas.openxmlformats.org/officeDocument/2006/relationships" name="Basis Of Presentation And Sum_9" sheetId="43" state="visible" r:id="rId43"/>
    <sheet xmlns:r="http://schemas.openxmlformats.org/officeDocument/2006/relationships" name="Basis Of Presentation And Su_10" sheetId="44" state="visible" r:id="rId44"/>
    <sheet xmlns:r="http://schemas.openxmlformats.org/officeDocument/2006/relationships" name="Basis Of Presentation And Su_11" sheetId="45" state="visible" r:id="rId45"/>
    <sheet xmlns:r="http://schemas.openxmlformats.org/officeDocument/2006/relationships" name="Basis Of Presentation And Su_12" sheetId="46" state="visible" r:id="rId46"/>
    <sheet xmlns:r="http://schemas.openxmlformats.org/officeDocument/2006/relationships" name="Basis Of Presentation And Su_13" sheetId="47" state="visible" r:id="rId47"/>
    <sheet xmlns:r="http://schemas.openxmlformats.org/officeDocument/2006/relationships" name="Basis Of Presentation And Su_14" sheetId="48" state="visible" r:id="rId48"/>
    <sheet xmlns:r="http://schemas.openxmlformats.org/officeDocument/2006/relationships" name="Inventories (Schedule Of Invent" sheetId="49" state="visible" r:id="rId49"/>
    <sheet xmlns:r="http://schemas.openxmlformats.org/officeDocument/2006/relationships" name="Property And Equipment (Narrati" sheetId="50" state="visible" r:id="rId50"/>
    <sheet xmlns:r="http://schemas.openxmlformats.org/officeDocument/2006/relationships" name="Property And Equipment (Schedul"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Goodwill And Other Intangible_7" sheetId="56" state="visible" r:id="rId56"/>
    <sheet xmlns:r="http://schemas.openxmlformats.org/officeDocument/2006/relationships" name="Accrued And Other Liabilities_2" sheetId="57" state="visible" r:id="rId57"/>
    <sheet xmlns:r="http://schemas.openxmlformats.org/officeDocument/2006/relationships" name="Accrued And Other Liabilities_3" sheetId="58" state="visible" r:id="rId58"/>
    <sheet xmlns:r="http://schemas.openxmlformats.org/officeDocument/2006/relationships" name="Debt (Narrative) (Details)" sheetId="59" state="visible" r:id="rId59"/>
    <sheet xmlns:r="http://schemas.openxmlformats.org/officeDocument/2006/relationships" name="Debt (Schedule Of Short-term An" sheetId="60" state="visible" r:id="rId60"/>
    <sheet xmlns:r="http://schemas.openxmlformats.org/officeDocument/2006/relationships" name="Share Repurchase Plans (Narrati" sheetId="61" state="visible" r:id="rId61"/>
    <sheet xmlns:r="http://schemas.openxmlformats.org/officeDocument/2006/relationships" name="Earnings Per Common Share (Narr" sheetId="62" state="visible" r:id="rId62"/>
    <sheet xmlns:r="http://schemas.openxmlformats.org/officeDocument/2006/relationships" name="Earnings Per Common Share (Sche" sheetId="63" state="visible" r:id="rId63"/>
    <sheet xmlns:r="http://schemas.openxmlformats.org/officeDocument/2006/relationships" name="Earnings Per Common Share (Sc_2" sheetId="64" state="visible" r:id="rId64"/>
    <sheet xmlns:r="http://schemas.openxmlformats.org/officeDocument/2006/relationships" name="Revenue Recognition (Narrative)" sheetId="65" state="visible" r:id="rId65"/>
    <sheet xmlns:r="http://schemas.openxmlformats.org/officeDocument/2006/relationships" name="Related Parties (Narrative) (De"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Income Taxes (Narrative) (Detai" sheetId="69" state="visible" r:id="rId69"/>
    <sheet xmlns:r="http://schemas.openxmlformats.org/officeDocument/2006/relationships" name="Income Taxes (Schedule Of Incom" sheetId="70" state="visible" r:id="rId70"/>
    <sheet xmlns:r="http://schemas.openxmlformats.org/officeDocument/2006/relationships" name="Income Taxes (Schedule Of Compo" sheetId="71" state="visible" r:id="rId71"/>
    <sheet xmlns:r="http://schemas.openxmlformats.org/officeDocument/2006/relationships" name="Income Taxes (Schedule Of Defer" sheetId="72" state="visible" r:id="rId72"/>
    <sheet xmlns:r="http://schemas.openxmlformats.org/officeDocument/2006/relationships" name="Income Taxes (Schedule Of Effec" sheetId="73" state="visible" r:id="rId73"/>
    <sheet xmlns:r="http://schemas.openxmlformats.org/officeDocument/2006/relationships" name="Income Taxes (Schedule Of Unrec" sheetId="74" state="visible" r:id="rId74"/>
    <sheet xmlns:r="http://schemas.openxmlformats.org/officeDocument/2006/relationships" name="Stock-based Compensation (Narra" sheetId="75" state="visible" r:id="rId75"/>
    <sheet xmlns:r="http://schemas.openxmlformats.org/officeDocument/2006/relationships" name="Stock-based Compensation (Sched" sheetId="76" state="visible" r:id="rId76"/>
    <sheet xmlns:r="http://schemas.openxmlformats.org/officeDocument/2006/relationships" name="Stock-based Compensation (Sch_2" sheetId="77" state="visible" r:id="rId77"/>
    <sheet xmlns:r="http://schemas.openxmlformats.org/officeDocument/2006/relationships" name="Stock-based Compensation (Sch_3" sheetId="78" state="visible" r:id="rId78"/>
    <sheet xmlns:r="http://schemas.openxmlformats.org/officeDocument/2006/relationships" name="Other Benefit Plans (Narrative)" sheetId="79" state="visible" r:id="rId79"/>
    <sheet xmlns:r="http://schemas.openxmlformats.org/officeDocument/2006/relationships" name="Business Segments and Foreign_3" sheetId="80" state="visible" r:id="rId80"/>
    <sheet xmlns:r="http://schemas.openxmlformats.org/officeDocument/2006/relationships" name="Business Segments And Foreign_4" sheetId="81" state="visible" r:id="rId81"/>
    <sheet xmlns:r="http://schemas.openxmlformats.org/officeDocument/2006/relationships" name="Business Segments And Foreign_5" sheetId="82" state="visible" r:id="rId82"/>
    <sheet xmlns:r="http://schemas.openxmlformats.org/officeDocument/2006/relationships" name="Subsequent Events (Narrative) (" sheetId="83" state="visible" r:id="rId83"/>
  </sheets>
  <definedNames/>
  <calcPr calcId="124519" fullCalcOnLoad="1"/>
</workbook>
</file>

<file path=xl/sharedStrings.xml><?xml version="1.0" encoding="utf-8"?>
<sst xmlns="http://schemas.openxmlformats.org/spreadsheetml/2006/main" uniqueCount="744">
  <si>
    <t>Document and Entity Information - USD ($)</t>
  </si>
  <si>
    <t>12 Months Ended</t>
  </si>
  <si>
    <t>Aug. 31, 2019</t>
  </si>
  <si>
    <t>Oct. 17, 2019</t>
  </si>
  <si>
    <t>Feb. 28, 2019</t>
  </si>
  <si>
    <t>Document Document And Entity Information [Abstract]</t>
  </si>
  <si>
    <t>Document Type</t>
  </si>
  <si>
    <t>10-K</t>
  </si>
  <si>
    <t>Document Annual Report</t>
  </si>
  <si>
    <t>true</t>
  </si>
  <si>
    <t>Document Transition Report</t>
  </si>
  <si>
    <t>false</t>
  </si>
  <si>
    <t>Amendment Flag</t>
  </si>
  <si>
    <t>Document Period End Date</t>
  </si>
  <si>
    <t>Aug. 31,
		2019</t>
  </si>
  <si>
    <t>Entity File Number</t>
  </si>
  <si>
    <t>000-06936</t>
  </si>
  <si>
    <t>Entity Registrant Name</t>
  </si>
  <si>
    <t>WD-40 COMPANY</t>
  </si>
  <si>
    <t>Entity Incorporation, State or Country Code</t>
  </si>
  <si>
    <t>DE</t>
  </si>
  <si>
    <t>Entity Tax Identification Number</t>
  </si>
  <si>
    <t>95-1797918</t>
  </si>
  <si>
    <t>Entity Address, Address Line One</t>
  </si>
  <si>
    <t>9715 Businesspark Avenue</t>
  </si>
  <si>
    <t>Entity Address, City or Town</t>
  </si>
  <si>
    <t>San Diego</t>
  </si>
  <si>
    <t>Entity Address, State or Province</t>
  </si>
  <si>
    <t>CA</t>
  </si>
  <si>
    <t>Entity Address, Postal Zip Code</t>
  </si>
  <si>
    <t>92131</t>
  </si>
  <si>
    <t>City Area Code</t>
  </si>
  <si>
    <t>619</t>
  </si>
  <si>
    <t>Local Phone Number</t>
  </si>
  <si>
    <t>275-1400</t>
  </si>
  <si>
    <t>Title of 12(b) Security</t>
  </si>
  <si>
    <t>Common stock, par value $0.001 per share</t>
  </si>
  <si>
    <t>Trading Symbol</t>
  </si>
  <si>
    <t>WDFC</t>
  </si>
  <si>
    <t>Security Exchange Name</t>
  </si>
  <si>
    <t>NASDAQ</t>
  </si>
  <si>
    <t>Document Fiscal Year Focus</t>
  </si>
  <si>
    <t>2019</t>
  </si>
  <si>
    <t>Document Fiscal Period Focus</t>
  </si>
  <si>
    <t>FY</t>
  </si>
  <si>
    <t>Entity Central Index Key</t>
  </si>
  <si>
    <t>0000105132</t>
  </si>
  <si>
    <t>Current Fiscal Year End Date</t>
  </si>
  <si>
    <t>--08-31</t>
  </si>
  <si>
    <t>Entity Well-known Seasoned Issuer</t>
  </si>
  <si>
    <t>Yes</t>
  </si>
  <si>
    <t>Entity Current Reporting Status</t>
  </si>
  <si>
    <t>Entity Interactive Data Current</t>
  </si>
  <si>
    <t>Entity Voluntary Filers</t>
  </si>
  <si>
    <t>No</t>
  </si>
  <si>
    <t>Entity Filer Category</t>
  </si>
  <si>
    <t>Large Accelerated Filer</t>
  </si>
  <si>
    <t>Entity Public Float</t>
  </si>
  <si>
    <t>Entity Small Business</t>
  </si>
  <si>
    <t>Entity Emerging Growth Company</t>
  </si>
  <si>
    <t>Entity Shell Company</t>
  </si>
  <si>
    <t>Entity Common Stock, Shares Outstanding</t>
  </si>
  <si>
    <t>CONSOLIDATED BALANCE SHEETS - USD ($) $ in Thousands</t>
  </si>
  <si>
    <t>Aug. 31, 2018</t>
  </si>
  <si>
    <t>Current assets:</t>
  </si>
  <si>
    <t>Cash and cash equivalents</t>
  </si>
  <si>
    <t>Short-term investments</t>
  </si>
  <si>
    <t>Trade accounts receivable, less allowance for doubtful accounts of $300 and $340 at August 31, 2019 and 2018, respectively</t>
  </si>
  <si>
    <t>Inventories</t>
  </si>
  <si>
    <t>Other current assets</t>
  </si>
  <si>
    <t>Total current assets</t>
  </si>
  <si>
    <t>Property and equipment, net</t>
  </si>
  <si>
    <t>[1]</t>
  </si>
  <si>
    <t>Goodwill</t>
  </si>
  <si>
    <t>Other intangible assets, net</t>
  </si>
  <si>
    <t>Deferred tax assets, net</t>
  </si>
  <si>
    <t>Other assets</t>
  </si>
  <si>
    <t>Total assets</t>
  </si>
  <si>
    <t>Current liabilities:</t>
  </si>
  <si>
    <t>Accounts payable</t>
  </si>
  <si>
    <t>Accrued liabilities</t>
  </si>
  <si>
    <t>Accrued payroll and related expenses</t>
  </si>
  <si>
    <t>Short-term borrowings</t>
  </si>
  <si>
    <t>Income taxes payable</t>
  </si>
  <si>
    <t>Total current liabilities</t>
  </si>
  <si>
    <t>Long-term borrowings</t>
  </si>
  <si>
    <t>Deferred tax liabilities, net</t>
  </si>
  <si>
    <t>Other long-term liabilities</t>
  </si>
  <si>
    <t>Total liabilities</t>
  </si>
  <si>
    <t>Commitments and Contingencies (Note 11)</t>
  </si>
  <si>
    <t xml:space="preserve"> </t>
  </si>
  <si>
    <t>Shareholders' equity:</t>
  </si>
  <si>
    <t>Common stock - authorized 36,000,000 shares, $0.001 par value; 19,773,977 and 19,729,774 shares issued at August 31, 2019 and 2018, respectively; and 13,718,661 and 13,850,413 shares outstanding at August 31, 2019 and 2018, respectively</t>
  </si>
  <si>
    <t>Additional paid-in capital</t>
  </si>
  <si>
    <t>Retained earnings</t>
  </si>
  <si>
    <t>Accumulated other comprehensive income (loss)</t>
  </si>
  <si>
    <t>Common stock held in treasury, at cost - 6,055,316 and 5,879,361 shares at August 31, 2019 and 2018, respectively</t>
  </si>
  <si>
    <t>Total shareholders' equity</t>
  </si>
  <si>
    <t>Total liabilities and shareholders' equity</t>
  </si>
  <si>
    <t>Includes tangible assets and property and equipment, net, attributed to the geographic location in which such assets are located.</t>
  </si>
  <si>
    <t>CONSOLIDATED BALANCE SHEETS (Parenthetical) - USD ($) $ in Thousands</t>
  </si>
  <si>
    <t>Consolidated Balance Sheets [Abstract]</t>
  </si>
  <si>
    <t>Trade and other accounts receivable, less allowance for doubtful accounts</t>
  </si>
  <si>
    <t>Common stock, shares authorized</t>
  </si>
  <si>
    <t>Common stock, par value</t>
  </si>
  <si>
    <t>Common stock, shares issued</t>
  </si>
  <si>
    <t>Common stock, shares outstanding</t>
  </si>
  <si>
    <t>Treasury stock, shares</t>
  </si>
  <si>
    <t>CONSOLIDATED STATEMENTS OF OPERATIONS - USD ($) shares in Thousands, $ in Thousands</t>
  </si>
  <si>
    <t>Aug. 31, 2017</t>
  </si>
  <si>
    <t>Consolidated Statements Of Operations [Abstract]</t>
  </si>
  <si>
    <t>Net sales</t>
  </si>
  <si>
    <t>Cost of products sold</t>
  </si>
  <si>
    <t>Gross profit</t>
  </si>
  <si>
    <t>Operating expenses:</t>
  </si>
  <si>
    <t>Selling, general and administrative</t>
  </si>
  <si>
    <t>Advertising and sales promotion</t>
  </si>
  <si>
    <t>Amortization of definite-lived intangible assets</t>
  </si>
  <si>
    <t>Total operating expenses</t>
  </si>
  <si>
    <t>Income from operations</t>
  </si>
  <si>
    <t>Other income (expense):</t>
  </si>
  <si>
    <t>Interest income</t>
  </si>
  <si>
    <t>Interest expense</t>
  </si>
  <si>
    <t>Other income (expense), net</t>
  </si>
  <si>
    <t>Income before income taxes</t>
  </si>
  <si>
    <t>Provision for income taxes</t>
  </si>
  <si>
    <t>Net income</t>
  </si>
  <si>
    <t>Earnings per common share:</t>
  </si>
  <si>
    <t>Basic</t>
  </si>
  <si>
    <t>Diluted</t>
  </si>
  <si>
    <t>Shares used in per share calculations:</t>
  </si>
  <si>
    <t>CONSOLIDATED STATEMENTS OF COMPREHENSIVE INCOME - USD ($) $ in Thousands</t>
  </si>
  <si>
    <t>Consolidated Statements Of Comprehensive Income [Abstract]</t>
  </si>
  <si>
    <t>Other comprehensive income (loss):</t>
  </si>
  <si>
    <t>Foreign currency translation adjustment</t>
  </si>
  <si>
    <t>Total comprehensive income</t>
  </si>
  <si>
    <t>CONSOLIDATED STATEMENTS OF SHAREHOLDERS' EQUITY - USD ($) $ in Thousands</t>
  </si>
  <si>
    <t>Common Stock [Member]</t>
  </si>
  <si>
    <t>Additional Paid-In Capital [Member]</t>
  </si>
  <si>
    <t>Retained Earnings [Member]</t>
  </si>
  <si>
    <t>Accumulated Other Comprehensive Income (Loss) [Member]</t>
  </si>
  <si>
    <t>Treasury Stock [Member]</t>
  </si>
  <si>
    <t>Total</t>
  </si>
  <si>
    <t>Beginning balance at Aug. 31, 2016</t>
  </si>
  <si>
    <t>Beginning balance, shares at Aug. 31, 2016</t>
  </si>
  <si>
    <t>Issuance of common stock under share-based compensation plan, net of shares withheld for taxes</t>
  </si>
  <si>
    <t>Issuance of common stock under share-based compensation plan, net of shares withheld for taxes, shares</t>
  </si>
  <si>
    <t>Stock-based compensation</t>
  </si>
  <si>
    <t>Tax benefits from settlements of stock-based equity awards</t>
  </si>
  <si>
    <t>Cash dividends</t>
  </si>
  <si>
    <t>Acquisition of treasury stock</t>
  </si>
  <si>
    <t>Acquisition of treasury stock, shares</t>
  </si>
  <si>
    <t>Ending balance at Aug. 31, 2017</t>
  </si>
  <si>
    <t>Ending balance, shares at Aug. 31, 2017</t>
  </si>
  <si>
    <t>Ending balance at Aug. 31, 2018</t>
  </si>
  <si>
    <t>Ending balance, shares at Aug. 31, 2018</t>
  </si>
  <si>
    <t>Cumulative effect of change in accounting principle</t>
  </si>
  <si>
    <t>Ending balance at Aug. 31, 2019</t>
  </si>
  <si>
    <t>Ending balance, shares at Aug. 31, 2019</t>
  </si>
  <si>
    <t>CONSOLIDATED STATEMENTS OF SHAREHOLDERS' EQUITY (Parenthetical) - $ / shares</t>
  </si>
  <si>
    <t>Consolidated Statements Of Shareholders' Equity [Abstract]</t>
  </si>
  <si>
    <t>Cash dividends, per share</t>
  </si>
  <si>
    <t>CONSOLIDATED STATEMENTS OF CASH FLOWS - USD ($) $ in Thousands</t>
  </si>
  <si>
    <t>Operating activities:</t>
  </si>
  <si>
    <t>Adjustments to reconcile net income to net cash provided by operating activities:</t>
  </si>
  <si>
    <t>Depreciation and amortization</t>
  </si>
  <si>
    <t>Net gains on sales and disposals of property and equipment</t>
  </si>
  <si>
    <t>Deferred income taxes</t>
  </si>
  <si>
    <t>Unrealized foreign currency exchange losses (gains), net</t>
  </si>
  <si>
    <t>Provision for bad debts</t>
  </si>
  <si>
    <t>Changes in assets and liabilities:</t>
  </si>
  <si>
    <t>Trade accounts receivable</t>
  </si>
  <si>
    <t>Accounts payable and accrued liabilities</t>
  </si>
  <si>
    <t>Other long-term liabilities and income taxes payable</t>
  </si>
  <si>
    <t>Net cash provided by operating activities</t>
  </si>
  <si>
    <t>Investing activities:</t>
  </si>
  <si>
    <t>Purchases of property and equipment</t>
  </si>
  <si>
    <t>Proceeds from sales of property and equipment</t>
  </si>
  <si>
    <t>Purchases of intangible assets</t>
  </si>
  <si>
    <t>Purchases of short-term investments</t>
  </si>
  <si>
    <t>Maturities of short-term investments</t>
  </si>
  <si>
    <t>Net cash provided by (used in) investing activities</t>
  </si>
  <si>
    <t>Financing activities:</t>
  </si>
  <si>
    <t>Treasury stock purchases</t>
  </si>
  <si>
    <t>Dividends paid</t>
  </si>
  <si>
    <t>Proceeds from issuance of common stock</t>
  </si>
  <si>
    <t>Proceeds from issuance of long-term senior notes</t>
  </si>
  <si>
    <t>Repayments of long-term senior notes</t>
  </si>
  <si>
    <t>Net (repayments) proceeds of revolving credit facility</t>
  </si>
  <si>
    <t>Shares withheld to cover taxes upon conversion of equity award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Cash paid for:</t>
  </si>
  <si>
    <t>Interest</t>
  </si>
  <si>
    <t>Income taxes, net of tax refunds received</t>
  </si>
  <si>
    <t>The Company</t>
  </si>
  <si>
    <t>The Company [Abstract]</t>
  </si>
  <si>
    <t>Note 1. The Company WD-40 Company (“the Company”), based in San Diego, California, is a global marketing organization dedicated to creating positive lasting memories by developing and selling products that solve problems in workshops, factories and homes around the world. The Company markets its maintenance products and its homecare and cleaning products under the following well-known brands: WD-40®, 3-IN-ONE®, GT85®, X-14®, 2000 Flushes®, Carpet Fresh®, no vac®, Spot Shot®, 1001®, Lava® and Solvol®. Currently included in the WD-40 brand are the WD-40 Multi-Use Product and the WD-40 Specialist® and WD-40 BIKE® product lines. The Company’s brands are sold in various locations around the world. Maintenance products are sold worldwide in markets throughout North, Central and South America, Asia, Australia, Europe, the Middle East and Africa. Homecare and cleaning products are sold primarily in North America, the United Kingdom (“U.K.”) and Australia. The Company’s products are sold primarily through mass retail and home center stores, warehouse club stores, grocery stores, hardware stores, automotive parts outlets, sports retailers, independent bike dealers, online retailers and industrial distributors and suppliers .</t>
  </si>
  <si>
    <t>Basis Of Presentation And Summary Of Significant Accounting Policies</t>
  </si>
  <si>
    <t>Basis Of Presentation And Summary Of Significant Accounting Policies [Abstract]</t>
  </si>
  <si>
    <t>Note 2. Basis of Presentation and Summary of Significant Accounting Policies Basis of Consolidation The consolidated financial statements include the accounts of the Company and its wholly-owned subsidiaries. All intercompany transactions and balances have been eliminated in consolidation. Use of Estimates The preparation of financial statements in conformity with U.S. GAAP requires management to make estimates and assumptions that affect the reported amounts of assets, liabilities, revenues and expenses and the disclosure of contingent assets and liabilities at the date of the financial statements and the reported amounts of revenues and expenses during the reporting periods. Actual results could differ from those estimates. Supplier Risk The Company relies on a limited number of suppliers, including single or sole source suppliers for certain of its raw materials, packaging, product components and other necessary supplies. Where possible and where it makes business sense, the Company works with secondary or multiple suppliers to qualify additional supply sources. To date, the Company has been able to obtain adequate supplies of these materials which are used in the production of its maintenance products and homecare and cleaning products in a timely manner from existing sources. Cash and Cash Equivalents Cash equivalents are highly liquid investments purchased with an original maturity of three months or less. Trade Accounts Receivable and Allowance for Doubtful Accounts Trade accounts receivable are recorded at the invoiced amount and do not bear interest. The allowance for doubtful accounts is the Company’s best estimate of the amount of probable credit losses in existing accounts receivable. The Company determines the allowance for doubtful accounts based on historical write-off experience and the identification of specific balances deemed uncollectible. Trade accounts receivable are charged against the allowance when the Company believes it is probable that the trade accounts receivable will not be recovered. The Company does not have any off-balance sheet credit exposure related to its customers. Allowance for doubtful accounts related to the Company’s trade accounts receivable were not significant at August 31, 2019 and 2018. Inventories Inventories are stated at the lower of cost or net realizable value. Cost is determined primarily based on a first-in, first-out method or, for a portion of raw materials inventory, the average cost method. When necessary, the Company adjusts the carrying value of its inventory to the lower of cost or net realizable value, including any costs to sell or dispose of such inventory. Appropriate consideration is given by the Company to obsolescence, excessive inventory levels, product deterioration and other factors when evaluating net realizable value for the purposes of determining the lower of cost or net realizable value. Included in inventories are amounts for certain raw materials and components that the Company has provided to its third-party contract manufacturers but that remain unpaid to the Company as of the balance sheet date. The Company’s contract manufacturers package products to the Company’s specifications and, upon order from the Company, ship ready-to-sell inventory to either the Company’s third-party distribution centers or directly to its customers. The Company transfers certain raw materials and components to these contract manufacturers for use in the manufacturing process. Contract manufacturers are obligated to pay the Company for these raw materials and components upon receipt. Amounts receivable from the contract manufacturers as of the balance sheet date related to transfers of these raw materials and components by the Company to its contract manufacturers are considered product held at third-party contract manufacturers and are included in inventories in the accompanying consolidated balance sheets. Property and Equipment Property and equipment is stated at cost. Depreciation is computed using the straight-line method based upon estimated useful lives of ten to forty year s for buildings and improvements, three to fifteen year s for machinery and equipment, three to five year s for vehicles, three to ten year s for furniture and fixtures and three to five year s for software and computer equipment. Depreciation expense totaled $ 4.9 million, $ 4.8 million and $ 3.9 million for fiscal years 2019, 2018 and 2017, respectively. These amounts include factory depreciation expense which is recognized as cost of products sold and totaled $ 1.1 million for the fiscal years 2019, 2018 and 2017. The Company capitalizes costs related to computer software obtained or developed for internal use. Software obtained for internal use has generally been enterprise-level business and finance software that the Company customizes to meet its specific operational needs. Costs incurred in the application development phase are capitalized and amortized over their useful lives, which are generally three to five year s. Goodwill Goodwill represents the excess of the purchase price over the fair value of tangible and intangible assets acquired. The carrying value of goodwill is reviewed for possible impairment in accordance with the authoritative guidance on goodwill, intangibles and other. The Company assesses possible impairments to goodwill at least annually during its second fiscal quarter and otherwise when events or changes in circumstances indicate that an impairment condition may exist. In performing the annual impairment test of its goodwill, the Company considers the fair value concepts of a market participant and the highest and best use for its intangible assets. In addition to the annual impairment test, goodwill is evaluated each reporting period to determine whether events and circumstances would more likely than not reduce the fair value of a reporting unit below its carrying value. When testing goodwill for impairment, the Company first assesses qualitative factors to determine whether it is necessary to perform a quantitative goodwill impairment test. If, after assessing qualitative factors, the Company determines it is not more likely than not that the fair value of a reporting unit is less than its carrying amount, then performing a quantitative test is unnecessary. Otherwise, a quantitative test is performed to identify the potential impairment and to measure the amount of goodwill impairment, if any. Any required impairment losses are recorded as a reduction in the carrying amount of the related asset and charged to results of operations. No goodwill impairments were identified by the Company during fiscal years 2019, 2018 or 2017. Long-lived Assets The Company’s long-lived assets consist of property and equipment and definite-lived intangible assets. Long-lived assets are depreciated or amortized, as applicable, on a straight-line basis over their estimated useful lives. The Company assesses potential impairments to its long-lived assets when there is evidence that events or changes in circumstances indicate that the carrying amount of an asset may not be recoverable and/or its remaining useful life may no longer be appropriate. Any required impairment loss would be measured as the amount by which the asset’s carrying amount exceeds its fair value, which is the amount at which the asset could be bought or sold in a current transaction between willing market participants and would be recorded as a reduction in the carrying amount of the related asset and a charge to results of operations. An impairment loss would be recognized when the sum of the expected future undiscounted net cash flows is less than the carrying amount of the asset. No impairments to its long-lived assets were identified by the Company during fiscal years 2019, 2018 or 2017. Fair Value of Financial Instruments Accounting Standards Codification (“ASC”) 820, “ Fair Value Measurements and Disclosures” , defines fair value as the exchange price that would be received for an asset or paid to transfer a liability in an orderly transaction between market participants at the measurement date. The Company categorizes its financial assets and liabilities measured at fair value into a hierarchy that categorizes fair value measurements into the following three levels based on the types of inputs used in measuring their fair value: Level 1: Observable inputs such as quoted market prices in active markets for identical assets or liabilities; Level 2: Observable market-based inputs or observable inputs that are corroborated by market data; and Level 3: Unobservable inputs reflecting the Company’s own assumptions. Under fair value accounting, assets and liabilities are classified in their entirety based on the lowest level of input that is significant to the fair value measurement. As of August 31, 2019, the Company had no asset s or liabilitie s that are measured at fair value in the financial statements on a recurring basis, with the exception of the foreign currency forward contracts, which are classified as Level 2 within the fair value hierarchy. The carrying values of cash equivalents, short-term investments and short-term borrowings are recorded at cost, which approximates their fair values, based on Level 2 inputs, primarily due to their short-term maturities. In addition, the carrying value of borrowings held under the Company’s revolving credit facility approximates fair value, based on Level 2 inputs, due to the variable nature of underlying interest rates, which generally reflect market conditions . The Company’s fixed rate long-term borrowings consist of senior notes and are recorded at carrying value. The Company estimates that the fair value of its senior notes, based on Level 2 inputs, was approximately $ 20.3 million as of August 31, 2019, which was determined based on a discounted cash flow analysis using current market interest rates for instruments with similar terms, compared to its carrying value of $ 18.8 million. During the fiscal years ended August 31, 2019, 2018 and 2017, the Company did not record any significant nonrecurring fair value measurements for asset s or liabilitie s in periods subsequent to their initial recognition. Concentration of Credit Risk Financial instruments, which potentially subject the Company to significant concentrations of credit risk, consist principally of cash and cash equivalents and trade accounts receivable. The Company’s policy is to place its cash in high credit quality financial institutions, in investments that include demand deposits, term deposits and callable time deposits. The Company’s trade accounts receivable are derived from customers located in North America, South America, Asia-Pacific, Europe, the Middle East, Africa and India. The Company limits its credit exposure from trade accounts receivable by performing on-going credit evaluations of customers, as well as insuring its trade accounts receivable in selected markets. Insurance Coverage The Company carries insurance policies to cover insurable risks such as property damage, business interruption, product liability, workers’ compensation and other risks, with coverage and other terms that it believes to be adequate and appropriate. These policies may be subject to applicable deductible or retention amounts, coverage limitations and exclusions. The Company does not maintain self-insurance with respect to its material risks; therefore, the Company has not provided for self-insurance reserves as of August 31, 2019 and 2018. Revenue Recognition The Company recognizes revenue related to the sale of products when it satisfies a performance obligation in an amount reflecting the consideration to which it expects to be entitled. Sales are recorded net of allowances for damaged goods and other sales returns, sales incentives, trade promotions and cash discounts. The Company applies a five-step approach in determining the amount and timing of revenue to be recognized which includes the following: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In determining the transaction price, the Company evaluates whether the price is subject to refund or adjustment related to variable consideration to determine the net consideration to which the Company expects to be entitled. The Company records estimates of variable consideration, which primarily includes rebates (cooperative marketing programs and volume-based discounts), coupon offers, cash discount allowances, and sales returns, as a reduction of sales in its consolidated statements of operations. These estimates are based on the most likely outcome method considering all reasonably available information, including current and past trade promotion spending patterns, status of trade promotion activities, the interpretation of historical spending trends by customer and category, customer agreements and/or currently known factors that arise in the normal course of business. The Company reviews its assumptions and adjusts these estimates accordingly on a quarterly basis. Cost of Products Sold Cost of products sold primarily includes the cost of products manufactured on the Company’s behalf by its third-party contract manufacturers, net of volume and other rebates. Cost of products sold also includes the costs to manufacture WD-40 concentrate, which is done at the Company’s own facilities or at third-party contract manufacturers. When the concentrate is manufactured by the Company, cost of products sold includes direct labor, direct materials and supplies; in-bound freight costs related to purchased raw materials and finished product; and depreciation of machinery and equipment used in the manufacturing process. In addition, cost of products sold includes fees charged to the Company by its third-party distribution centers to warehouse and administer finished products once they are received from the Company’s third-party contract manufacturers. Selling, General and Administrative Expenses Selling, general and administrative expenses include costs related to selling the Company’s products, such as the cost of the sales force and related sales and broker commissions; shipping and handling costs paid to third-party companies to distribute finished goods from the Company’s third-party contract manufacturers and distribution centers to its customers; other general and administrative costs related to the Company’s business such as general overhead, legal and accounting fees, insurance, and depreciation; and other employee-related costs to support marketing, human resources, finance, supply chain, information technology and research and development activities. Shipping and Handling Costs Shipping and handling costs associated with in-bound freight and movement of product from third-party contract manufacturers to the Company’s third-party distribution centers are capitalized in the cost of inventory and subsequently included in cost of sales when recognized in the statement of operations. Shipping and handling costs associated with out-bound transportation are included in selling, general and administrative expenses and are recorded at the time of shipment of product to the Company’s customers. Out-bound shipping and handling costs were $ 16.3 million, $ 17.7 million and $ 16.4 million for fiscal years 2019, 2018 and 2017, respectively. Advertising and Sales Promotion Expenses Advertising and sales promotion expenses are expensed as incurred. Advertising and sales promotion expenses include costs associated with promotional activities that the Company pays to third parties, which include costs for advertising (television, print media and internet), administration of coupon programs, consumer promotions, product demonstrations, public relations, agency costs, package design expenses and market research costs. Total advertising and sales promotion expenses were $ 23.3 million, $ 22.3 million and $ 20.5 million for fiscal years 2019, 2018 and 2017, respectively. Research and Development The Company is involved in research and development efforts that include the ongoing development or innovation of new products and the improvement, extension or renovation of existing products or product lines. All research and development costs are expensed as incurred and are included in selling, general and administrative expenses. Research and development expenses were $ 6.5 million, $ 7.0 million and $ 8.4 million in fiscal years 2019, 2018 and 2017, respectively. These expenses include costs associated with general research and development activities, as well as those associated with internal staff, overhead, design testing, market research and consultants. Income Taxes Current income tax expense is the amount of income taxes expected to be payable for the current year. A deferred income tax liability or asset is established for the expected future tax consequences resulting from the differences in financial reporting and tax bases of assets and liabilities. A valuation allowance is provided if it is more likely than not that some or all of the deferred tax assets will not be realized. In addition to valuation allowances, the Company provides for uncertain tax positions when such tax positions do not meet the recognition thresholds or measurement standards prescribed by the authoritative guidance on income taxes. Amounts for uncertain tax positions are adjusted in periods when new information becomes available or when positions are effectively settled. The Company recognizes accrued interest and penalties related to uncertain tax positions as a component of income tax expense. As a result of the “Tax Cuts and Jobs Act” (the “Tax Act”) which became effective beginning January 1, 2018, the U.S. has transitioned from a worldwide tax system to a modified territorial tax system, under which corporations are primarily taxed on income earned within the country’s borders, rather than on a worldwide basis. The Company is still required to make assertions on whether its foreign subsidiaries will invest their undistributed earnings indefinitely and these assertions are based on the capital needs of the foreign subsidiaries. Due to the passage of the Tax Act, the Company reevaluated its indefinite reinvestment assertion for its foreign subsidiaries in May 2018 and changed its assertion for certain of its foreign subsidiaries. As a result, the Company no longer considers unremitted earnings of any of its foreign subsidiaries to be indefinitely reinvested. The costs associated with repatriating unremitted foreign earnings, including U.S. state income taxes and foreign withholding taxes, are immaterial to the Company’s consolidated financial statements. For additional information on the Tax Act, see Note 13 — Income Taxes, included in this report. Foreign Currency The Company translates the assets and liabilities of its foreign subsidiaries into U.S. Dollars at current rates of exchange in effect at the end of the reporting period. Income and expense items are translated at rates that approximate the rates in effect at the transaction date. Gains and losses from translation are included in accumulated other comprehensive income or loss. Gains or losses resulting from foreign currency transactions (transactions denominated in a currency other than the entity’s functional currency) are included as other income in the Company’s consolidated statements of operations. The Company had $ 0.6 million, $ 0.1 million and $ 0.4 million of net gains in foreign currency transactions in fiscal years 2019, 2018 and 2017, respectively. In the normal course of business, the Company employs established policies and procedures to manage its exposure to fluctuations in foreign currency exchange rates. The Company’s U.K. subsidiary, whose functional currency is Pound Sterling, utilizes foreign currency forward contracts to limit its exposure to net asset balances held in non-functional currencies, specifically the Euro. The Company regularly monitors its foreign currency exchange rate exposures to ensure the overall effectiveness of its foreign currency hedge positions. While the Company engages in foreign currency hedging activity to reduce its risk, for accounting purposes, none of its foreign currency forward contracts are designated as hedges. Foreign currency forward contracts are carried at fair value, with net realized and unrealized gains and losses recognized in other income (expense), net in the Company’s consolidated statements of operations. Cash flows from settlements of foreign currency forward contracts are included in operating activities in the consolidated statements of cash flows. Foreign currency forward contracts in an asset position at the end of the reporting period are included in other current assets, while foreign currency forward contracts in a liability position at the end of the reporting period are included in accrued liabilities in the Company’s consolidated balance sheets. At August 31, 2019, the Company had a notional amount of $ 8.6 million outstanding in foreign currency forward contracts, which matured in September 2019 . Unrealized net gains and losses related to foreign currency forward contracts were not significant at August 31, 2019 or 2018. Realized net losses related to foreign currency forward contracts were $ 0.4 million for the fiscal year ended August 31, 2019, while realized net losses were not significant for the fiscal year ended August 31, 2018. Both unrealized and realized net gains and losses are recorded in other income on the Company’s consolidated statements of operations. Earnings per Common Share Unvested share-based payment awards that contain nonforfeitable rights to dividends or dividend equivalents, whether paid or unpaid, are participating securities that are required to be included in the computation of earnings per common share pursuant to the two-class method. Accordingly, the Company’s outstanding unvested, if any, and outstanding vested stock-based equity awards that provide such nonforfeitable rights to dividend equivalents are included as participating securities in the calculation of earnings per common share (“EPS”) pursuant to the two-class method. The Company calculates EPS using the two-class method, which provides for an allocation of net income between common stock and other participating securities based on their respective participation rights to share in dividends. Basic EPS is calculated by dividing net income available to common shareholders for the period by the weighted-average number of common shares outstanding during the period. Net income available to common shareholders for the period includes dividends paid to common shareholders during the period plus a proportionate share of undistributed net income allocable to common shareholders for the period; the proportionate share of undistributed net income allocable to common shareholders for the period is based on the proportionate share of total weighted-average common shares and participating securities outstanding during the period. Diluted EPS is calculated by dividing net income available to common shareholders for the period by the weighted-average number of common shares outstanding during the period increased by the weighted-average number of potentially dilutive common shares (dilutive securities) that were outstanding during the period if the effect is dilutive. Dilutive securities are comprised of various types of stock-based equity awards granted under the Company’s prior and current equity incentive plans. Stock-based Compensation The Company accounts for stock-based equity awards exchanged for employee and non-employee director services in accordance with the authoritative guidance for share-based payments. Stock-based equity awards are measured at the grant date, based on the estimated fair value of the award, and are recognized as stock-based compensation expense on a straight-line basis over the requisite service period of the entire award, net of the impacts of award forfeitures as they occur. The requisite service period is generally the maximum vesting period of the award. Compensation expense related to the Company’s stock-based equity awards is recorded as selling, general and administrative expenses in the Company’s consolidated statements of operations. The fair value of stock options is determined using a Black-Scholes option pricing model. Fiscal year 2008 was the last fiscal period in which the Company granted stock options, and the last of such stock options were settled in the first quarter of fiscal year 2018. The fair values of restricted stock unit awards and deferred performance unit awards are based on the fair value of the Company’s common stock on the date that such awards are granted. The fair value of market share unit awards is determined using a Monte Carlo simulation model. For the deferred performance unit awards, the Company adjusts the compensation expense over the service period based upon the expected achievement level of the applicable performance condition. As the grant date fair value of market share unit awards reflects the probabilities of the actual number of such awards expected to vest, compensation expense for such awards is not adjusted based on the expected achievement level of the applicable performance condition. The Company records any excess tax benefits or deficiencies from settlements of its stock-based equity awards within the provision for income taxes on the Company’s consolidated statements of operations in the reporting periods in which the settlement of the equity awards occur. Segment Information The Company discloses certain information about its business segments, which are determined consistent with the way the Company’s Chief Operating Decision Maker organizes and evaluates financial information internally for making operating decisions and assessing performance. In addition, the Chief Operating Decision Maker assesses and measures revenue based on product groups. Recently Adopted Accounting Standards In May 2014, the Financial Accounting Standards Board (“FASB”) issued ASU No. 2014-09, “Revenue from Contracts with Customers” (“ASC 606”), which supersedes the revenue recognition requirements in ASC 605, “Revenue Recognition”. The core principle of this updated guidance and related amendments is that an entity should recognize revenue to depict the transfer of promised goods or services to customers in an amount that reflects the consideration to which the entity expects to be entitled in exchange for those goods or services. The new standard requires additional disclosures to enable users of the financial statements to better understand the nature, amount, timing, risks, and judgments related to revenue recognition from contracts with customers. On September 1, 2018, the Company adopted ASC 606 on a modified retrospective basis and the Company recognized a reduction of $ 0.3 million to opening retained earnings as the cumulative effect of adopting the new revenue standard. This adjustment did not have a material impact on the Company’s consolidated financial statements. See Note 10 – Revenue Recognition for additional information and incremental disclosures related to the adoption of this standard. In August 2018, the FASB issued ASU No. 2018-15, “Customer’s Accounting for Implementation Costs Incurred in a Cloud Computing Arrangement That Is a Service Contract” to align the requirements for capitalizing implementation costs incurred in a hosting arrangement that is a service contract with the requirements for capitalizing implementation costs incurred to develop or obtain internal-use software. The updated guidance also requires an entity to expense the capitalized implementation costs of a hosting arrangement that is a service contract over the term of the hosting arrangement and includes expanded disclosure requirements for such costs. This guidance is effective for fiscal years beginning after December 15, 2019, and interim periods within those fiscal years. Early adoption is permitted and the guidance may be applied either retrospectively or prospectively. The Company early adopted this guidance on a prospective basis during the third quarter of fiscal year 2019. The adoption of this guidance did not have a material impact on the Company’s consolidated financial statements and related disclosures. In February 2018, the FASB issued ASU No. 2018-02, “Reclassification of Certain Tax Effects from Accumulated Other Comprehensive Income”, to optionally allow entities to reclassify stranded tax effects, resulting from the Tax Act, from accumulated other comprehensive income to retained earnings. Since the amendments within this guidance only relate to the reclassification of the income tax effects associated with the Tax Act, the underlying guidance that requires that the effect of a change in tax laws or rates be included in income from continuing operations is not affected. This guidance is effective for fiscal years beginning after December 15, 2018, including interim periods within that reporting period. Early adoption is permitted. The amendments in this updated guidance should be applied either in the period of adoption or retrospectively to each period in which the effect of the change in the U.S. corporate federal income tax rate in the Tax Act is recognized. The Company early adopted this guidance during the third quarter of fiscal year 2019 and reclassified $ 0.1 million of accumulated other comprehensive income to retained earnings in the period of adoption. This adjustment did not have a material impact on the Company’s consolidated financial statements. Recently Issued Accounting Standards In February 2016, the FASB issued ASU No. 2016-02, “ Leases” under ASC 842, which supersedes lease accounting and disclosure requirements in ASC 840 . The new standard establishes a right-of-use model that requires a lessee to record a right- of-use asset and a lease liability on the balance sheet for leases with fixed payment obligations and terms longer than twelve months. Leases will be classified as either finance or operating, with classification affecting the pattern of expense recognition in the income statement. This guidance is effective for fiscal years beginning after December 15, 2018, including interim periods within that reporting period. Although early adoption is permitted, the Company has elected not to adopt this guidance early and it will become effective for the Company on September 1, 2019. The Company will adopt this new guidance following the optional transition method described in ASU No. 2018-11, “ Leases – Targeted Improvements” which was issued in July 2018 , rather than the original modified retrospective approach that requires entities to apply the guidance at the beginning of the earliest period presented in the financial statements. Under the optional transition method, the Company will recognize any cumulative effect of initially applying the guidance as an adjustment to the opening balance of retained earnings on September 1, 2019. Therefore, the requirements of this guidance will apply only for periods presented that are after the date of adoption and will not affect comparative periods. Upon adoption, the Company will elect practical expedients to: (i) not separate lease components from nonlease components for Real Estate – Office Buildings, Machinery &amp; Equipment, R&amp;D/Lab Equipment, Office Equipment, Furniture and Fixtures, and IT Equipment; and (ii) exclude leases with an initial term of 12 months or less from the consolidated balance sheets and will recognize related lease payments in the consolidate statements of operations on a straight-line basis over the lease term. In preparation for adopting this new standard, management was focused principally on, but not limited to, developing a complete inventory of the Company’s lease contracts and the terms and conditions contained within these contracts to appropriately account for them under the new lease model. Additionally, the Company has implemented updates to its accounting policies, business processes, systems and internal controls in support of adopting this new standard beginning on September 1, 2019. Upon adoption on September 1, 2019, the Company’s total assets and total liabilities will increase by approximately $ 9.0 million in the Company’s consolidated balance sheets. Th</t>
  </si>
  <si>
    <t>Inventories [Abstract]</t>
  </si>
  <si>
    <t xml:space="preserve">Note 3. Inventories Inventories consisted of the following (in thousands): August 31, August 31, 2019 2018 Product held at third-party contract manufacturers $ 3,175 $ 2,841 Raw materials and components 4,367 3,692 Work-in-process 257 448 Finished goods 32,883 29,555 Total $ 40,682 $ 36,536 </t>
  </si>
  <si>
    <t>Property And Equipment</t>
  </si>
  <si>
    <t>Property And Equipment [Abstract]</t>
  </si>
  <si>
    <t>Note 4. Property and Equipment Property and equipment, net, consisted of the following (in thousands): August 31, August 31, 2019 2018 Machinery, equipment and vehicles $ 19,356 $ 17,848 Buildings and improvements 17,391 17,100 Computer and office equipment 5,328 5,046 Software 10,189 9,481 Furniture and fixtures 2,039 1,820 Capital in progress 16,747 8,042 Land 3,444 3,453 Subtotal 74,494 62,790 Less: accumulated depreciation and amortization ( 29,418 ) ( 26,433 ) Total $ 45,076 $ 36,357 At August 31, 2019, capital in progress on the balance sheet included £ 9.0 million Pound Sterling ($ 10.9 million in U.S. Dollars as converted at exchange rates as of August 31, 2019) associated with capital costs related to the purchase of the Company’s new office building and related land, as well as buildout costs in Milton Keynes, England. This new office building will house employees of the Company’s EMEA segment that are based in the United Kingdom. The Company has continued to incur additional capital costs related to the buildout of the acquired building and for the purchase of new furniture, fixtures and equipment. Upon completion of the buildout, which is expected to occur early in fiscal year 2020, the Company will place these assets into service and reclassify the amounts recorded in capital in progress to the respective fixed asset categories, which includes amounts attributable to the land. Since all assets associated with this new office building are denominated in Pound Sterling, amounts will fluctuate in U.S. Dollars from period to period due to changes in foreign currency exchange rates.</t>
  </si>
  <si>
    <t>Goodwill And Other Intangible Assets</t>
  </si>
  <si>
    <t>Goodwill And Other Intangible Assets [Abstract]</t>
  </si>
  <si>
    <t>Note 5. Goodwill and Other Intangible Assets Goodwill The following table summarizes the changes in the carrying amounts of goodwill by segment (in thousands): Americas EMEA Asia-Pacific Total Balance as of August 31, 2017 $ 85,448 8,939 1,210 95,597 Translation adjustments 1 23 - 24 Balance as of August 31, 2018 85,449 8,962 1,210 95,621 Translation adjustments ( 29 ) ( 245 ) - ( 274 ) Balance as of August 31, 2019 $ 85,420 $ 8,717 $ 1,210 $ 95,347 During the second quarter of fiscal year 2019, the Company performed its annual goodwill impairment test. The annual goodwill impairment test was performed at the reporting unit level as required by the authoritative guidance as of the Company’s most recent goodwill impairment testing date, December 1, 2018. During the fiscal year 2019 annual goodwill impairment test, the Company performed a qualitative assessment of each reporting unit to determine whether it was more likely than not that the fair value of a reporting unit was less than its carrying amount. In performing this qualitative assessment, the Company assessed relevant events and circumstances that may impact the fair value and the carrying amount of each of its reporting units. Factors that were considered included, but were not limited to, the following: (1) macroeconomic conditions; (2) industry and market conditions; (3) historical financial performance and expected financial performance , including the continued impacts of the “ Tax Cuts and Jobs Act ”, which was signed into law on December 22, 2017 and became effective beginning January 1, 2018 ; (4) other entity specific events, such as changes in management or key personnel; and (5) events affecting the Company’s reporting units, such as a change in the composition of net assets or any expected dispositions. Based on the results of this qualitative assessment, the Company determined that it is more likely than not that the carrying value of each of its reporting units is less than its fair value as of the goodwill impairment testing date and, thus, a quantitative analysis was not required. As a result, the Company concluded that no impairment of its goodwill existed as of February 28, 2019 . In addition, there were no indicators of impairment identified as a result of the Company’s review of events and circumstances related to its goodwill subsequent to February 28, 2019, t he date of its most recent annual goodwill impairment test. To date, there have been no impairment losses identified and recorded related to the Company’s goodwill. Definite-lived Intangible Assets The Company’s definite-lived intangible assets, which include the 2000 Flushes, Spot Shot, Carpet Fresh, 1001, EZ REACH and GT85 trade names, the Belgium customer list, the GT85 customer relationships and the GT85 technology are included in other intangible assets, net in the Company’s consolidated balance sheets. The following table summarizes the definite-lived intangible assets and the related accumulated amortization (in thousands) : August 31, August 31, 2019 2018 Gross carrying amount $ 35,531 $ 36,122 Accumulated amortization ( 24,879 ) ( 22,609 ) Net carrying amount $ 10,652 $ 13,513 There has been no impairment charge for the period ended August 31, 2019 as a result of the Company’s review of events and circumstances related to its existing definite-lived intangible assets. Changes in the carrying amounts of definite-lived intangible assets by segment are summarized below (in thousands): Americas EMEA Asia-Pacific Total Balance as of August 31, 2017 $ 12,706 3,538 - $ 16,244 Amortization expense ( 2,237 ) ( 714 ) - ( 2,951 ) EZ REACH trade name 175 - - 175 Translation adjustments - 45 - 45 Balance as of August 31, 2018 10,644 2,869 - 13,513 Amortization expense ( 2,243 ) ( 463 ) - ( 2,706 ) Translation adjustments - ( 155 ) - ( 155 ) Balance as of August 31, 2019 $ 8,401 $ 2,251 $ - $ 10,652 The estimated amortization expense for the Company’s definite-lived intangible assets in future fiscal years is as follows (in thousands): Trade Names Customer-Based Fiscal year 2020 $ 2,047 $ 156 Fiscal year 2021 1,253 156 Fiscal year 2022 1,253 156 Fiscal year 2023 1,007 - Fiscal year 2024 1,001 - Thereafter 3,623 - Total $ 10,184 $ 468 Included in the total estimated future amortization expense is the amortization expense for the 1001 trade name and the GT85 intangible assets, which are based on current foreign currency exchange rates, and as a result amounts in future periods may differ from those presented due to fluctuations in those rates.</t>
  </si>
  <si>
    <t>Accrued And Other Liabilities</t>
  </si>
  <si>
    <t>Accrued And Other Liabilities [Abstract]</t>
  </si>
  <si>
    <t xml:space="preserve">Note 6. Accrued and Other Liabilities Accrued liabilities consisted of the following (in thousands): August 31, August 31, 2019 2018 Accrued advertising and sales promotion expenses $ 10,438 $ 11,972 Accrued professional services fees 1,744 1,712 Accrued sales taxes and other taxes 1,418 1,642 Accrued liability forward contract (1) - 6,893 Other (2) 4,913 4,021 Total $ 18,513 $ 26,240 (1) This accrued liability relates to a foreign currency forward contract that the Company’s U.K. subsidiary entered into with Bank of America to sell U.S. Dollars and receive Pound Sterling. This foreign currency forward contract matured on August 30, 2018, but the settlement of the currencies in the amount of $ 6.9 million did not occur until September 4, 2018. As a result, as of August 31, 2018, the Company owed Bank of America $ 6.9 million which was recorded in accrued and other liabilities. Bank of America also owed the Company $ 6.9 million equivalent in Pound Sterling and this was recorded in other current assets as of August 31, 2018. (2) At August 31, 2019, other accrued liabilities on the balance sheet included £ 1.4 million Pound Sterling ($ 1.7 million in U.S. Dollars as converted at exchange rates as of August 31, 2019) associated with capital costs related to buildout costs of the Company’s new office building in Milton Keynes, England. This new office building will house employees of the Company’s EMEA segment that are based in the United Kingdom. Accrued payroll and related expenses consisted of the following (in thousands): August 31, August 31, 2019 2018 Accrued incentive compensation $ 7,259 $ 6,719 Accrued payroll 3,454 3,792 Accrued profit sharing 2,503 2,561 Accrued payroll taxes 1,566 1,236 Other 519 515 Total $ 15,301 $ 14,823 </t>
  </si>
  <si>
    <t>Debt</t>
  </si>
  <si>
    <t>Debt [Abstract]</t>
  </si>
  <si>
    <t>Note 7. Debt As of August 31, 2019, the Company held borrowings under two separate agreements as detailed below. Note Purchase and Private Shelf Agreement On November 15, 2017, the Company entered into the Note Purchase and Private Shelf Agreement (the “Note Agreement”) by and among the Company, PGIM, Inc. (“Prudential”), and certain affiliates and managed accounts of Prudential (the “Note Purchasers”), pursuant to which the Company agreed to sell $ 20.0 million aggregate principal amount of senior notes (the “Series A Notes”) to certain of the Note Purchasers. Since November 15, 2017, this note agreement has been amended once on February 23, 2018. The Series A Notes bear interest at 3.39 % per annum and will mature on November 15, 2032 , unless earlier paid by the Company. Principal payments are required semi-annually in May and November of each year in equal installments of $ 0.4 million through May 15, 2032 , and the remaining outstanding principal in the amount of $ 8.4 million will become due on November 15, 2032 . Interest is also payable semi-annually in May and November of each year. During fiscal year 2019, the Company repaid $ 0.8 million in principal on the Series A Notes pursuant to its semi-annual principal payment requirements . Pursuant to the Note Agreement, the Company may from time to time offer for sale, in one or a series of transactions, additional senior notes of the Company (the “Shelf Notes”) in an aggregate principal amount of up to $ 105.0 million. The Shelf Notes will have a maturity date of no more than 15½ years after the date of original issuance and may be issued no later than November 15, 2020 . The Shelf Notes, if issued, would bear interest at a rate per annum as agreed upon amongst the Company and the purchasing parties and would have such other particular terms, as would be set forth in a confirmation of acceptance executed by the purchasing parties prior to the closing of each purchase and sale transaction. To date, the Company has issued no Shelf Notes. Pursuant to the Note Agreement, the Series A Notes and any Shelf Notes (collectively, the "Notes") can be prepaid at the Company’s sole discretion, in whole at any time or in part from time to time, at 100% of the principal amount of the Notes being prepaid, together with accrued and unpaid interest thereon as well as an additional make-whole payment with respect to such Notes. Credit Agreement On June 17, 2011, the Company entered into an unsecured Credit Agreement (the “Credit Agreement”) with Bank of America, N.A. (“Bank of America”). Since June 17, 2011, this unsecured credit agreement has been amended seven times, most recently on January 22, 2019, (the “Seventh Amendment”) which extended the maturity date of the revolving credit facility from May 13, 2020 to January 22, 2024 and amended the Credit Agreement to add the Company’s U.K. subsidiary as a designated borrower and permit borrowings in both Euros and Pound Sterling. The Seventh Amendment also reduced the revolving commitment from $ 175.0 million to $ 125.0 million until March 22, 2019 and to $ 100.0 million thereafter, as well as established a sublimit for the revolving commitment for borrowing by the Company’s U.K. operating subsidiary in the amount of $ 50.0 million . Per the terms of the amended agreement, the aggregate amount of the Company’s capital stock that it may repurchase may not exceed $ 150.0 million during the period from January 22, 2019 to the maturity date of the agreement so long as no default exists immediately prior and after giving effect thereto. In addition, the Credit Agreement features an autoborrow agreement providing for the automatic advance of revolving loans in U.S. Dollars to the Company’s designated account at Bank of America. Per the terms of the amended agreement, the Company’s outstanding balance on the autoborrow agreement cannot exceed an aggregate amount of $ 30.0 million. Since the autoborrow feature provides for borrowings to be made and repaid by the Company on a daily basis, any such borrowings made under an active autoborrow agreement are classified as short-term on the Company’s consolidated balance sheets. The Company had $ 0.4 million in net borrowings outstanding under the autoborrow agreement as of August 31, 2019. The Company assesses its ability and intent to refinance the outstanding draws on the line of credit at the end of each reporting period in order to determine the proper balance sheet classification for amounts outstanding on the line of credit. Outstanding draws on the line of credit which the Company intends to repay in less than twelve months are classified as short-term. Outstanding draws for which management has the ability and intent to refinance with successive short-term borrowings for a period of at least twelve months are classified as long-term. During fiscal year 2019, the Company repaid $ 20.0 million in short-term borrowings outstanding under the line of credit and drew an additional $ 20.0 million in short-term borrowings in U.S. Dollars. In January 2019, the Company paid its entire $ 44.0 million U.S. Dollar balance of long-term outstanding draws in the United States and replaced them with an equivalent amount of draws in Euros and Pound Sterling at its U.K. subsidiary. Euro and Pound Sterling denominated draws will fluctuate in U.S. Dollars from period to period due to changes in foreign currency exchange rates. As of August 31, 2019, the Company had a balance of $ 62.2 million of outstanding draws on the line of credit. Based on the Company’s ability and intent assessment, $ 42.2 million of this $ 62.2 million was classified as long-term and the remaining $ 20.0 million as short-term as of August 31, 2019. Short-term and long-term borrowings consisted of the following (in thousands): August 31, August 31, 2019 2018 Short-term borrowings: Revolving credit facility, short-term $ 20,000 $ 20,000 Revolving credit facility, autoborrow feature 405 2,800 Series A Notes, current portion of long-term debt 800 800 Total short-term borrowings 21,205 23,600 Long-term borrowings: Revolving credit facility 42,221 44,000 Series A Notes 18,000 18,800 Total long-term borrowings 60,221 62,800 Total $ 81,426 $ 86,400 Both the Note Agreement and the Credit Agreement contain representations, warranties, events of default and remedies, as well as affirmative, negative and other financial covenants customary for these types of agreements. These covenants include, among other things, certain limitations on the ability of the Company and its subsidiaries to incur indebtedness, create liens, dispose of assets, make investments, repurchase shares of the Company’s capital stock and enter into certain merger or consolidation transactions. Each agreement also includes a most favored lender provision which requires that any time any other lender has the benefit of one or more financial or operational covenants that is different than, or similar to, but more restrictive than those contained in its own agreement, those covenants shall be immediately and automatically incorporated by reference in the other lender’s agreement. Both the Note Agreement and the Credit Agreement require the Company to adhere to the same financial covenants. For the financial covenants, the definition of consolidated EBITDA includes the add back of non-cash stock-based compensation to consolidated net income when arriving at consolidated EBITDA. The terms of the financial covenants are as follows:  The consolidated leverage ratio cannot be greater than three to one. The consolidated leverage ratio means, as of any date of determination, the ratio of (a) consolidated funded indebtedness as of such date to (b) consolidated EBITDA for the most recently completed four fiscal quarters.  The consolidated interest coverage ratio cannot be less than three to one. The consolidated interest coverage ratio means, as of any date of determination, the ratio of (a) consolidated EBITDA for the most recently completed four fiscal quarters to (b) consolidated interest charges for the most recently completed four fiscal quarters. As of August 31, 2019 the Company was in compliance with all debt covenants under both the Note Agreement and the Credit Agreement .</t>
  </si>
  <si>
    <t>Share Repurchase Plans</t>
  </si>
  <si>
    <t>Share Repurchase Plans [Abstract]</t>
  </si>
  <si>
    <t>Share Repurchase Plan</t>
  </si>
  <si>
    <t xml:space="preserve"> Note 8. Share Repurchase Plans On June 19, 2018, the Company’s Board of Directors approved a new share buy-back plan. Under the plan, which became effective on September 1, 2018 and will remain in effect through August 31, 2020, the Company is authorized to acquire up to $ 75.0 million of its outstanding shares on terms and conditions as may be acceptable to the Company’s Chief Executive Officer and Chief Financial Officer and in compliance with all laws and regulations thereto. During the period from September 1, 2018 through August 31, 2019, the Company repurchased 175,955 shares at an average price of $ 168.34 per share, for a total cost of $ 29.6 million under this $ 75.0 million plan.</t>
  </si>
  <si>
    <t>Earnings Per Common Share</t>
  </si>
  <si>
    <t>Earnings Per Common Share [Abstract]</t>
  </si>
  <si>
    <t>Note 9. Earnings per Common Share The table below reconciles net income to net income available to common shareholders (in thousands): Fiscal Year Ended August 31, 2019 2018 2017 Net income $ 55,908 $ 65,215 $ 52,930 Less: Net income allocated to participating securities ( 333 ) ( 423 ) ( 323 ) Net income available to common shareholders $ 55,575 $ 64,792 $ 52,607 The table below summarizes the weighted-average number of common shares outstanding included in the calculation of basic and diluted EPS (in thousands): Fiscal Year Ended August 31, 2019 2018 2017 Weighted-average common shares outstanding, basic 13,799 13,929 14,089 Weighted-average dilutive securities 31 33 34 Weighted-average common shares outstanding, diluted 13,830 13,962 14,123 For the fiscal year ended August 31, 2019, weighted-average stock-based equity awards outstanding that are non-participating securities in the amount of 1,082 were excluded from the calculation of diluted EPS under the treasury stock method as they were anti-dilutive. There were no anti-dilutive stock-based equity awards outstanding for the fiscal years ended August 31, 2018 and 2017.</t>
  </si>
  <si>
    <t>Revenue Recognition</t>
  </si>
  <si>
    <t>Revenue Recognition [Abstract]</t>
  </si>
  <si>
    <t>Note 10. Revenue Recognition On September 1, 2018, the Company adopted ASC 606 using the modified retrospective method and recognized the cumulative effect of initially applying the new revenue standard as an adjustment to the opening retained earnings. As a result, the Company recognized a reduction of $ 0.3 million to opening retained earnings as the cumulative effect of adopting this new revenue standard. This adjustment did not have a material impact on the Company ’ s consolidated financial statements. Results for reporting periods beginning after September 1, 2018 are presented under ASC 606, while prior period amounts are presented under the accounting standards in effect for those respective periods. As a result of the adoption of ASC 606 and management ’ s consideration of the factors in the five-step approach, the timing for recognizing revenue has been delayed for certain customers and accelerated for others, particularly for customers in the Company ’ s Americas segment. Under ASC 606, the timing of revenue recognition is determined when control transfers to our customers, while under the prior revenue recognition guidance, timing of revenue was focused more on the transfer of the risks and rewards. Under the prior revenue recognition guidance, the Company effectively retained the risk of loss until the goods reached the customer as if those customers had designated shipping terms. Under ASC 606, transfer of risks and rewards is just one indicator of whether control has transferred. Management determined that revenue, after considering all indicators, is recognized for those customers when goods are shipped or picked up from the Company ’ s warehouses. The Company assessed the financial line items impacted by adopting this standard compared to the previous revenue guidance, and management concluded that any differences in financial statement line items are inconsequential to the Company ’ s consolidated financial statements for fiscal year 2019. The following paragraphs detail the Company’s revenue recognition policies and provide additional information used in its determination of net sales and contract balances under ASC 606. Revenue Recognition The Company generates revenue from sales of its products to customers in its Americas, EMEA and Asia-Pacific segments. Product sales for the Company include maintenance products and homecare and cleaning products. The Company recognizes revenue related to the sale of these products when it satisfies a performance obligation in an amount reflecting the consideration to which it expects to be entitled. Sales are recorded net of allowances for damaged goods and other sales returns, sales incentives, trade promotions and cash discounts. The Company applies a five-step approach in determining the amount and timing of revenue to be recognized which includes the following: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Contracts with customers are renewable periodically and contain terms and conditions with respect to payment, delivery, sales incentives, warranty and supply, but do not require mandatory purchase commitments. In the absence of a specific sales agreement with a customer, the Company’s standard terms and conditions at the time of acceptance of purchase orders apply to the sales transaction. The Company’s standard terms and conditions are either included in a standalone document or on the Company’s price lists or both, and these standard terms and conditions are provided to the customer prior to the sales transaction. The Company considers the customer purchase orders, governed by specific sales agreements or the Company’s standard terms and conditions, to be the contract with the customer. The Company considers each transaction to sell products as separate and distinct, with no additional promises made, and as a result, all of the Company's sales are single performance obligation arrangements for which the transaction price is equivalent to the stated price of the product, net of any variable consideration for items such as sales returns, discounts, rebates and other sales incentives. The Company recognizes sales at a point in time upon transferring control of its product to the customer. This typically occurs when products are shipped or delivered, depending on when risks of loss and title have passed to the customer per the terms of the contract. Taxes imposed by governmental authorities on the Company's revenue, such as sales taxes and value added taxes, are excluded from net sales. Sales commissions are paid to certain third-parties based upon specific sales levels achieved during a defined time period. Since the Company’s contracts related to these sales commissions do not exceed one year, the Company has elected as a practical expedient to expense these payments as incurred. The Company also elected the practical expedient related to shipping and handling fees which allows the Company to account for freight costs as fulfillment activities instead of assessing such activities as performance obligations. The Company’s freight costs are sometimes paid by the customer, while other times, the freight costs are included in the sales price. The Company does not account for freight costs as a separate performance obligation, but rather as an activity performed to transfer the products to its customers. Variable Consideration - Sales Incentives In determining the transaction price, the Company evaluates whether the price is subject to refund or adjustment related to variable consideration to determine the net consideration to which the Company expects to be entitled. The Company records estimates of variable consideration, which primarily includes rebates (cooperative marketing programs and volume-based discounts), coupon offers, cash discount allowances, and sales returns, as a reduction of sales in its consolidated statements of operations. These estimates are based on the most likely outcome method considering all reasonably available information, including current and past trade promotion spending patterns, status of trade promotion activities, the interpretation of historical spending trends by customer and category, customer agreements and/or currently known factors that arise in the normal course of business. The Company reviews its assumptions and adjusts these estimates accordingly on a quarterly basis. Rebates — The Company offers various on-going trade promotion programs with customers that require management to estimate and accrue for the expected costs of such programs. These programs include cooperative marketing, volume-based discounts, shelf price reductions, consideration and allowances given to retailers for shelf space and/or favorable display positions in their stores and other promotional activities. Costs related to rebates, cooperative advertising and other promotional activities are recorded as a reduction to sales upon delivery of the Company ’ s products to its customers. As of August 31, 2019, the Company had a $ 7.5 million balance in rebate liabilities, which are included in accrued liabilities on the Company ’ s consolidated balance sheets, and recorded approximately $ 18.2 million in rebates as a reduction to sales during fiscal year 2019. Coupons — Coupon costs are based upon historical redemption rates and are recorded as a reduction to sales as incurred, which is when the coupons are circulated. As of August 31, 2019, the Company had a $ 0.2 million balance in coupon redemption liabilities, which are included in accrued liabilities on the Company ’ s consolidated balance sheets, and recorded approximately $ 0.4 million in coupons as a reduction to sales during fiscal year 2019. Cash discounts — The Company offers certain of its customers a cash discount program to incentivize them to pay the invoice earlier than the normal payment date on the invoice. Although payment terms vary, most customers typically pay within 30 to 90 days of invoicing. As of August 31, 2019, the Company had a $ 0.5 million balance in the allowance for cash discounts and recorded approximately $ 4.2 million in cash discounts as a reduction to sales during fiscal year 2019. Sales returns — The Company recognizes revenue net of allowances for estimated returns, which is based on historical return rates, with a corresponding reduction to cost of products sold. Although the Company typically does not have definitive sales return provisions included in the contract terms with its customers, when such provisions have been included, they have not been significant. Under the provisions of ASC 606, the Company is now required to present its provision for sales returns on a gross basis as a liability. The Company ’ s refund liability for sales returns was $ 0.4 million at August 31, 2019, which is included in accrued liabilities and represents the amount expected to be owed to the customers for product returns. The Company now also records an asset for the value of inventory that represents the right to recover products from customers associated with sales returns. The value of this inventory is recorded to other current assets and the balance in this account associated with product returns was $ 0.1 million at August 31, 2019. In prior periods, the Company recognized a provision for estimated sales returns on a net basis, and as allowed under the modified retrospective approach, the comparative prior period information has not been restated for this change. Disaggregation of Revenue The Company's revenue is presented on a disaggregated basis in Note 16 – Business Segments and Foreign Operations included in this report. The Company discloses certain information about its business segments, which are determined consistent with the way the Company’s Chief Operating Decision Maker organizes and evaluates financial information internally for making operating decisions and assessing performance. The Chief Operating Decision Maker assesses and measures revenue based on geographic area and product groups. Contract Balances Contract liabilities consist of deferred revenue related to undelivered products. Deferred revenue is recorded when payments have been received from customers for undelivered products. Revenue is subsequently recognized when revenue recognition criteria are met, generally when control of the product transfers to the customer. The Company had contract liabilities of $ 1.1 million and $ 0.3 million as of September 1, 2018 and August 31, 2019, respectively. All of the $ 1.1 million that was included in contract liabilities as of September 1, 2018 was recognized to revenue during fiscal year 2019. These contract liabilities are recorded in accrued liabilities on the Company ’ s consolidated balance sheets. The Company did not have any contract assets as of September 1, 2018 and August 31, 2019</t>
  </si>
  <si>
    <t>Related Parties</t>
  </si>
  <si>
    <t>Related Parties [Abstract]</t>
  </si>
  <si>
    <t xml:space="preserve"> Note 11. Related Parties On October 11, 2011, the Company’s Board of Directors elected Mr. Gregory A. Sandfort as a director of WD-40 Company. Mr. Sandfort is the Chief Executive Officer of Tractor Supply Company (“Tractor Supply”), which is a WD-40 Company customer that acquires products from the Company in the ordinary course of business. The consolidated financial statements include sales to Tractor Supply of $ 1.9 million for fiscal year 2019 and $ 1.4 million and $ 1.2 million for fiscal years 2018 and 2017, respectively. Accounts receivable from Tractor Supply were $ 0.3 million as of August 31, 2019 and $ 0.5 million as of August 31, 2018. </t>
  </si>
  <si>
    <t>Commitments And Contingencies</t>
  </si>
  <si>
    <t>Commitments And Contingencies [Abstract]</t>
  </si>
  <si>
    <t>Note 12. Commitments and Contingencies Leases The Company was committed under certain non-cancellable capital and operating leases at August 31, 2019. The Company's capital leases were not significant as of August 31, 2019. The Company’s leases provide for the following future fiscal year minimum payments (in thousands): 2020 2021 2022 2023 2024 Thereafter Leases $ 1,988 $ 1,470 $ 827 $ 348 $ 975 $ 932 Rent expense was $ 1.8 million, $ 2.0 million, and $ 2.1 million for the fiscal years ended August 31, 2019, 2018 and 2017, respectively. Purchase Commitments The Company has ongoing relationships with various suppliers (contract manufacturers) who manufacture the Company’s products. The contract manufacturers maintain title and control of certain raw materials and components, materials utilized in finished products, and of the finished products themselves until shipment to the Company’s customers or third-party distribution centers in accordance with agreed upon shipment terms. Although the Company has definitive minimum purchase obligations included in the contract terms with certain of its contract manufacturers, when such obligations have been included, they have either been immaterial or the minimum amounts have been such that they are well below the volume of goods that the Company has historically purchased. In the ordinary course of business, supply needs are communicated by the Company to its contract manufacturers based on orders and short-term projections, ranging from two to six months. The Company is committed to purchase the products produced by the contract manufacturers based on the projections provided. Upon the termination of contracts with contract manufacturers, the Company obtains certain inventory control rights and is obligated to work with the contract manufacturer to sell through all product held by or manufactured by the contract manufacturer on behalf of the Company during the termination notification period. If any inventory remains at the contract manufacturer at the termination date, the Company is obligated to purchase such inventory which may include raw materials, components and finished goods. The amounts for inventory purchased under termination commitments have been immaterial. In addition to the commitments to purchase products from contract manufacturers described above, the Company may also enter into commitments with other manufacturers to purchase finished goods and components to support innovation and renovation initiatives and/or supply chain initiatives. As of August 31, 2019, no such commitments were outstanding. Litigation From time to time, the Company is subject to various claims, lawsuits, investigations and proceedings arising in the ordinary course of business, including but not limited to, product liability litigation and other claims and proceedings with respect to intellectual property, breach of contract, labor and employment, tax and other matters. Except as disclosed herein, there are no unasserted claims or pending proceedings for claims against the Company that the Company believes will result in a probable loss for the Company and, as to claims that the Company believes may result in a reasonably possible loss, the Company believes that no reasonably possible outcome of any such claim will have a materially adverse impact on the Company’s financial condition, results of operations or cash flows. On or about July 31, 2018, claims for damages were asserted against the Company in an “Amended Statement of Claim” filed in a civil proceeding in Malaysia before the High Court of Malaya at Shah Alam in the State of Selangor Darul Ehsan, Civil Suit No. BA-22NCvC-531-09/2017 (the “Malay Litigation”). The Malay Litigation was first filed in September 2017 by Sunway Winstar Sdn. Bhd. (“Sunway”) against a former employee of Sunway and the former employee’s new employer, Ekotrends Capital Sdn. Bdh (“Ekotrends”). Sunway was a marketing distributor for the Company for the country of Malaysia from 2004 until 2017. Ekotrends is an affiliate of Bun Seng Hardware Sdn. Bdh. (“Bun Seng”), the Company’s current marketing distributor for Malaysia. The Malay Litigation asserted that the former employee and Ekotrends misappropriated confidential information, including customer lists, associated with Sunway’s terminated relationship as the Company’s exclusive marketing distributor. By order of the court following the Company’s motion to intervene in order to protect and assert its right to ownership of the customer lists and other confidential information associated with the Company’s business in Malaysia, Sunway filed its Amended Statement of Claim to add Bun Seng as a defendant and to assert new and separate claims against the Company alleging conspiracy with Ekotrends and Bun Seng to injure the business and reputation of Sunway. The Company denies the allegations asserted by Sunway and will vigorously defend itself in the Malay Litigation. The Company believes that an unfavorable outcome in the Malay Litigation is not probable, but that an award of damages is reasonably possible. Due to uncertainty as to the theories for recovery of damages asserted by Sunway against the Company and as to results in proceedings under Malaysian law, the Company is unable to estimate the possible loss or range of loss. Indemnifications As permitted under Delaware law, the Company has agreements whereby it indemnifies senior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maintains Director and Officer insurance coverage that mitigates the Company’s exposure with respect to such obligations. As a result of the Company’s insurance coverage, management believes that the estimated fair value of these indemnification agreements is minimal. Thus, no liabilities have been recorded for these agreements as of August 31, 2019. From time to time, the Company enters into indemnification agreements with certain contractual parties in the ordinary course of business, including agreements with lenders, lessors, contract manufacturers, marketing distributors, customers and certain vendors. All such indemnification agreements are entered into in the context of the particular agreements and are provided in an attempt to properly allocate risk of loss in connection with the consummation of the underlying contractual arrangements. Although the maximum amount of future payments that the Company could be required to make under these indemnification agreements is unlimited, management believes that the Company maintains adequate levels of insurance coverage to protect the Company with respect to most potential claims arising from such agreements and that such agreements do not otherwise have value separate and apart from the liabilities incurred in the ordinary course of the Company’s business. Thus, no liabilities have been recorded with respect to such indemnification agreements as of August 31, 2019.</t>
  </si>
  <si>
    <t>Income Taxes</t>
  </si>
  <si>
    <t>Income Taxes [Abstract]</t>
  </si>
  <si>
    <t>Note 13. Income Taxes Income before income taxes consisted of the following (in thousands): Fiscal Year Ended August 31, 2019 2018 2017 United States $ 47,962 $ 42,634 $ 42,060 Foreign (1) 32,808 32,544 32,562 Income before income taxes $ 80,770 $ 75,178 $ 74,622 (1) Included in these amounts are income before income taxes for the EMEA segment of $ 26.6 million, $ 27.4 million and $ 28.1 million for the fiscal years ended August 31, 2019, 2018 and 2017, respectively. The provision for income taxes consisted of the following (in thousands): Fiscal Year Ended August 31, 2019 2018 2017 Current: Federal $ 15,591 $ 10,100 $ 10,813 State 800 651 744 Foreign 7,679 6,750 7,465 Total current 24,070 17,501 19,022 Deferred: United States 843 ( 7,496 ) 2,627 Foreign ( 51 ) ( 42 ) 43 Total deferred 792 ( 7,538 ) 2,670 Provision for income taxes $ 24,862 $ 9,963 $ 21,692 Deferred tax assets and deferred tax liabilities consisted of the following (in thousands): August 31, August 31, 2019 2018 Deferred tax assets: Accrued payroll and related expenses $ 794 $ 916 Accounts receivable 325 303 Reserves and accruals 1,145 1,496 Stock-based compensation expense 1,990 2,321 Uniform capitalization 1,084 959 Tax credit carryforwards 2,827 2,790 Other 1,034 938 Total gross deferred tax assets 9,199 9,723 Valuation allowance ( 2,827 ) ( 2,505 ) Total net deferred tax assets 6,372 7,218 Deferred tax liabilities: Property and equipment, net ( 1,609 ) ( 1,305 ) Amortization of tax goodwill and intangible assets ( 15,373 ) ( 16,108 ) Investments in partnerships ( 83 ) ( 222 ) Other ( 592 ) ( 122 ) Total deferred tax liabilities ( 17,657 ) ( 17,757 ) Net deferred tax liabilities $ ( 11,285 ) $ ( 10,539 ) The Company had state net operating loss (“NOL”) carryforwards of $ 4.8 million and $ 3.0 million as of August 31, 2019 and 2018, respectively, which generated a net deferred tax asset of $ 0.2 million as of both August 31, 2019 and 2018. The state NOL carryforwards, if unused, will expire between fiscal year 2020 and 2039. The Company also had tax credit carryforwards of $ 2.8 million as of both August 31, 2019 and 2018, of which $ 2.6 million and $ 2.5 million, respectively, is attributable to U.K. tax credit carryforwards, which do not expire. Future utilization of the U.K. tax credit carryforwards and certain state credit carryforwards is uncertain and is dependent upon several factors that may not occur, including the generation of future taxable income in certain jurisdictions. At this time, management cannot conclude that it is “more likely than not” that the related deferred tax assets will be realized. Accordingly, a full valuation allowance has been recorded against the related deferred tax asset associated with the U.K. tax credit carryforwards and certain state credit carryforwards. A reconciliation of the statutory federal income tax rate to the Company’s effective tax rate is as follows (in thousands): Fiscal Year Ended August 31, 2019 2018 2017 Amount computed at U.S. statutory federal tax rate $ 16,962 $ 19,298 $ 26,118 State income taxes, net of federal tax benefits 963 453 327 Effect of foreign operations ( 1,086 ) ( 1,412 ) ( 4,277 ) Benefit from qualified domestic production deduction - ( 1,121 ) ( 1,295 ) Tax Cuts and Jobs Act: Remeasurement of deferred income taxes - ( 6,762 ) - Toll tax, net of foreign tax credits 8,665 ( 282 ) - Benefit from stock compensation ( 1,107 ) ( 725 ) - Other 465 514 819 Provision for income taxes $ 24,862 $ 9,963 $ 21,692 On December 20, 2017 the United States House of Representatives and the Senate passed the “Tax Cuts and Jobs Act” (the “Tax Act”), which was signed into law on December 22, 2017 and became effective beginning January 1, 2018. Due to the complexity of the Tax Act, the SEC issued guidance in SAB 118 which clarified the accounting for income taxes under ASC 740 if certain information was not yet available, prepared or analyzed in reasonable detail to complete the accounting for income tax effects of the Tax Act. SAB 118 provided for a measurement period of up to one year after the enactment of the Tax Act, during which time the required analyses and accounting must have been completed. During the measurement period, provisional amounts must have been reported for income tax effects of the Tax Act for which the accounting was incomplete but a reasonable estimate could be determined. During fiscal year 2018, the Company recorded provisional amounts for the income tax effects of the changes in tax law and tax rates during this measurement period. The Company did not significantly adjust these provisional amounts from the beginning of fiscal year 2019 through the end of the SAB 118 measurement period which occurred during the second quarter of the Company’s fiscal year 2019. Although the Company no longer considers these amounts to be provisional, the determination of the Tax Act’s income tax effects remains subject to change following subsequent legislation, further interpretation of the Tax Act based on the publication of U.S. Treasury regulations, or guidance from the Internal Revenue Service and state tax authorities . In November 2018, subsequent to the filing of the Company’s federal income tax return, the U.S. Treasury released proposed regulations that were subsequently finalized in June 2019. These regulations specifically address, and are inconsistent with, the Company’s position regarding the availability of the dividends received deduction for deemed foreign dividends recorded in fiscal 2018 associated with the Tax Act’s mandatory one-time “toll tax” on unremitted foreign earnings. During July 2019, the Company completed its assessment of these final regulations. Due to the uncertainty created by these regulations, the Company recorded a reserve for an uncertain tax position in the fourth quarter of its fiscal year 2019 in the amount of $ 8.7 million, inclusive of accrued interest of approximately $ 0.4 million. This uncertain tax position represents the tax liability that would be imposed if these final regulations are enforced. This liability reserve increased the Company’s provision for income taxes and lowered its net income for the year ending August 31, 2019. Management has assessed other fiscal year 2019 impacts of the Tax Act and has determined that the Company has lost the benefit from the Domestic Production Activities Deduction. However, the Company has also acquired certain net benefits beginning in fiscal year 2019 from the favorable impacts of the Foreign Derived Intangible Income (“FDII”) section of the Tax Act, partially offset by the unfavorable impacts of the Global Intangible Low-Taxed Income (“GILTI”). Another significant section of the Tax Act, the Base Erosion Anti-Abuse Tax (“BEAT”), does not apply to the Company’s fiscal year 2019 as the Company does not meet the minimum revenue requirements under the BEAT. The Company will continue to evaluate the BEAT to determine whether it will have any significant impact on the Company’s consolidated financial statements in future years. The Tax Act requires taxpayers to elect an accounting method for expenses allocated to the GILTI calculation. As ASC 740, Income Taxes, does not directly address the accounting for GILTI, the FASB staff concluded that entities must make an accounting policy election to either: (1) treat GILTI as a period cost if and when incurred, or (2) recognize deferred taxes for basis differences that are expected to reverse as GILTI in future years. During the first quarter of fiscal year 2019, management made the accounting policy election to account for GILTI as a current period cost included in tax expense in the year incurred The provision for income taxes was 30.8 % and 13.3 % of income before income taxes for the fiscal years ended August 31, 2019 and 2018, respectively. The increase in the effective income tax rate from period to period was primarily due to the uncertain tax position in the amount of $ 8.7 million related to the toll tax that was recorded in the fourth quarter of fiscal year 2019. In addition, the remeasurement of deferred income taxes related to the Tax Act, which was recorded as a provisional benefit and discrete item in fiscal year 2018, resulted in a favorable impact of $ 6.8 million to the Company’s fiscal year 2018 effective income tax rate. These one-time impacts resulted in a significantly higher fiscal year 2019 effective income tax rate compared to the prior fiscal year. In addition, the effective income tax rate for both fiscal years 2019 and 2018 were favorably impacted by the Tax Act’s lower statutory tax rate. As the Company’s fiscal year ends on August 31st, the Tax Act resulted in a blended federal statutory tax rate of 25.7 % for fiscal year 2018. For fiscal year 2019, however, the Tax Act was in effect for the Company’s full year and resulted in a federal statutory tax rate for the year of 21 %. The tax rate was also favorably impacted in fiscal year 2019 by the net benefit received from the application of the GILTI and FDII calculations which were partially offset by the loss of the Domestic Production Activities Deduction. Reconciliations of the beginning and ending amounts of the Company’s gross unrecognized tax benefits, excluding interest and penalties, are as follows (in thousands): Fiscal Year Ended August 31, 2019 2018 Unrecognized tax benefits - beginning of fiscal year $ 1,038 $ 981 Net increases (decreases) - prior period tax positions 8,301 62 Net increases - current period tax positions 210 263 Expirations of statute of limitations for assessment ( 165 ) ( 197 ) Settlements - ( 71 ) Unrecognized tax benefits - end of fiscal year $ 9,384 $ 1,038 Gross unrecognized tax benefits totaled $ 9.4 million and $ 1.0 million for the fiscal years ended August 31, 2019 and 2018, respectively, of which $ 9.2 million and $ 0.9 million, respectively, would affect the Company’s effective income tax rate if recognized. Interest and penalties related to uncertain tax positions included in tax expense was $ 0.4 million for the fiscal year ended August 31, 2019, entirely related to the toll tax liability reserve accrued in the fourth quarter of fiscal year 2019. There were no significant interest or penalties included in income tax expense for the fiscal year ended August 31, 2018. The total balance of accrued interest and penalties related to uncertain tax positions was $ 0.4 million for the fiscal year ended August 31, 2019 and was not significant for the fiscal year ended August 31, 2018. The Company is subject to taxation in the U.S. and in various state and foreign jurisdictions. Due to expired statutes and closed audits, the Company’s federal income tax returns for years prior to fiscal year 2016 are not subject to examination by the U.S. Internal Revenue Service . Generally, for the majority of state and foreign jurisdictions where the Company does business, periods prior to fiscal year 2015 are no longer subject to examination. The Company has estimated that up to $ 0.3 million of unrecognized tax benefits related to income tax positions may be affected by the resolution of tax examinations or expiring statutes of limitation within the next twelve months. Audit outcomes and the timing of settlements are subject to significant uncertainty.</t>
  </si>
  <si>
    <t>Stock-based Compensation</t>
  </si>
  <si>
    <t>Stock-based Compensation [Abstract]</t>
  </si>
  <si>
    <t>Note 14. Stock-based Compensation As of August 31, 2019, the Company had one stock incentive plan, the WD-40 Company 2016 Stock Incentive Plan (“2016 Plan”), which was approved by the Company’s shareholders effective as of December 13, 2016. The 2016 Plan permits the granting of various stock-based equity awards, including non-qualified stock options, incentive stock options, stock appreciation rights, restricted stock, restricted stock units, performance shares, performance units and other stock-based awards to employees, directors and consultants. To date through August 31, 2019, the Company had granted awards of restricted stock units (“RSUs”), market share units (“MSUs”) and deferred performance units (“DPUs”) under the 2016 Plan. Additionally, as of August 31, 2019, there were still outstanding RSUs, MSUs and DPUs which had been granted under the Company’s prior equity incentive plan. The 2016 Plan is administered by the Board of Directors (the “Board”) or the Compensation Committee or other designated committee of the Board (the “Committee”). All stock-based equity awards granted under the 2016 Plan are subject to the specific terms and conditions as determined by the Committee at the time of grant of such awards in accordance with the various terms and conditions specified for each award type per the 2016 Plan. The total number of shares of common stock authorized for issuance pursuant to grants of awards under the 2016 Plan is 1,000,000 . As of August 31, 2019, 720,373 shares of common stock remained available for future issuance pursuant to grants of awards under the 2016 Plan. The shares of common stock to be issued pursuant to awards under the 2016 Plan may be authorized shares not previously issued, or treasury shares. The Company has historically issued new authorized shares not previously issued upon the settlement of the various stock-based equity awards under its equity incentive plans. Vesting of the RSUs granted to directors is immediate, with shares to be issued pursuant to the vested RSUs upon termination of each director’s service as a director of the Company. Vesting of the one-time grant of RSUs granted to certain key executives of the Company in March 2008 in settlement of these key executives’ benefits under the Company’s supplemental employee retirement plan agreements was over a period of three year s from the date of grant, with shares to be issued pursuant to the vested RSUs six months following the day after each executive officer’s termination of employment with the Company. Vesting of the RSUs granted to certain high level employees is over a period of three years from the date of grant, subject to potential earlier vesting in the event of retirement of the holder of the award in accordance with the award agreement, with shares to be issued pursuant to the vested RSUs at the time of vest. The director RSU holders and the executive officer March 2008 grant date RSU holders are entitled to receive dividend equivalents with respect to their RSUs, payable in cash as and when dividends are declared by the Company’s Board of Directors. Vesting of the MSUs granted to certain high level employees follows a performance measurement period of three fiscal years commencing with the Company’s fiscal year in which the MSU awards are granted (the “Measurement Period”). Shares will be issued pursuant to the vested MSUs following the conclusion of the applicable MSU Measurement Period after the Committee’s certification of achievement of the applicable performance measure for such awards and the vesting of the MSU awards and the applicable percentage of the target number of MSU shares to be issued. The recipient must remain employed with the Company for vesting purposes until the date on which the Committee certifies achievement of the applicable performance measure for the MSU awards, subject to potential pro-rata vesting in the event of earlier retirement of the holder of the award in accordance with the award agreement. Vesting of the DPUs granted to certain high level employees follows a performance measurement period of one fiscal year that is the same fiscal year in which the DPU awards are granted (the “Measurement Year”). A number of DPUs equal to the applicable percentage of the maximum number of DPUs awarded will be confirmed as vested following the conclusion of the applicable DPU Measurement Year after the Committee’s certification of achievement of the applicable performance measure for such awards (the “Vested DPUs”). The recipient must remain employed with the Company for vesting purposes until August 31 of the Measurement Year, subject to potential pro-rata vesting in the event of earlier retirement of the holder of the award in accordance with the award agreement. For recipients who are residents of the United States, the Vested DPUs must be held until termination of employment, with shares to be issued pursuant to the Vested DPUs six months following the day after each such recipient’s termination of employment with the Company. For recipients who are not residents of the United States, the Committee has discretion to either defer settlement of each such recipient’s Vested DPUs by issuance of shares following termination of employment or settle each Vested DPU in cash by payment of an amount equal to the closing price of one share of the Company’s common stock as of the date of the Committee’s certification of the relative achievement of the applicable performance measure for the DPU awards. Until issuance of shares in settlement of the Vested DPUs, the holders of each Vested DPU that is not settled in cash are entitled to receive dividend equivalents with respect to their Vested DPUs, payable in cash as and when dividends are declared by the Company’s Board of Directors. Stock-based compensation expense is amortized on a straight-line basis over the requisite service period for the entire award. Stock-based compensation expense related to the Company’s stock-based equity awards totaled $ 4.4 million, $ 4.2 million and $ 4.1 million for the fiscal years ended August 31, 2019, 2018 and 2017, respectively. The Company recognized income tax benefits related to such stock-based compensation of $ 1.0 million, $ 1.1 million and $ 1.4 million for the fiscal years ended August 31, 2019, 2018 and 2017, respectively. As of August 31, 2019, the total unamortized compensation cost related to non-vested stock-based equity awards was $ 0.6 million and $ 2.1 million for RSUs and MSUs, respectively, which the Company expects to recognize over remaining weighted-average vesting periods of 1.6 and 1.9 years for RSUs and MSUs, respectively. No unamortized compensation cost for DPUs remained as of August 31, 2019. Stock Options Fiscal year 2008 was the last fiscal period in which the Company granted stock options and no stock options remained outstanding as of the prior fiscal year ended August 31, 2018. The estimated fair value of each of the Company’s stock option awards granted in and prior to fiscal year 2008 was determined on the date of grant using the Black-Scholes option pricing model. The total intrinsic value of stock options exercised was $ 0.5 million and $ 1.6 million for the fiscal years ended August 31, 2018 and 2017, respectively. The income tax benefits from stock options exercised totaled $ 0.1 million and $ 0.4 million for the fiscal years ended August 31, 2018 and 2017, respectively. Restricted Stock Units The estimated fair value of each of the Company’s RSU awards was determined on the date of grant based on the closing market price of the Company’s common stock on the date of grant for those RSUs which are entitled to receive dividend equivalents with respect to the RSUs, or based on the closing market price of the Company’s common stock on the date of grant less the grant date present value of expected dividends during the vesting period for those RSUs which are not entitled to receive dividend equivalents with respect to the RSUs. A summary of the Company’s restricted stock unit activity is as follows (in thousands, except share and per share amounts): Weighted-Average Grant Date Number of Fair Value Aggregate Restricted Stock Units Shares Per Share Intrinsic Value Outstanding at August 31, 2018 115,308 $ 70.52 Granted 17,562 $ 163.93 Converted to common shares ( 35,813 ) $ 74.19 Forfeited ( 137 ) $ 130.99 Outstanding at August 31, 2019 96,920 $ 86.01 $ 17,669 Vested at August 31, 2019 72,069 $ 70.34 $ 13,138 The weighted-average grant date fair value of all RSUs granted during the fiscal years ended August 31, 2019, 2018 and 2017 was $ 163.93 , $ 111.71 and $ 109.23 , respectively. The total intrinsic value of all RSUs converted to common shares was $ 6.0 million, $ 2.8 million and $ 3.6 million for the fiscal years ended August 31, 2019, 2018 and 2017, respectively. The income tax benefits from RSUs converted to common shares totaled $ 1.4 million, $ 0.7 million and $ 1.3 million for the fiscal years ended August 31, 2019, 2018 and 2017 , respectively. Market Share Units The MSUs are market performance-based awards that shall vest with respect to the applicable percentage of the target number of MSU shares based on relative total stockholder return (“TSR”) for the Company as compared to the total return for the Russell 2000 Index (“Index”) over the performance Measurement Period. The ultimate number of MSUs that vest may range from 0 % to 200 % of the original target number of shares depending on the relative achievement of the TSR performance measure at the end of the Measurement Period. The probabilities of the actual number of MSUs expected to vest and resultant actual number of shares of common stock expected to be awarded are reflected in the grant date fair values of the various MSU awards; therefore, the compensation expense for the MSU awards will be recognized assuming the requisite service period is rendered and will not be adjusted based on the actual number of such MSU awards to ultimately vest. The estimated fair value of each of the Company’s MSU awards, which are not entitled to receive dividend equivalents with respect to the MSUs, was determined on the date of grant using the Monte Carlo simulation model, which utilizes multiple input variables to simulate a range of possible future stock prices for both the Company and the Index and estimates the probabilities of the potential payouts. The determination of the estimated grant date fair value of the MSUs is affected by the Company’s stock price and a number of assumptions including the expected volatilities of the Company’s stock and the Index, the Company’s risk-free interest rate and expected dividends. The following weighted-average assumptions for MSU grants for the last three fiscal years were used in the Monte Carlo simulation model: Fiscal Year Ended August 31, 2019 2018 2017 Expected volatility 19.6 % 20.4 % 21.1 % Risk-free interest rate 3.0 % 1.6 % 1.0 % Expected dividend yield 0.0 % 0.0 % 0.0 % The expected volatility utilized was based on the historical volatilities of the Company’s common stock and the Index in order to model the stock price movements. The volatility used was calculated over the most recent 2.90 -year period for MSUs granted during the fiscal year ended August 31, 2019 and over the most recent 2.89 -year periods for MSUs granted during each of the fiscal years ended August 31, 2018 and 2017, which were the remaining terms of the performance Measurement Period at the dates of grant. The risk-free interest rates used were based on the implied yield available on a U.S. Treasury zero-coupon bill with a remaining term equivalent to the remaining performance Measurement Period. The MSU awards stipulate that, for purposes of computing the relative TSR for the Company as compared to the return for the Index, dividends paid with respect to both the Company’s stock and the Index are to be treated as being reinvested into the stock of each entity as of the ex-dividend date. Accordingly, an expected dividend yield of zero was used in the Monte Carlo simulation model, which is the mathematical equivalent to reinvesting dividends in the issuing entity over the performance Measurement Period. A summary of the Company’s market share unit activity is as follows (in thousands, except share and per share amounts) : Weighted-Average Grant Date Number of Fair Value Aggregate Market Share Units Shares Per Share Intrinsic Value Outstanding at August 31, 2018 42,208 $ 105.81 Granted 11,687 $ 177.82 Performance factor adjustments 11,090 $ 127.80 Converted to common shares ( 24,752 ) $ 125.28 Forfeited ( 709 ) $ 108.29 Outstanding at August 31, 2019 (1) 39,524 $ 121.03 $ 7,205 (1) This figure represents the total number of shares underlying MSU grants assuming achievement of the target number of shares at 100%. As the ultimate number of shares that vest could be as high as 200% of the target, the Company may be required to issue additional shares to satisfy outstanding MSU award grants. The weighted-average grant date fair value of all MSUs granted during the fiscal years ended August 31, 2019, 2018 and 2017 was $ 177.82 , $ 101.93 and $ 90.91 , respectively. The total intrinsic value of all MSUs converted to common shares was $ 4.0 million, $ 3.0 million and $ 2.8 million for the fiscal years ended August 31, 2019, 2018 and 2017, respectively. The income tax benefits from MSUs converted to common shares totaled $ 0.9 million, $ 0.8 million and $ 0.9 million for the fiscal years ended August 31, 2019, 2018 and 2017, respectively. Deferred Performance Units The DPU awards provide for performance-based vesting over a performance measurement period of the fiscal year in which the DPU awards are granted. The performance vesting provisions of the DPUs are based on relative achievement within an established performance measure range of the Company’s reported earnings before interest, income taxes, depreciation in operating departments, and amortization computed on a consolidated basis for the Measurement Year, before deduction of the stock-based compensation expense for the Vested DPUs and excluding other non-operating income and expense amounts (“Adjusted Global EBITDA”). The ultimate number of DPUs that vest may range from 0 % to 100 % of the original maximum number of DPUs awarded depending on the relative achievement of the Adjusted Global EBITDA performance measure at the end of the Measurement Year. The estimated fair value of each of the Company’s DPU awards was determined on the date of grant based on the closing market price of the Company’s common stock on the date of grant less the grant date present value of expected dividends during the vesting period for the DPUs, which are not entitled to receive dividend equivalents with respect to the unvested DPUs. A summary of the Company’s deferred performance unit activity is as follows (in thousands, except share and per share amounts): Weighted-Average Grant Date Number of Fair Value Aggregate Deferred Performance Units Shares Per Share Intrinsic Value Outstanding at August 31, 2018 30,768 $ 108.14 Granted 20,043 $ 160.37 Performance factor adjustments ( 25,966 ) $ 110.65 Converted to common shares ( 629 ) $ 94.54 Forfeited ( 686 ) $ 160.37 Outstanding at August 31, 2019 23,530 $ 148.70 $ 4,290 Vested at August 31, 2019 4,173 $ 94.54 $ 761 The weighted-average grant date fair value of all DPUs granted during the fiscal years ended August 31, 2019, 2018 and 2017 was $ 160.37 , $ 110.65 and $ 110.19 , respectively. The total intrinsic value of all DPUs converted to common shares was not significant for each of the fiscal years ended August 31, 2019, 2018 and 2017. The income tax benefits from DPUs converted to common shares were not significant for each of the fiscal years ended August 31, 2019, 2018 and 2017.</t>
  </si>
  <si>
    <t>Other Benefit Plans</t>
  </si>
  <si>
    <t>Other Benefit Plans [Abstract]</t>
  </si>
  <si>
    <t xml:space="preserve">Note 15. Other Benefit Plans The Company has a WD-40 Company Profit Sharing/401(k) Plan and Trust (the “Profit Sharing/401(k) Plan”) whereby regular U.S. employees who have completed certain minimum service requirements can defer a portion of their income through contributions to a trust. The Profit Sharing/401(k) Plan provides for Company contributions to the trust, as approved by the Board of Directors, as follows: 1) matching contributions to each participant up to 50 % of the first 6.6 % of compensation contributed by the participant; 2) fixed non-elective contributions in the amount equal to 10 % of eligible compensation; and 3) a discretionary non-elective contribution in an amount to be determined by the Board of Directors up to 5 % of eligible compensation. The Company’s contributions are subject to overall employer contribution limits and may not exceed the amount deductible for income tax purposes. The Profit Sharing/401(k) Plan may be amended or discontinued at any time by the Company. The Company’s contribution expense for the Profit Sharing/401(k) Plan was $ 3.3 million for both fiscal years 2019 and 2018, and $ 3.2 million for fiscal year 2017. The Company’s international subsidiaries have similar benefit plan arrangements, dependent upon the local applicable laws and regulations. The plans provide for Company contributions to an appropriate third-party plan, as approved by the subsidiary’s Board of Directors. The Company’s contribution expense related to the international plans was $ 1.6 million for both fiscal years 2019 and 2018, and was $ 1.4 million for the fiscal year ended August 31, 2017. </t>
  </si>
  <si>
    <t>Business Segments And Foreign Operations</t>
  </si>
  <si>
    <t>Business Segments And Foreign Operations [Abstract]</t>
  </si>
  <si>
    <t xml:space="preserve"> Note 16. Business Segments and Foreign Operations The Company evaluates the performance of its segments and allocates resources to them based on sales and operating income. The Company is organized on the basis of geographical area into the following three segments: the Americas; EMEA; and Asia-Pacific. Segment data does not include inter-segment revenues. Unallocated corporate expenses are general corporate overhead expenses not directly attributable to the business segments and are reported separate from the Company’s identified segments. The corporate overhead costs include expenses for the Company’s accounting and finance, information technology, human resources, research and development, quality control and executive management functions, as well as all direct costs associated with public company compliance matters including legal, audit and other professional services costs. Also included in corporate overhead costs for fiscal year 2018 are corporate funded advertising and sales promotion expenses focused on increasing the Company’s digital presence and building brand awareness. Unallocated Americas EMEA Asia-Pacific Corporate (1) Total Fiscal Year Ended August 31, 2019 Net sales $ 193,972 $ 160,615 $ 68,763 $ - $ 423,350 Income from operations $ 50,069 $ 37,246 $ 20,813 $ ( 25,746 ) $ 82,382 Depreciation and amortization expense $ 4,532 $ 2,538 $ 282 $ 241 $ 7,593 Interest income $ 29 $ 23 $ 103 $ - $ 155 Interest expense $ 2,156 $ 379 $ 6 $ - $ 2,541 Fiscal Year Ended August 31, 2018 Net sales $ 192,878 $ 150,878 $ 64,762 $ - $ 408,518 Income from operations $ 48,954 $ 36,241 $ 19,098 $ ( 25,689 ) $ 78,604 Depreciation and amortization expense $ 4,142 $ 2,561 $ 313 $ 784 $ 7,800 Interest income $ 13 $ 320 $ 121 $ - $ 454 Interest expense $ 4,209 $ - $ 10 $ - $ 4,219 Fiscal Year Ended August 31, 2017 Net sales $ 184,929 $ 136,771 $ 58,806 $ - $ 380,506 Income from operations $ 48,303 $ 35,389 $ 16,765 $ ( 24,548 ) $ 75,909 Depreciation and amortization expense $ 4,270 $ 2,090 $ 254 $ 155 $ 6,769 Interest income $ 8 $ 389 $ 111 $ - $ 508 Interest expense $ 2,570 $ - $ 12 $ - $ 2,582 (1) Unallocated corporate expenses are general corporate overhead expenses not directly attributable to any one of the business segments. These expenses are reported separate from the Company’s identified segments and are included in Selling, General and Administrative expenses on the Company’s consolidated statements of operations. The Company’s Chief Operating Decision Maker does not review assets by segment as part of the financial information provided and therefore, no asset information is provided in the above table. Net sales by product group are as follows (in thousands): Fiscal Year Ended August 31, 2019 2018 2017 Maintenance products $ 386,644 $ 372,391 $ 342,295 Homecare and cleaning products 36,706 36,127 38,211 Total $ 423,350 $ 408,518 $ 380,506 Net sales and long-lived assets by geographic area are as follows (in thousands): Fiscal Year Ended August 31, 2019 2018 2017 Net Sales by Geography: United States $ 157,904 $ 154,986 $ 150,086 International 265,446 253,532 230,420 Total $ 423,350 $ 408,518 $ 380,506 Long-lived Assets by Geography (1) : United States $ 24,535 $ 21,986 $ 23,346 International 20,541 14,371 6,093 Total $ 45,076 $ 36,357 $ 29,439 (1) Includes tangible assets and property and equipment, net, attributed to the geographic location in which such assets are located. </t>
  </si>
  <si>
    <t>Subsequent Events</t>
  </si>
  <si>
    <t>Subsequent Events [Abstract]</t>
  </si>
  <si>
    <t xml:space="preserve">Note 17. Subsequent Events On October 8, 2019 , the Company’s Board of Directors declared a cash dividend of $ 0.61 per share payable on October 31, 2019 to shareholders of record on October 18, 2019 . </t>
  </si>
  <si>
    <t>Basis Of Presentation And Summary Of Significant Accounting Policies (Policy)</t>
  </si>
  <si>
    <t>Basis Of Consolidation</t>
  </si>
  <si>
    <t>Basis of Consolidation The consolidated financial statements include the accounts of the Company and its wholly-owned subsidiaries. All intercompany transactions and balances have been eliminated in consolidation.</t>
  </si>
  <si>
    <t>Use Of Estimates</t>
  </si>
  <si>
    <t xml:space="preserve">Use of Estimates The preparation of financial statements in conformity with U.S. GAAP requires management to make estimates and assumptions that affect the reported amounts of assets, liabilities, revenues and expenses and the disclosure of contingent assets and liabilities at the date of the financial statements and the reported amounts of revenues and expenses during the reporting periods. Actual results could differ from those estimates. </t>
  </si>
  <si>
    <t>Supplier Risk</t>
  </si>
  <si>
    <t xml:space="preserve">Supplier Risk The Company relies on a limited number of suppliers, including single or sole source suppliers for certain of its raw materials, packaging, product components and other necessary supplies. Where possible and where it makes business sense, the Company works with secondary or multiple suppliers to qualify additional supply sources. To date, the Company has been able to obtain adequate supplies of these materials which are used in the production of its maintenance products and homecare and cleaning products in a timely manner from existing sources. </t>
  </si>
  <si>
    <t>Cash And Cash Equivalents</t>
  </si>
  <si>
    <t xml:space="preserve">Cash and Cash Equivalents Cash equivalents are highly liquid investments purchased with an original maturity of three months or less. </t>
  </si>
  <si>
    <t>Trade Accounts Receivable And Allowance For Doubtful Accounts</t>
  </si>
  <si>
    <t xml:space="preserve">Trade Accounts Receivable and Allowance for Doubtful Accounts Trade accounts receivable are recorded at the invoiced amount and do not bear interest. The allowance for doubtful accounts is the Company’s best estimate of the amount of probable credit losses in existing accounts receivable. The Company determines the allowance for doubtful accounts based on historical write-off experience and the identification of specific balances deemed uncollectible. Trade accounts receivable are charged against the allowance when the Company believes it is probable that the trade accounts receivable will not be recovered. The Company does not have any off-balance sheet credit exposure related to its customers. Allowance for doubtful accounts related to the Company’s trade accounts receivable were not significant at August 31, 2019 and 2018. </t>
  </si>
  <si>
    <t>Inventories Inventories are stated at the lower of cost or net realizable value. Cost is determined primarily based on a first-in, first-out method or, for a portion of raw materials inventory, the average cost method. When necessary, the Company adjusts the carrying value of its inventory to the lower of cost or net realizable value, including any costs to sell or dispose of such inventory. Appropriate consideration is given by the Company to obsolescence, excessive inventory levels, product deterioration and other factors when evaluating net realizable value for the purposes of determining the lower of cost or net realizable value. Included in inventories are amounts for certain raw materials and components that the Company has provided to its third-party contract manufacturers but that remain unpaid to the Company as of the balance sheet date. The Company’s contract manufacturers package products to the Company’s specifications and, upon order from the Company, ship ready-to-sell inventory to either the Company’s third-party distribution centers or directly to its customers. The Company transfers certain raw materials and components to these contract manufacturers for use in the manufacturing process. Contract manufacturers are obligated to pay the Company for these raw materials and components upon receipt. Amounts receivable from the contract manufacturers as of the balance sheet date related to transfers of these raw materials and components by the Company to its contract manufacturers are considered product held at third-party contract manufacturers and are included in inventories in the accompanying consolidated balance sheets.</t>
  </si>
  <si>
    <t xml:space="preserve">Property and Equipment Property and equipment is stated at cost. Depreciation is computed using the straight-line method based upon estimated useful lives of ten to forty year s for buildings and improvements, three to fifteen year s for machinery and equipment, three to five year s for vehicles, three to ten year s for furniture and fixtures and three to five year s for software and computer equipment. Depreciation expense totaled $ 4.9 million, $ 4.8 million and $ 3.9 million for fiscal years 2019, 2018 and 2017, respectively. These amounts include factory depreciation expense which is recognized as cost of products sold and totaled $ 1.1 million for the fiscal years 2019, 2018 and 2017. The Company capitalizes costs related to computer software obtained or developed for internal use. Software obtained for internal use has generally been enterprise-level business and finance software that the Company customizes to meet its specific operational needs. Costs incurred in the application development phase are capitalized and amortized over their useful lives, which are generally three to five year s. </t>
  </si>
  <si>
    <t>Goodwill Goodwill represents the excess of the purchase price over the fair value of tangible and intangible assets acquired. The carrying value of goodwill is reviewed for possible impairment in accordance with the authoritative guidance on goodwill, intangibles and other. The Company assesses possible impairments to goodwill at least annually during its second fiscal quarter and otherwise when events or changes in circumstances indicate that an impairment condition may exist. In performing the annual impairment test of its goodwill, the Company considers the fair value concepts of a market participant and the highest and best use for its intangible assets. In addition to the annual impairment test, goodwill is evaluated each reporting period to determine whether events and circumstances would more likely than not reduce the fair value of a reporting unit below its carrying value. When testing goodwill for impairment, the Company first assesses qualitative factors to determine whether it is necessary to perform a quantitative goodwill impairment test. If, after assessing qualitative factors, the Company determines it is not more likely than not that the fair value of a reporting unit is less than its carrying amount, then performing a quantitative test is unnecessary. Otherwise, a quantitative test is performed to identify the potential impairment and to measure the amount of goodwill impairment, if any. Any required impairment losses are recorded as a reduction in the carrying amount of the related asset and charged to results of operations. No goodwill impairments were identified by the Company during fiscal years 2019, 2018 or 2017.</t>
  </si>
  <si>
    <t>Long-lived Assets</t>
  </si>
  <si>
    <t xml:space="preserve">Long-lived Assets The Company’s long-lived assets consist of property and equipment and definite-lived intangible assets. Long-lived assets are depreciated or amortized, as applicable, on a straight-line basis over their estimated useful lives. The Company assesses potential impairments to its long-lived assets when there is evidence that events or changes in circumstances indicate that the carrying amount of an asset may not be recoverable and/or its remaining useful life may no longer be appropriate. Any required impairment loss would be measured as the amount by which the asset’s carrying amount exceeds its fair value, which is the amount at which the asset could be bought or sold in a current transaction between willing market participants and would be recorded as a reduction in the carrying amount of the related asset and a charge to results of operations. An impairment loss would be recognized when the sum of the expected future undiscounted net cash flows is less than the carrying amount of the asset. No impairments to its long-lived assets were identified by the Company during fiscal years 2019, 2018 or 2017. </t>
  </si>
  <si>
    <t>Fair Value Of Financial Instruments</t>
  </si>
  <si>
    <t xml:space="preserve">Fair Value of Financial Instruments Accounting Standards Codification (“ASC”) 820, “ Fair Value Measurements and Disclosures” , defines fair value as the exchange price that would be received for an asset or paid to transfer a liability in an orderly transaction between market participants at the measurement date. The Company categorizes its financial assets and liabilities measured at fair value into a hierarchy that categorizes fair value measurements into the following three levels based on the types of inputs used in measuring their fair value: Level 1: Observable inputs such as quoted market prices in active markets for identical assets or liabilities; Level 2: Observable market-based inputs or observable inputs that are corroborated by market data; and Level 3: Unobservable inputs reflecting the Company’s own assumptions. Under fair value accounting, assets and liabilities are classified in their entirety based on the lowest level of input that is significant to the fair value measurement. As of August 31, 2019, the Company had no asset s or liabilitie s that are measured at fair value in the financial statements on a recurring basis, with the exception of the foreign currency forward contracts, which are classified as Level 2 within the fair value hierarchy. The carrying values of cash equivalents, short-term investments and short-term borrowings are recorded at cost, which approximates their fair values, based on Level 2 inputs, primarily due to their short-term maturities. In addition, the carrying value of borrowings held under the Company’s revolving credit facility approximates fair value, based on Level 2 inputs, due to the variable nature of underlying interest rates, which generally reflect market conditions . The Company’s fixed rate long-term borrowings consist of senior notes and are recorded at carrying value. The Company estimates that the fair value of its senior notes, based on Level 2 inputs, was approximately $ 20.3 million as of August 31, 2019, which was determined based on a discounted cash flow analysis using current market interest rates for instruments with similar terms, compared to its carrying value of $ 18.8 million. During the fiscal years ended August 31, 2019, 2018 and 2017, the Company did not record any significant nonrecurring fair value measurements for asset s or liabilitie s in periods subsequent to their initial recognition. </t>
  </si>
  <si>
    <t>Concentration Of Credit Risk</t>
  </si>
  <si>
    <t xml:space="preserve">Concentration of Credit Risk Financial instruments, which potentially subject the Company to significant concentrations of credit risk, consist principally of cash and cash equivalents and trade accounts receivable. The Company’s policy is to place its cash in high credit quality financial institutions, in investments that include demand deposits, term deposits and callable time deposits. The Company’s trade accounts receivable are derived from customers located in North America, South America, Asia-Pacific, Europe, the Middle East, Africa and India. The Company limits its credit exposure from trade accounts receivable by performing on-going credit evaluations of customers, as well as insuring its trade accounts receivable in selected markets. </t>
  </si>
  <si>
    <t>Insurance Coverage</t>
  </si>
  <si>
    <t>Insurance Coverage The Company carries insurance policies to cover insurable risks such as property damage, business interruption, product liability, workers’ compensation and other risks, with coverage and other terms that it believes to be adequate and appropriate. These policies may be subject to applicable deductible or retention amounts, coverage limitations and exclusions. The Company does not maintain self-insurance with respect to its material risks; therefore, the Company has not provided for self-insurance reserves as of August 31, 2019 and 2018.</t>
  </si>
  <si>
    <t xml:space="preserve">Revenue Recognition The Company recognizes revenue related to the sale of products when it satisfies a performance obligation in an amount reflecting the consideration to which it expects to be entitled. Sales are recorded net of allowances for damaged goods and other sales returns, sales incentives, trade promotions and cash discounts. The Company applies a five-step approach in determining the amount and timing of revenue to be recognized which includes the following: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In determining the transaction price, the Company evaluates whether the price is subject to refund or adjustment related to variable consideration to determine the net consideration to which the Company expects to be entitled. The Company records estimates of variable consideration, which primarily includes rebates (cooperative marketing programs and volume-based discounts), coupon offers, cash discount allowances, and sales returns, as a reduction of sales in its consolidated statements of operations. These estimates are based on the most likely outcome method considering all reasonably available information, including current and past trade promotion spending patterns, status of trade promotion activities, the interpretation of historical spending trends by customer and category, customer agreements and/or currently known factors that arise in the normal course of business. The Company reviews its assumptions and adjusts these estimates accordingly on a quarterly basis. </t>
  </si>
  <si>
    <t>Cost Of Products Sold</t>
  </si>
  <si>
    <t>Cost of Products Sold Cost of products sold primarily includes the cost of products manufactured on the Company’s behalf by its third-party contract manufacturers, net of volume and other rebates. Cost of products sold also includes the costs to manufacture WD-40 concentrate, which is done at the Company’s own facilities or at third-party contract manufacturers. When the concentrate is manufactured by the Company, cost of products sold includes direct labor, direct materials and supplies; in-bound freight costs related to purchased raw materials and finished product; and depreciation of machinery and equipment used in the manufacturing process. In addition, cost of products sold includes fees charged to the Company by its third-party distribution centers to warehouse and administer finished products once they are received from the Company’s third-party contract manufacturers.</t>
  </si>
  <si>
    <t>Selling, General And Administrative Expenses</t>
  </si>
  <si>
    <t>Selling, General and Administrative Expenses Selling, general and administrative expenses include costs related to selling the Company’s products, such as the cost of the sales force and related sales and broker commissions; shipping and handling costs paid to third-party companies to distribute finished goods from the Company’s third-party contract manufacturers and distribution centers to its customers; other general and administrative costs related to the Company’s business such as general overhead, legal and accounting fees, insurance, and depreciation; and other employee-related costs to support marketing, human resources, finance, supply chain, information technology and research and development activities.</t>
  </si>
  <si>
    <t>Shipping And Handling Costs</t>
  </si>
  <si>
    <t xml:space="preserve">Shipping and Handling Costs Shipping and handling costs associated with in-bound freight and movement of product from third-party contract manufacturers to the Company’s third-party distribution centers are capitalized in the cost of inventory and subsequently included in cost of sales when recognized in the statement of operations. Shipping and handling costs associated with out-bound transportation are included in selling, general and administrative expenses and are recorded at the time of shipment of product to the Company’s customers. Out-bound shipping and handling costs were $ 16.3 million, $ 17.7 million and $ 16.4 million for fiscal years 2019, 2018 and 2017, respectively. </t>
  </si>
  <si>
    <t>Advertising And Sales Promotion Expenses</t>
  </si>
  <si>
    <t xml:space="preserve">Advertising and Sales Promotion Expenses Advertising and sales promotion expenses are expensed as incurred. Advertising and sales promotion expenses include costs associated with promotional activities that the Company pays to third parties, which include costs for advertising (television, print media and internet), administration of coupon programs, consumer promotions, product demonstrations, public relations, agency costs, package design expenses and market research costs. Total advertising and sales promotion expenses were $ 23.3 million, $ 22.3 million and $ 20.5 million for fiscal years 2019, 2018 and 2017, respectively. </t>
  </si>
  <si>
    <t>Research And Development</t>
  </si>
  <si>
    <t>Research and Development The Company is involved in research and development efforts that include the ongoing development or innovation of new products and the improvement, extension or renovation of existing products or product lines. All research and development costs are expensed as incurred and are included in selling, general and administrative expenses. Research and development expenses were $ 6.5 million, $ 7.0 million and $ 8.4 million in fiscal years 2019, 2018 and 2017, respectively. These expenses include costs associated with general research and development activities, as well as those associated with internal staff, overhead, design testing, market research and consultants.</t>
  </si>
  <si>
    <t>Income Taxes Current income tax expense is the amount of income taxes expected to be payable for the current year. A deferred income tax liability or asset is established for the expected future tax consequences resulting from the differences in financial reporting and tax bases of assets and liabilities. A valuation allowance is provided if it is more likely than not that some or all of the deferred tax assets will not be realized. In addition to valuation allowances, the Company provides for uncertain tax positions when such tax positions do not meet the recognition thresholds or measurement standards prescribed by the authoritative guidance on income taxes. Amounts for uncertain tax positions are adjusted in periods when new information becomes available or when positions are effectively settled. The Company recognizes accrued interest and penalties related to uncertain tax positions as a component of income tax expense. As a result of the “Tax Cuts and Jobs Act” (the “Tax Act”) which became effective beginning January 1, 2018, the U.S. has transitioned from a worldwide tax system to a modified territorial tax system, under which corporations are primarily taxed on income earned within the country’s borders, rather than on a worldwide basis. The Company is still required to make assertions on whether its foreign subsidiaries will invest their undistributed earnings indefinitely and these assertions are based on the capital needs of the foreign subsidiaries. Due to the passage of the Tax Act, the Company reevaluated its indefinite reinvestment assertion for its foreign subsidiaries in May 2018 and changed its assertion for certain of its foreign subsidiaries. As a result, the Company no longer considers unremitted earnings of any of its foreign subsidiaries to be indefinitely reinvested. The costs associated with repatriating unremitted foreign earnings, including U.S. state income taxes and foreign withholding taxes, are immaterial to the Company’s consolidated financial statements. For additional information on the Tax Act, see Note 13 — Income Taxes, included in this report.</t>
  </si>
  <si>
    <t>Foreign Currency</t>
  </si>
  <si>
    <t>Foreign Currency The Company translates the assets and liabilities of its foreign subsidiaries into U.S. Dollars at current rates of exchange in effect at the end of the reporting period. Income and expense items are translated at rates that approximate the rates in effect at the transaction date. Gains and losses from translation are included in accumulated other comprehensive income or loss. Gains or losses resulting from foreign currency transactions (transactions denominated in a currency other than the entity’s functional currency) are included as other income in the Company’s consolidated statements of operations. The Company had $ 0.6 million, $ 0.1 million and $ 0.4 million of net gains in foreign currency transactions in fiscal years 2019, 2018 and 2017, respectively. In the normal course of business, the Company employs established policies and procedures to manage its exposure to fluctuations in foreign currency exchange rates. The Company’s U.K. subsidiary, whose functional currency is Pound Sterling, utilizes foreign currency forward contracts to limit its exposure to net asset balances held in non-functional currencies, specifically the Euro. The Company regularly monitors its foreign currency exchange rate exposures to ensure the overall effectiveness of its foreign currency hedge positions. While the Company engages in foreign currency hedging activity to reduce its risk, for accounting purposes, none of its foreign currency forward contracts are designated as hedges. Foreign currency forward contracts are carried at fair value, with net realized and unrealized gains and losses recognized in other income (expense), net in the Company’s consolidated statements of operations. Cash flows from settlements of foreign currency forward contracts are included in operating activities in the consolidated statements of cash flows. Foreign currency forward contracts in an asset position at the end of the reporting period are included in other current assets, while foreign currency forward contracts in a liability position at the end of the reporting period are included in accrued liabilities in the Company’s consolidated balance sheets. At August 31, 2019, the Company had a notional amount of $ 8.6 million outstanding in foreign currency forward contracts, which matured in September 2019 . Unrealized net gains and losses related to foreign currency forward contracts were not significant at August 31, 2019 or 2018. Realized net losses related to foreign currency forward contracts were $ 0.4 million for the fiscal year ended August 31, 2019, while realized net losses were not significant for the fiscal year ended August 31, 2018. Both unrealized and realized net gains and losses are recorded in other income on the Company’s consolidated statements of operations.</t>
  </si>
  <si>
    <t xml:space="preserve">Earnings per Common Share Unvested share-based payment awards that contain nonforfeitable rights to dividends or dividend equivalents, whether paid or unpaid, are participating securities that are required to be included in the computation of earnings per common share pursuant to the two-class method. Accordingly, the Company’s outstanding unvested, if any, and outstanding vested stock-based equity awards that provide such nonforfeitable rights to dividend equivalents are included as participating securities in the calculation of earnings per common share (“EPS”) pursuant to the two-class method. The Company calculates EPS using the two-class method, which provides for an allocation of net income between common stock and other participating securities based on their respective participation rights to share in dividends. Basic EPS is calculated by dividing net income available to common shareholders for the period by the weighted-average number of common shares outstanding during the period. Net income available to common shareholders for the period includes dividends paid to common shareholders during the period plus a proportionate share of undistributed net income allocable to common shareholders for the period; the proportionate share of undistributed net income allocable to common shareholders for the period is based on the proportionate share of total weighted-average common shares and participating securities outstanding during the period. Diluted EPS is calculated by dividing net income available to common shareholders for the period by the weighted-average number of common shares outstanding during the period increased by the weighted-average number of potentially dilutive common shares (dilutive securities) that were outstanding during the period if the effect is dilutive. Dilutive securities are comprised of various types of stock-based equity awards granted under the Company’s prior and current equity incentive plans. </t>
  </si>
  <si>
    <t>Stock-based Compensation The Company accounts for stock-based equity awards exchanged for employee and non-employee director services in accordance with the authoritative guidance for share-based payments. Stock-based equity awards are measured at the grant date, based on the estimated fair value of the award, and are recognized as stock-based compensation expense on a straight-line basis over the requisite service period of the entire award, net of the impacts of award forfeitures as they occur. The requisite service period is generally the maximum vesting period of the award. Compensation expense related to the Company’s stock-based equity awards is recorded as selling, general and administrative expenses in the Company’s consolidated statements of operations. The fair value of stock options is determined using a Black-Scholes option pricing model. Fiscal year 2008 was the last fiscal period in which the Company granted stock options, and the last of such stock options were settled in the first quarter of fiscal year 2018. The fair values of restricted stock unit awards and deferred performance unit awards are based on the fair value of the Company’s common stock on the date that such awards are granted. The fair value of market share unit awards is determined using a Monte Carlo simulation model. For the deferred performance unit awards, the Company adjusts the compensation expense over the service period based upon the expected achievement level of the applicable performance condition. As the grant date fair value of market share unit awards reflects the probabilities of the actual number of such awards expected to vest, compensation expense for such awards is not adjusted based on the expected achievement level of the applicable performance condition. The Company records any excess tax benefits or deficiencies from settlements of its stock-based equity awards within the provision for income taxes on the Company’s consolidated statements of operations in the reporting periods in which the settlement of the equity awards occur.</t>
  </si>
  <si>
    <t>Segment Information</t>
  </si>
  <si>
    <t xml:space="preserve">Segment Information The Company discloses certain information about its business segments, which are determined consistent with the way the Company’s Chief Operating Decision Maker organizes and evaluates financial information internally for making operating decisions and assessing performance. In addition, the Chief Operating Decision Maker assesses and measures revenue based on product groups. </t>
  </si>
  <si>
    <t>Recently Adopted Accounting Standards</t>
  </si>
  <si>
    <t xml:space="preserve">Recently Adopted Accounting Standards In May 2014, the Financial Accounting Standards Board (“FASB”) issued ASU No. 2014-09, “Revenue from Contracts with Customers” (“ASC 606”), which supersedes the revenue recognition requirements in ASC 605, “Revenue Recognition”. The core principle of this updated guidance and related amendments is that an entity should recognize revenue to depict the transfer of promised goods or services to customers in an amount that reflects the consideration to which the entity expects to be entitled in exchange for those goods or services. The new standard requires additional disclosures to enable users of the financial statements to better understand the nature, amount, timing, risks, and judgments related to revenue recognition from contracts with customers. On September 1, 2018, the Company adopted ASC 606 on a modified retrospective basis and the Company recognized a reduction of $ 0.3 million to opening retained earnings as the cumulative effect of adopting the new revenue standard. This adjustment did not have a material impact on the Company’s consolidated financial statements. See Note 10 – Revenue Recognition for additional information and incremental disclosures related to the adoption of this standard. In August 2018, the FASB issued ASU No. 2018-15, “Customer’s Accounting for Implementation Costs Incurred in a Cloud Computing Arrangement That Is a Service Contract” to align the requirements for capitalizing implementation costs incurred in a hosting arrangement that is a service contract with the requirements for capitalizing implementation costs incurred to develop or obtain internal-use software. The updated guidance also requires an entity to expense the capitalized implementation costs of a hosting arrangement that is a service contract over the term of the hosting arrangement and includes expanded disclosure requirements for such costs. This guidance is effective for fiscal years beginning after December 15, 2019, and interim periods within those fiscal years. Early adoption is permitted and the guidance may be applied either retrospectively or prospectively. The Company early adopted this guidance on a prospective basis during the third quarter of fiscal year 2019. The adoption of this guidance did not have a material impact on the Company’s consolidated financial statements and related disclosures. In February 2018, the FASB issued ASU No. 2018-02, “Reclassification of Certain Tax Effects from Accumulated Other Comprehensive Income”, to optionally allow entities to reclassify stranded tax effects, resulting from the Tax Act, from accumulated other comprehensive income to retained earnings. Since the amendments within this guidance only relate to the reclassification of the income tax effects associated with the Tax Act, the underlying guidance that requires that the effect of a change in tax laws or rates be included in income from continuing operations is not affected. This guidance is effective for fiscal years beginning after December 15, 2018, including interim periods within that reporting period. Early adoption is permitted. The amendments in this updated guidance should be applied either in the period of adoption or retrospectively to each period in which the effect of the change in the U.S. corporate federal income tax rate in the Tax Act is recognized. The Company early adopted this guidance during the third quarter of fiscal year 2019 and reclassified $ 0.1 million of accumulated other comprehensive income to retained earnings in the period of adoption. This adjustment did not have a material impact on the Company’s consolidated financial statements. </t>
  </si>
  <si>
    <t>Recently Issued Accounting Standards</t>
  </si>
  <si>
    <t>Recently Issued Accounting Standards In February 2016, the FASB issued ASU No. 2016-02, “ Leases” under ASC 842, which supersedes lease accounting and disclosure requirements in ASC 840 . The new standard establishes a right-of-use model that requires a lessee to record a right- of-use asset and a lease liability on the balance sheet for leases with fixed payment obligations and terms longer than twelve months. Leases will be classified as either finance or operating, with classification affecting the pattern of expense recognition in the income statement. This guidance is effective for fiscal years beginning after December 15, 2018, including interim periods within that reporting period. Although early adoption is permitted, the Company has elected not to adopt this guidance early and it will become effective for the Company on September 1, 2019. The Company will adopt this new guidance following the optional transition method described in ASU No. 2018-11, “ Leases – Targeted Improvements” which was issued in July 2018 , rather than the original modified retrospective approach that requires entities to apply the guidance at the beginning of the earliest period presented in the financial statements. Under the optional transition method, the Company will recognize any cumulative effect of initially applying the guidance as an adjustment to the opening balance of retained earnings on September 1, 2019. Therefore, the requirements of this guidance will apply only for periods presented that are after the date of adoption and will not affect comparative periods. Upon adoption, the Company will elect practical expedients to: (i) not separate lease components from nonlease components for Real Estate – Office Buildings, Machinery &amp; Equipment, R&amp;D/Lab Equipment, Office Equipment, Furniture and Fixtures, and IT Equipment; and (ii) exclude leases with an initial term of 12 months or less from the consolidated balance sheets and will recognize related lease payments in the consolidate statements of operations on a straight-line basis over the lease term. In preparation for adopting this new standard, management was focused principally on, but not limited to, developing a complete inventory of the Company’s lease contracts and the terms and conditions contained within these contracts to appropriately account for them under the new lease model. Additionally, the Company has implemented updates to its accounting policies, business processes, systems and internal controls in support of adopting this new standard beginning on September 1, 2019. Upon adoption on September 1, 2019, the Company’s total assets and total liabilities will increase by approximately $ 9.0 million in the Company’s consolidated balance sheets. The standard will not have a material impact on the consolidated statements of operations or cash flows.</t>
  </si>
  <si>
    <t>Inventories (Tables)</t>
  </si>
  <si>
    <t>Schedule Of Inventories</t>
  </si>
  <si>
    <t xml:space="preserve"> August 31, August 31, 2019 2018 Product held at third-party contract manufacturers $ 3,175 $ 2,841 Raw materials and components 4,367 3,692 Work-in-process 257 448 Finished goods 32,883 29,555 Total $ 40,682 $ 36,536 </t>
  </si>
  <si>
    <t>Property And Equipment (Tables)</t>
  </si>
  <si>
    <t>Schedule Of Property And Equipment, Net</t>
  </si>
  <si>
    <t xml:space="preserve"> August 31, August 31, 2019 2018 Machinery, equipment and vehicles $ 19,356 $ 17,848 Buildings and improvements 17,391 17,100 Computer and office equipment 5,328 5,046 Software 10,189 9,481 Furniture and fixtures 2,039 1,820 Capital in progress 16,747 8,042 Land 3,444 3,453 Subtotal 74,494 62,790 Less: accumulated depreciation and amortization ( 29,418 ) ( 26,433 ) Total $ 45,076 $ 36,357 </t>
  </si>
  <si>
    <t>Goodwill And Other Intangible Assets (Tables)</t>
  </si>
  <si>
    <t>Summary Of Changes In Carrying Amounts Of Goodwill</t>
  </si>
  <si>
    <t xml:space="preserve"> Americas EMEA Asia-Pacific Total Balance as of August 31, 2017 $ 85,448 8,939 1,210 95,597 Translation adjustments 1 23 - 24 Balance as of August 31, 2018 85,449 8,962 1,210 95,621 Translation adjustments ( 29 ) ( 245 ) - ( 274 ) Balance as of August 31, 2019 $ 85,420 $ 8,717 $ 1,210 $ 95,347 </t>
  </si>
  <si>
    <t>Summary Of Definite-Lived Intangible Assets</t>
  </si>
  <si>
    <t xml:space="preserve"> August 31, August 31, 2019 2018 Gross carrying amount $ 35,531 $ 36,122 Accumulated amortization ( 24,879 ) ( 22,609 ) Net carrying amount $ 10,652 $ 13,513 </t>
  </si>
  <si>
    <t>Summary Of Changes In Carrying Amounts Of Definite-Lived Intangible Assets By Segment</t>
  </si>
  <si>
    <t xml:space="preserve"> Americas EMEA Asia-Pacific Total Balance as of August 31, 2017 $ 12,706 3,538 - $ 16,244 Amortization expense ( 2,237 ) ( 714 ) - ( 2,951 ) EZ REACH trade name 175 - - 175 Translation adjustments - 45 - 45 Balance as of August 31, 2018 10,644 2,869 - 13,513 Amortization expense ( 2,243 ) ( 463 ) - ( 2,706 ) Translation adjustments - ( 155 ) - ( 155 ) Balance as of August 31, 2019 $ 8,401 $ 2,251 $ - $ 10,652 </t>
  </si>
  <si>
    <t>Schedule Of Future Estimated Amortization Expense</t>
  </si>
  <si>
    <t xml:space="preserve"> Trade Names Customer-Based Fiscal year 2020 $ 2,047 $ 156 Fiscal year 2021 1,253 156 Fiscal year 2022 1,253 156 Fiscal year 2023 1,007 - Fiscal year 2024 1,001 - Thereafter 3,623 - Total $ 10,184 $ 468 </t>
  </si>
  <si>
    <t>Accrued And Other Liabilities (Tables)</t>
  </si>
  <si>
    <t>Schedule Of Accrued Liabilities</t>
  </si>
  <si>
    <t xml:space="preserve"> August 31, August 31, 2019 2018 Accrued advertising and sales promotion expenses $ 10,438 $ 11,972 Accrued professional services fees 1,744 1,712 Accrued sales taxes and other taxes 1,418 1,642 Accrued liability forward contract (1) - 6,893 Other (2) 4,913 4,021 Total $ 18,513 $ 26,240 (1) This accrued liability relates to a foreign currency forward contract that the Company’s U.K. subsidiary entered into with Bank of America to sell U.S. Dollars and receive Pound Sterling. This foreign currency forward contract matured on August 30, 2018, but the settlement of the currencies in the amount of $ 6.9 million did not occur until September 4, 2018. As a result, as of August 31, 2018, the Company owed Bank of America $ 6.9 million which was recorded in accrued and other liabilities. Bank of America also owed the Company $ 6.9 million equivalent in Pound Sterling and this was recorded in other current assets as of August 31, 2018. (2) At August 31, 2019, other accrued liabilities on the balance sheet included £ 1.4 million Pound Sterling ($ 1.7 million in U.S. Dollars as converted at exchange rates as of August 31, 2019) associated with capital costs related to buildout costs of the Company’s new office building in Milton Keynes, England. This new office building will house employees of the Company’s EMEA segment that are based in the United Kingdom.</t>
  </si>
  <si>
    <t>Schedule Of Accrued Payroll And Related Expenses</t>
  </si>
  <si>
    <t xml:space="preserve"> August 31, August 31, 2019 2018 Accrued incentive compensation $ 7,259 $ 6,719 Accrued payroll 3,454 3,792 Accrued profit sharing 2,503 2,561 Accrued payroll taxes 1,566 1,236 Other 519 515 Total $ 15,301 $ 14,823 </t>
  </si>
  <si>
    <t>Debt (Tables)</t>
  </si>
  <si>
    <t>Schedule Of Short-term And Long-term Borrowings</t>
  </si>
  <si>
    <t xml:space="preserve"> August 31, August 31, 2019 2018 Short-term borrowings: Revolving credit facility, short-term $ 20,000 $ 20,000 Revolving credit facility, autoborrow feature 405 2,800 Series A Notes, current portion of long-term debt 800 800 Total short-term borrowings 21,205 23,600 Long-term borrowings: Revolving credit facility 42,221 44,000 Series A Notes 18,000 18,800 Total long-term borrowings 60,221 62,800 Total $ 81,426 $ 86,400 </t>
  </si>
  <si>
    <t>Earnings Per Common Share (Tables)</t>
  </si>
  <si>
    <t>Schedule Of Reconciliation Of Net Income To Net Income Available To Common Shareholders</t>
  </si>
  <si>
    <t xml:space="preserve"> Fiscal Year Ended August 31, 2019 2018 2017 Net income $ 55,908 $ 65,215 $ 52,930 Less: Net income allocated to participating securities ( 333 ) ( 423 ) ( 323 ) Net income available to common shareholders $ 55,575 $ 64,792 $ 52,607 </t>
  </si>
  <si>
    <t>Schedule Of Weighted Average Number Of Shares</t>
  </si>
  <si>
    <t xml:space="preserve"> Fiscal Year Ended August 31, 2019 2018 2017 Weighted-average common shares outstanding, basic 13,799 13,929 14,089 Weighted-average dilutive securities 31 33 34 Weighted-average common shares outstanding, diluted 13,830 13,962 14,123 </t>
  </si>
  <si>
    <t>Commitments And Contingencies (Tables)</t>
  </si>
  <si>
    <t>Future Minimum Rental Payments</t>
  </si>
  <si>
    <t xml:space="preserve"> 2020 2021 2022 2023 2024 Thereafter Leases $ 1,988 $ 1,470 $ 827 $ 348 $ 975 $ 932 </t>
  </si>
  <si>
    <t>Income Taxes (Tables)</t>
  </si>
  <si>
    <t>Schedule Of Income Before Income Tax, Domestic And Foreign</t>
  </si>
  <si>
    <t xml:space="preserve"> Fiscal Year Ended August 31, 2019 2018 2017 United States $ 47,962 $ 42,634 $ 42,060 Foreign (1) 32,808 32,544 32,562 Income before income taxes $ 80,770 $ 75,178 $ 74,622 (1) Included in these amounts are income before income taxes for the EMEA segment of $ 26.6 million, $ 27.4 million and $ 28.1 million for the fiscal years ended August 31, 2019, 2018 and 2017, respectively.</t>
  </si>
  <si>
    <t>Schedule Of Components Of Income Tax Expense (Benefit)</t>
  </si>
  <si>
    <t xml:space="preserve"> Fiscal Year Ended August 31, 2019 2018 2017 Current: Federal $ 15,591 $ 10,100 $ 10,813 State 800 651 744 Foreign 7,679 6,750 7,465 Total current 24,070 17,501 19,022 Deferred: United States 843 ( 7,496 ) 2,627 Foreign ( 51 ) ( 42 ) 43 Total deferred 792 ( 7,538 ) 2,670 Provision for income taxes $ 24,862 $ 9,963 $ 21,692 </t>
  </si>
  <si>
    <t>Schedule Of Deferred Tax Assets And Liabilities</t>
  </si>
  <si>
    <t xml:space="preserve"> August 31, August 31, 2019 2018 Deferred tax assets: Accrued payroll and related expenses $ 794 $ 916 Accounts receivable 325 303 Reserves and accruals 1,145 1,496 Stock-based compensation expense 1,990 2,321 Uniform capitalization 1,084 959 Tax credit carryforwards 2,827 2,790 Other 1,034 938 Total gross deferred tax assets 9,199 9,723 Valuation allowance ( 2,827 ) ( 2,505 ) Total net deferred tax assets 6,372 7,218 Deferred tax liabilities: Property and equipment, net ( 1,609 ) ( 1,305 ) Amortization of tax goodwill and intangible assets ( 15,373 ) ( 16,108 ) Investments in partnerships ( 83 ) ( 222 ) Other ( 592 ) ( 122 ) Total deferred tax liabilities ( 17,657 ) ( 17,757 ) Net deferred tax liabilities $ ( 11,285 ) $ ( 10,539 ) </t>
  </si>
  <si>
    <t>Schedule Of Effective Income Tax Rate Reconciliation</t>
  </si>
  <si>
    <t xml:space="preserve"> Fiscal Year Ended August 31, 2019 2018 2017 Amount computed at U.S. statutory federal tax rate $ 16,962 $ 19,298 $ 26,118 State income taxes, net of federal tax benefits 963 453 327 Effect of foreign operations ( 1,086 ) ( 1,412 ) ( 4,277 ) Benefit from qualified domestic production deduction - ( 1,121 ) ( 1,295 ) Tax Cuts and Jobs Act: Remeasurement of deferred income taxes - ( 6,762 ) - Toll tax, net of foreign tax credits 8,665 ( 282 ) - Benefit from stock compensation ( 1,107 ) ( 725 ) - Other 465 514 819 Provision for income taxes $ 24,862 $ 9,963 $ 21,692 </t>
  </si>
  <si>
    <t>Schedule Of Unrecognized Tax Benefits Roll Forward</t>
  </si>
  <si>
    <t xml:space="preserve"> Fiscal Year Ended August 31, 2019 2018 Unrecognized tax benefits - beginning of fiscal year $ 1,038 $ 981 Net increases (decreases) - prior period tax positions 8,301 62 Net increases - current period tax positions 210 263 Expirations of statute of limitations for assessment ( 165 ) ( 197 ) Settlements - ( 71 ) Unrecognized tax benefits - end of fiscal year $ 9,384 $ 1,038 </t>
  </si>
  <si>
    <t>Stock-based Compensation (Tables)</t>
  </si>
  <si>
    <t>Restricted Stock Units [Member]</t>
  </si>
  <si>
    <t>Share-based Compensation Arrangement by Share-based Payment Award [Line Items]</t>
  </si>
  <si>
    <t>Schedule Of Restricted Stock Units Activity</t>
  </si>
  <si>
    <t xml:space="preserve"> Weighted-Average Grant Date Number of Fair Value Aggregate Restricted Stock Units Shares Per Share Intrinsic Value Outstanding at August 31, 2018 115,308 $ 70.52 Granted 17,562 $ 163.93 Converted to common shares ( 35,813 ) $ 74.19 Forfeited ( 137 ) $ 130.99 Outstanding at August 31, 2019 96,920 $ 86.01 $ 17,669 Vested at August 31, 2019 72,069 $ 70.34 $ 13,138 </t>
  </si>
  <si>
    <t>Market Share Units [Member]</t>
  </si>
  <si>
    <t>Schedule Of Valuation Assumptions</t>
  </si>
  <si>
    <t xml:space="preserve"> Fiscal Year Ended August 31, 2019 2018 2017 Expected volatility 19.6 % 20.4 % 21.1 % Risk-free interest rate 3.0 % 1.6 % 1.0 % Expected dividend yield 0.0 % 0.0 % 0.0 % </t>
  </si>
  <si>
    <t>Schedule Of Market Share Units Activity</t>
  </si>
  <si>
    <t xml:space="preserve"> Weighted-Average Grant Date Number of Fair Value Aggregate Market Share Units Shares Per Share Intrinsic Value Outstanding at August 31, 2018 42,208 $ 105.81 Granted 11,687 $ 177.82 Performance factor adjustments 11,090 $ 127.80 Converted to common shares ( 24,752 ) $ 125.28 Forfeited ( 709 ) $ 108.29 Outstanding at August 31, 2019 (1) 39,524 $ 121.03 $ 7,205 (1) This figure represents the total number of shares underlying MSU grants assuming achievement of the target number of shares at 100%. As the ultimate number of shares that vest could be as high as 200% of the target, the Company may be required to issue additional shares to satisfy outstanding MSU award grants. </t>
  </si>
  <si>
    <t>Deferred Performance Units [Member]</t>
  </si>
  <si>
    <t>Schedule Of Deferred Performance Share Units</t>
  </si>
  <si>
    <t xml:space="preserve"> Weighted-Average Grant Date Number of Fair Value Aggregate Deferred Performance Units Shares Per Share Intrinsic Value Outstanding at August 31, 2018 30,768 $ 108.14 Granted 20,043 $ 160.37 Performance factor adjustments ( 25,966 ) $ 110.65 Converted to common shares ( 629 ) $ 94.54 Forfeited ( 686 ) $ 160.37 Outstanding at August 31, 2019 23,530 $ 148.70 $ 4,290 Vested at August 31, 2019 4,173 $ 94.54 $ 761 </t>
  </si>
  <si>
    <t>Business Segments And Foreign Operations (Tables)</t>
  </si>
  <si>
    <t>Summarized Information By Reportable Segments</t>
  </si>
  <si>
    <t xml:space="preserve"> Unallocated Americas EMEA Asia-Pacific Corporate (1) Total Fiscal Year Ended August 31, 2019 Net sales $ 193,972 $ 160,615 $ 68,763 $ - $ 423,350 Income from operations $ 50,069 $ 37,246 $ 20,813 $ ( 25,746 ) $ 82,382 Depreciation and amortization expense $ 4,532 $ 2,538 $ 282 $ 241 $ 7,593 Interest income $ 29 $ 23 $ 103 $ - $ 155 Interest expense $ 2,156 $ 379 $ 6 $ - $ 2,541 Fiscal Year Ended August 31, 2018 Net sales $ 192,878 $ 150,878 $ 64,762 $ - $ 408,518 Income from operations $ 48,954 $ 36,241 $ 19,098 $ ( 25,689 ) $ 78,604 Depreciation and amortization expense $ 4,142 $ 2,561 $ 313 $ 784 $ 7,800 Interest income $ 13 $ 320 $ 121 $ - $ 454 Interest expense $ 4,209 $ - $ 10 $ - $ 4,219 Fiscal Year Ended August 31, 2017 Net sales $ 184,929 $ 136,771 $ 58,806 $ - $ 380,506 Income from operations $ 48,303 $ 35,389 $ 16,765 $ ( 24,548 ) $ 75,909 Depreciation and amortization expense $ 4,270 $ 2,090 $ 254 $ 155 $ 6,769 Interest income $ 8 $ 389 $ 111 $ - $ 508 Interest expense $ 2,570 $ - $ 12 $ - $ 2,582 (1) Unallocated corporate expenses are general corporate overhead expenses not directly attributable to any one of the business segments. These expenses are reported separate from the Company’s identified segments and are included in Selling, General and Administrative expenses on the Company’s consolidated statements of operations. </t>
  </si>
  <si>
    <t>Schedule Of Net Sales By Product Group</t>
  </si>
  <si>
    <t xml:space="preserve"> Fiscal Year Ended August 31, 2019 2018 2017 Maintenance products $ 386,644 $ 372,391 $ 342,295 Homecare and cleaning products 36,706 36,127 38,211 Total $ 423,350 $ 408,518 $ 380,506 </t>
  </si>
  <si>
    <t>Net Sales And Long-Lived Assets By Geographical Area</t>
  </si>
  <si>
    <t xml:space="preserve"> Fiscal Year Ended August 31, 2019 2018 2017 Net Sales by Geography: United States $ 157,904 $ 154,986 $ 150,086 International 265,446 253,532 230,420 Total $ 423,350 $ 408,518 $ 380,506 Long-lived Assets by Geography (1) : United States $ 24,535 $ 21,986 $ 23,346 International 20,541 14,371 6,093 Total $ 45,076 $ 36,357 $ 29,439 (1) Includes tangible assets and property and equipment, net, attributed to the geographic location in which such assets are located. </t>
  </si>
  <si>
    <t>Basis Of Presentation And Summary Of Significant Accounting Policies (Property And Equipment) (Narrative) (Details) - USD ($) $ in Millions</t>
  </si>
  <si>
    <t>Property Plant And Equipment [Line Items]</t>
  </si>
  <si>
    <t>Depreciation</t>
  </si>
  <si>
    <t>Cost of goods sold, depreciation</t>
  </si>
  <si>
    <t>Minimum [Member] | Buildings And Improvements [Member]</t>
  </si>
  <si>
    <t>Property and equipment, useful life</t>
  </si>
  <si>
    <t>10 years</t>
  </si>
  <si>
    <t>Minimum [Member] | Machinery And Equipment [Member]</t>
  </si>
  <si>
    <t>3 years</t>
  </si>
  <si>
    <t>Minimum [Member] | Vehicles [Member]</t>
  </si>
  <si>
    <t>Minimum [Member] | Furniture And Fixtures [Member]</t>
  </si>
  <si>
    <t>Minimum [Member] | Software and Computer Equipment [Member]</t>
  </si>
  <si>
    <t>Maximum [Member] | Buildings And Improvements [Member]</t>
  </si>
  <si>
    <t>40 years</t>
  </si>
  <si>
    <t>Maximum [Member] | Machinery And Equipment [Member]</t>
  </si>
  <si>
    <t>15 years</t>
  </si>
  <si>
    <t>Maximum [Member] | Vehicles [Member]</t>
  </si>
  <si>
    <t>5 years</t>
  </si>
  <si>
    <t>Maximum [Member] | Furniture And Fixtures [Member]</t>
  </si>
  <si>
    <t>Maximum [Member] | Software and Computer Equipment [Member]</t>
  </si>
  <si>
    <t>Basis Of Presentation And Summary Of Significant Accounting Policies (Software) (Narrative) (Details)</t>
  </si>
  <si>
    <t>Minimum [Member]</t>
  </si>
  <si>
    <t>Finite Lived Intangible Assets [Line Items]</t>
  </si>
  <si>
    <t>Estimated useful life</t>
  </si>
  <si>
    <t>Maximum [Member]</t>
  </si>
  <si>
    <t>Basis Of Presentation And Summary Of Significant Accounting Policies (Goodwill) (Narrative) (Details) - USD ($)</t>
  </si>
  <si>
    <t>3 Months Ended</t>
  </si>
  <si>
    <t>Impairment of goodwill</t>
  </si>
  <si>
    <t>Basis Of Presentation And Summary Of Significant Accounting Policies (Long-lived Assets) (Narrative) (Details) - USD ($)</t>
  </si>
  <si>
    <t>Impairment of long-lived assets</t>
  </si>
  <si>
    <t>Basis Of Presentation And Summary Of Significant Accounting Policies (Fair Value Of Financial Instruments) (Narrative) (Details) - USD ($)</t>
  </si>
  <si>
    <t>Fair Value Assets And Liabilities Measured On Recurring And Nonrecurring Basis [Line Items]</t>
  </si>
  <si>
    <t>Carrying value of senior notes</t>
  </si>
  <si>
    <t>Level 2 [Member] | Recurring [Member]</t>
  </si>
  <si>
    <t>Assets</t>
  </si>
  <si>
    <t>Liabilities</t>
  </si>
  <si>
    <t>Level 2 [Member] | Nonrecurring [Member]</t>
  </si>
  <si>
    <t>Level 2 [Member] | Senior Notes [Member]</t>
  </si>
  <si>
    <t>Fair value of senior notes</t>
  </si>
  <si>
    <t>Basis Of Presentation And Summary Of Significant Accounting Policies (Insurance Coverage) (Narrative) (Details) - USD ($)</t>
  </si>
  <si>
    <t>Self-insurance reserves</t>
  </si>
  <si>
    <t>Basis Of Presentation And Summary Of Significant Accounting Policies (Shipping And Handling Costs) (Narrative) (Details) - USD ($) $ in Millions</t>
  </si>
  <si>
    <t>Shipping and handling costs</t>
  </si>
  <si>
    <t>Basis Of Presentation And Summary Of Significant Accounting Policies (Advertising and Sales Promotion Expenses) (Narrative) (Details) - USD ($) $ in Thousands</t>
  </si>
  <si>
    <t>Basis Of Presentation And Summary Of Significant Accounting Policies (Research And Development) (Narrative) (Details) - USD ($) $ in Millions</t>
  </si>
  <si>
    <t>Research and development expense</t>
  </si>
  <si>
    <t>Basis Of Presentation And Summary Of Significant Accounting Policies (Foreign Currency) (Narrative) (Details) - USD ($)</t>
  </si>
  <si>
    <t>Foreign Currency Transactions [Line Items]</t>
  </si>
  <si>
    <t>Foreign currency transactions gain (loss), before tax</t>
  </si>
  <si>
    <t>Unrealized foreign currency transactions</t>
  </si>
  <si>
    <t>Foreign Currency Forward Contracts [Member]</t>
  </si>
  <si>
    <t>Foreign currency forward contracts outstanding</t>
  </si>
  <si>
    <t>Realized net losses</t>
  </si>
  <si>
    <t>Foreign currency forward contracts, Maturity date</t>
  </si>
  <si>
    <t>Sep. 1,
		2019</t>
  </si>
  <si>
    <t>Basis Of Presentation And Summary Of Significant Accounting Policies (Recently Adopted Accounting Standards) (Narrative) (Details) - USD ($) $ in Thousands</t>
  </si>
  <si>
    <t>May 31, 2019</t>
  </si>
  <si>
    <t>Sep. 01, 2018</t>
  </si>
  <si>
    <t>New Accounting Pronouncements or Change in Accounting Principle [Line Items]</t>
  </si>
  <si>
    <t>Accounting Standards Update 2018-02 [Member]</t>
  </si>
  <si>
    <t>Reclassification from AOCI to retained earnings</t>
  </si>
  <si>
    <t>Accounting Standards Update 2014-09 [Member]</t>
  </si>
  <si>
    <t>Basis Of Presentation And Summary Of Significant Accounting Policies (Recently Issued Accounting Standards) (Narrative) (Details) $ in Millions</t>
  </si>
  <si>
    <t>Sep. 01, 2019USD ($)</t>
  </si>
  <si>
    <t>Subsequent Events [Member] | Accounting Standards Update 2018-11 [Member]</t>
  </si>
  <si>
    <t>Increase in assets and liabilities</t>
  </si>
  <si>
    <t>Inventories (Schedule Of Inventories) (Details) - USD ($) $ in Thousands</t>
  </si>
  <si>
    <t>Product held at third-party contract manufacturers</t>
  </si>
  <si>
    <t>Raw materials and components</t>
  </si>
  <si>
    <t>Work-in-process</t>
  </si>
  <si>
    <t>Finished goods</t>
  </si>
  <si>
    <t>Property And Equipment (Narrative) (Details) - Aug. 31, 2019 £ in Millions, $ in Millions</t>
  </si>
  <si>
    <t>GBP (£)</t>
  </si>
  <si>
    <t>USD ($)</t>
  </si>
  <si>
    <t>Capital costs</t>
  </si>
  <si>
    <t>Property And Equipment (Schedule Of Property And Equipment, Net) (Details) - USD ($) $ in Thousands</t>
  </si>
  <si>
    <t>Subtotal</t>
  </si>
  <si>
    <t>Less: accumulated depreciation and amortization</t>
  </si>
  <si>
    <t>Machinery, Equipment and Vehicles [Member]</t>
  </si>
  <si>
    <t>Buildings And Improvements [Member]</t>
  </si>
  <si>
    <t>Computer And Office Equipment [Member]</t>
  </si>
  <si>
    <t>Software [Member]</t>
  </si>
  <si>
    <t>Furniture And Fixtures [Member]</t>
  </si>
  <si>
    <t>Capital In Progress [Member]</t>
  </si>
  <si>
    <t>Land [Member]</t>
  </si>
  <si>
    <t>Goodwill And Other Intangible Assets (Narrative) (Details) - USD ($)</t>
  </si>
  <si>
    <t>Impairment charges</t>
  </si>
  <si>
    <t>Goodwill And Other Intangible Assets (Summary Of Changes In Carrying Amounts Of Goodwill) (Details) - USD ($) $ in Thousands</t>
  </si>
  <si>
    <t>Goodwill [Line Items]</t>
  </si>
  <si>
    <t>Balance, beginning</t>
  </si>
  <si>
    <t>Translation adjustments</t>
  </si>
  <si>
    <t>Balance, ending</t>
  </si>
  <si>
    <t>Americas [Member]</t>
  </si>
  <si>
    <t>EMEA [Member]</t>
  </si>
  <si>
    <t>Asia-Pacific [Member]</t>
  </si>
  <si>
    <t>Goodwill And Other Intangible Assets (Summary Of Definite-Lived Intangible Assets) (Details) - USD ($) $ in Thousands</t>
  </si>
  <si>
    <t>Gross carrying amount</t>
  </si>
  <si>
    <t>Accumulated amortization</t>
  </si>
  <si>
    <t>Net carrying amount</t>
  </si>
  <si>
    <t>Goodwill And Other Intangible Assets (Summary Of Changes In Carrying Amounts Of Definite-Lived Intangible Assets By Segment) (Details) - USD ($) $ in Thousands</t>
  </si>
  <si>
    <t>Finite-Lived Intangible Assets [Line Items]</t>
  </si>
  <si>
    <t>Beginning balance</t>
  </si>
  <si>
    <t>Amortization expense</t>
  </si>
  <si>
    <t>EZ REACH trade name</t>
  </si>
  <si>
    <t>Ending balance</t>
  </si>
  <si>
    <t>Goodwill And Other Intangible Assets (Schedule Of Future Estimated Amortization Expense) (Details) - USD ($) $ in Thousands</t>
  </si>
  <si>
    <t>Trade Names [Member]</t>
  </si>
  <si>
    <t>Fiscal year 2020</t>
  </si>
  <si>
    <t>Fiscal year 2021</t>
  </si>
  <si>
    <t>Fiscal year 2022</t>
  </si>
  <si>
    <t>Fiscal year 2023</t>
  </si>
  <si>
    <t>Fiscal year 2024</t>
  </si>
  <si>
    <t>Thereafter</t>
  </si>
  <si>
    <t>Customer-Based [Member]</t>
  </si>
  <si>
    <t>Accrued And Other Liabilities (Schedule Of Accrued Liabilities) (Details) $ in Thousands, £ in Millions</t>
  </si>
  <si>
    <t>Aug. 31, 2019GBP (£)</t>
  </si>
  <si>
    <t>Aug. 31, 2019USD ($)</t>
  </si>
  <si>
    <t>Sep. 04, 2018USD ($)</t>
  </si>
  <si>
    <t>Aug. 31, 2018USD ($)</t>
  </si>
  <si>
    <t>Line of Credit Facility [Line Items]</t>
  </si>
  <si>
    <t>Accrued advertising and sales promotion expenses</t>
  </si>
  <si>
    <t>Accrued professional services fees</t>
  </si>
  <si>
    <t>Accrued sales taxes and other taxes</t>
  </si>
  <si>
    <t>Accrued liability forward contract</t>
  </si>
  <si>
    <t>Other</t>
  </si>
  <si>
    <t>[2]</t>
  </si>
  <si>
    <t>Milton Keynes, England [Member]</t>
  </si>
  <si>
    <t>Bank Of America [Member]</t>
  </si>
  <si>
    <t>This accrued liability relates to a foreign currency forward contract that the Company’s U.K. subsidiary entered into with Bank of America to sell U.S. Dollars and receive Pound Sterling. This foreign currency forward contract matured on August 30, 2018, but the settlement of the currencies in the amount of $ 6.9 million did not occur until September 4, 2018. As a result, as of August 31, 2018, the Company owed Bank of America $ 6.9 million which was recorded in accrued and other liabilities. Bank of America also owed the Company $ 6.9 million equivalent in Pound Sterling and this was recorded in other current assets as of August 31, 2018.</t>
  </si>
  <si>
    <t>At August 31, 2019, other accrued liabilities on the balance sheet included £ 1.4 million Pound Sterling ($ 1.7 million in U.S. Dollars as converted at exchange rates as of August 31, 2019) associated with capital costs related to buildout costs of the Company’s new office building in Milton Keynes, England. This new office building will house employees of the Company’s EMEA segment that are based in the United Kingdom.</t>
  </si>
  <si>
    <t>Accrued And Other Liabilities (Schedule Of Accrued Payroll And Related Expenses) (Details) - USD ($) $ in Thousands</t>
  </si>
  <si>
    <t>Accrued incentive compensation</t>
  </si>
  <si>
    <t>Accrued payroll</t>
  </si>
  <si>
    <t>Accrued profit sharing</t>
  </si>
  <si>
    <t>Accrued payroll taxes</t>
  </si>
  <si>
    <t>Debt (Narrative) (Details)</t>
  </si>
  <si>
    <t>1 Months Ended</t>
  </si>
  <si>
    <t>Jan. 31, 2019USD ($)</t>
  </si>
  <si>
    <t>Aug. 31, 2019USD ($)agreement</t>
  </si>
  <si>
    <t>Mar. 31, 2019USD ($)</t>
  </si>
  <si>
    <t>Mar. 22, 2019USD ($)</t>
  </si>
  <si>
    <t>Jan. 21, 2019USD ($)</t>
  </si>
  <si>
    <t>Debt Instrument [Line Items]</t>
  </si>
  <si>
    <t>Number of agreements | agreement</t>
  </si>
  <si>
    <t>Line of credit</t>
  </si>
  <si>
    <t>Current debt</t>
  </si>
  <si>
    <t>Refinanced short-term debt</t>
  </si>
  <si>
    <t>Repayments of long-term debt</t>
  </si>
  <si>
    <t>Sixth Amended Credit Facility [Member]</t>
  </si>
  <si>
    <t>Revolving credit facility, amount</t>
  </si>
  <si>
    <t>Revolving credit facility, expiration date</t>
  </si>
  <si>
    <t>May 13,
		2020</t>
  </si>
  <si>
    <t>Seventh Amended Credit Facility [Member]</t>
  </si>
  <si>
    <t>Share buy-back plan, amount authorized</t>
  </si>
  <si>
    <t>Jan. 22,
		2024</t>
  </si>
  <si>
    <t>Consolidated leverage ratio</t>
  </si>
  <si>
    <t>Consolidated interest coverage ratio</t>
  </si>
  <si>
    <t>Autoborrow Agreement [Member]</t>
  </si>
  <si>
    <t>Line of credit, short-term liability</t>
  </si>
  <si>
    <t>Line Of Credit [Member]</t>
  </si>
  <si>
    <t>Revolving credit facility, additional borrowed amount</t>
  </si>
  <si>
    <t>Repayment of short-term debt</t>
  </si>
  <si>
    <t>Note Agreement [Member] | Series A Notes [Member]</t>
  </si>
  <si>
    <t>Principal amount</t>
  </si>
  <si>
    <t>Interest rate</t>
  </si>
  <si>
    <t>3.39%</t>
  </si>
  <si>
    <t>Maturity date</t>
  </si>
  <si>
    <t>Nov. 15,
		2032</t>
  </si>
  <si>
    <t>Principal payment frequency of periodic payment</t>
  </si>
  <si>
    <t>semi-annually</t>
  </si>
  <si>
    <t>Periodic payment amount</t>
  </si>
  <si>
    <t>Date of final semi-annual payment required</t>
  </si>
  <si>
    <t>May 15,
		2032</t>
  </si>
  <si>
    <t>Balloon payment</t>
  </si>
  <si>
    <t>Repayment of principal</t>
  </si>
  <si>
    <t>Shelf Notes [Member]</t>
  </si>
  <si>
    <t>Latest date to issue senior notes</t>
  </si>
  <si>
    <t>Nov. 15,
		2020</t>
  </si>
  <si>
    <t>Period of debt issuance and maturity</t>
  </si>
  <si>
    <t>15 years 6 months</t>
  </si>
  <si>
    <t>United Kingdom Subsidiary [Member] | Seventh Amended Credit Facility [Member]</t>
  </si>
  <si>
    <t>Maximum [Member] | Shelf Notes [Member]</t>
  </si>
  <si>
    <t>Additional maximum borrowing capacity</t>
  </si>
  <si>
    <t>Debt (Schedule Of Short-term And Long-term Borrowings) (Details) - USD ($) $ in Thousands</t>
  </si>
  <si>
    <t>Total short-term borrowings</t>
  </si>
  <si>
    <t>Series A Notes [Member]</t>
  </si>
  <si>
    <t>Current portion of long-term debt</t>
  </si>
  <si>
    <t>Revolving Credit Facility [Member]</t>
  </si>
  <si>
    <t>Revolving Credit Facility [Member] | Autoborrow Agreement [Member]</t>
  </si>
  <si>
    <t>Share Repurchase Plans (Narrative) (Details) - USD ($) $ / shares in Units, $ in Thousands</t>
  </si>
  <si>
    <t>Equity, Class of Treasury Stock [Line Items]</t>
  </si>
  <si>
    <t>Total cost of repurchased shares</t>
  </si>
  <si>
    <t>2018 To 2020 Share Repurchase Program [Member]</t>
  </si>
  <si>
    <t>Share buy-back plan, number of shares repurchased</t>
  </si>
  <si>
    <t>Average price of shares repurchased</t>
  </si>
  <si>
    <t>Maximum [Member] | 2018 To 2020 Share Repurchase Program [Member]</t>
  </si>
  <si>
    <t>Earnings Per Common Share (Narrative) (Details) - shares</t>
  </si>
  <si>
    <t>Anti-dilutive stock options outstanding</t>
  </si>
  <si>
    <t>Earnings Per Common Share (Schedule Of Reconciliation Of Net Income To Net Income Available To Common Shareholders) (Details) - USD ($) $ in Thousands</t>
  </si>
  <si>
    <t>Less: Net income allocated to participating securities</t>
  </si>
  <si>
    <t>Net income available to common shareholders</t>
  </si>
  <si>
    <t>Earnings Per Common Share (Schedule Of Weighted Average Number Of Shares) (Details) - shares shares in Thousands</t>
  </si>
  <si>
    <t>Weighted-average common shares outstanding, basic</t>
  </si>
  <si>
    <t>Weighted-average dilutive securities</t>
  </si>
  <si>
    <t>Weighted-average common shares outstanding, diluted</t>
  </si>
  <si>
    <t>Revenue Recognition (Narrative) (Details) - USD ($)</t>
  </si>
  <si>
    <t>Nov. 30, 2018</t>
  </si>
  <si>
    <t>Disaggregation of Revenue [Line Items]</t>
  </si>
  <si>
    <t>Reduction to revenue</t>
  </si>
  <si>
    <t>Allowance for cash discounts</t>
  </si>
  <si>
    <t>Contract assets</t>
  </si>
  <si>
    <t>Contract liabilities</t>
  </si>
  <si>
    <t>Contract liabilities recognized to revenue</t>
  </si>
  <si>
    <t>Accounting Standards Update 2014-09 [Member] | Retained Earnings [Member]</t>
  </si>
  <si>
    <t>Accounting Standards Update 2014-09 [Member] | Rebate [Member]</t>
  </si>
  <si>
    <t>Accounting Standards Update 2014-09 [Member] | Coupons [Member]</t>
  </si>
  <si>
    <t>Accounting Standards Update 2014-09 [Member] | Cash Discounts [Member]</t>
  </si>
  <si>
    <t>Accounting Standards Update 2014-09 [Member] | Sales Returns [Member]</t>
  </si>
  <si>
    <t>Related Parties (Narrative) (Details) - USD ($) $ in Millions</t>
  </si>
  <si>
    <t>Sales to Tractor Supply</t>
  </si>
  <si>
    <t>Accounts receivable from Tractor Supply</t>
  </si>
  <si>
    <t>Commitments And Contingencies (Narrative) (Details) - USD ($)</t>
  </si>
  <si>
    <t>Loss Contingencies [Line Items]</t>
  </si>
  <si>
    <t>Rent expense</t>
  </si>
  <si>
    <t>Purchase Commitment [Member]</t>
  </si>
  <si>
    <t>Commitment outstanding</t>
  </si>
  <si>
    <t>Indemnification Agreement 1 [Member]</t>
  </si>
  <si>
    <t>Liabilities related to indemnification agreement</t>
  </si>
  <si>
    <t>Senior Officers And Directors [Member] | Indemnification Agreement 1 [Member]</t>
  </si>
  <si>
    <t>Commitments And Contingencies (Future Minimum Rental Payments) (Details) $ in Thousands</t>
  </si>
  <si>
    <t>2020</t>
  </si>
  <si>
    <t>2021</t>
  </si>
  <si>
    <t>2022</t>
  </si>
  <si>
    <t>2023</t>
  </si>
  <si>
    <t>2024</t>
  </si>
  <si>
    <t>Income Taxes (Narrative) (Details) - USD ($)</t>
  </si>
  <si>
    <t>Income Tax [Line Items]</t>
  </si>
  <si>
    <t>Operating loss carryforwards</t>
  </si>
  <si>
    <t>Net deferred tax asset</t>
  </si>
  <si>
    <t>Tax credit carryforwards</t>
  </si>
  <si>
    <t>Reserved accrued</t>
  </si>
  <si>
    <t>Accrued interest</t>
  </si>
  <si>
    <t>Material interest or penalties included in income tax expense</t>
  </si>
  <si>
    <t>Unrecognized tax benefits</t>
  </si>
  <si>
    <t>Unrecognized tax benefits that would impact the effective tax rate</t>
  </si>
  <si>
    <t>Unrecognized tax benefits affected by the resolution of tax examinations or expiring statutes of limitation</t>
  </si>
  <si>
    <t>Federal income tax rate</t>
  </si>
  <si>
    <t>21.00%</t>
  </si>
  <si>
    <t>25.70%</t>
  </si>
  <si>
    <t>Remeasurement of deferred income taxes</t>
  </si>
  <si>
    <t>30.80%</t>
  </si>
  <si>
    <t>13.30%</t>
  </si>
  <si>
    <t>Accrued interest and penalties related to uncertain tax positions</t>
  </si>
  <si>
    <t>Foreign Tax Authority [Member]</t>
  </si>
  <si>
    <t>Income Taxes (Schedule Of Income before Income Tax, Domestic And Foreign) (Details) - USD ($) $ in Thousands</t>
  </si>
  <si>
    <t>United States</t>
  </si>
  <si>
    <t>Foreign</t>
  </si>
  <si>
    <t>Included in these amounts are income before income taxes for the EMEA segment of $ 26.6 million, $ 27.4 million and $ 28.1 million for the fiscal years ended August 31, 2019, 2018 and 2017, respectively.</t>
  </si>
  <si>
    <t>Income Taxes (Schedule Of Components Of Income Tax Expense (Benefit)) (Details) - USD ($) $ in Thousands</t>
  </si>
  <si>
    <t>Current, Federal</t>
  </si>
  <si>
    <t>Current, State</t>
  </si>
  <si>
    <t>Current, Foreign</t>
  </si>
  <si>
    <t>Total current</t>
  </si>
  <si>
    <t>Deferred, United States</t>
  </si>
  <si>
    <t>Deferred, Foreign</t>
  </si>
  <si>
    <t>Total deferred</t>
  </si>
  <si>
    <t>Income Taxes (Schedule Of Deferred Tax Assets And Liabilities) (Details) - USD ($) $ in Thousands</t>
  </si>
  <si>
    <t>Accounts receivable</t>
  </si>
  <si>
    <t>Reserves and accruals</t>
  </si>
  <si>
    <t>Stock-based compensation expense</t>
  </si>
  <si>
    <t>Uniform capitalization</t>
  </si>
  <si>
    <t>Total gross deferred tax assets</t>
  </si>
  <si>
    <t>Valuation allowance</t>
  </si>
  <si>
    <t>Total net deferred tax assets</t>
  </si>
  <si>
    <t>Amortization of tax goodwill and intangible assets</t>
  </si>
  <si>
    <t>Investments in partnerships</t>
  </si>
  <si>
    <t>Total deferred tax liabilities</t>
  </si>
  <si>
    <t>Net deferred tax liabilities</t>
  </si>
  <si>
    <t>Income Taxes (Schedule Of Effective Income Tax Rate Reconciliation) (Details) - USD ($) $ in Thousands</t>
  </si>
  <si>
    <t>Amount computed at U.S. statutory federal tax rate</t>
  </si>
  <si>
    <t>State income taxes, net of federal tax benefits</t>
  </si>
  <si>
    <t>Effect of foreign operations</t>
  </si>
  <si>
    <t>Benefit from qualified domestic production deduction</t>
  </si>
  <si>
    <t>Toll tax, net of foreign tax credits</t>
  </si>
  <si>
    <t>Benefit from stock compensation</t>
  </si>
  <si>
    <t>Income Taxes (Schedule Of Unrecognized Tax Benefits Roll Forward) (Details) - USD ($) $ in Thousands</t>
  </si>
  <si>
    <t>Unrecognized tax benefits - Beginning of fiscal year</t>
  </si>
  <si>
    <t>Net increases (decreases) - prior period tax positions</t>
  </si>
  <si>
    <t>Net increases - current period tax positions</t>
  </si>
  <si>
    <t>Expirations of statute of limitations for assessment</t>
  </si>
  <si>
    <t>Settlements</t>
  </si>
  <si>
    <t>Unrecognized tax benefits - End of fiscal year</t>
  </si>
  <si>
    <t>Stock-based Compensation (Narrative) (Details) - USD ($)</t>
  </si>
  <si>
    <t>Number of shares authorized under stock plan</t>
  </si>
  <si>
    <t>Number of shares available for grant</t>
  </si>
  <si>
    <t>Allocated share-based compensation expense</t>
  </si>
  <si>
    <t>Employee service share-based, Tax benefit from compensation expense</t>
  </si>
  <si>
    <t>Stock Options [Member]</t>
  </si>
  <si>
    <t>Total intrinsic value of stock options exercised</t>
  </si>
  <si>
    <t>Vesting period</t>
  </si>
  <si>
    <t>Compensation cost not yet recognized</t>
  </si>
  <si>
    <t>Remaining weighted-average vesting periods</t>
  </si>
  <si>
    <t>1 year 7 months 6 days</t>
  </si>
  <si>
    <t>Weighted-average grant date fair value</t>
  </si>
  <si>
    <t>Total intrinsic value of stock-based awards converted into common shares</t>
  </si>
  <si>
    <t>1 year 10 months 24 days</t>
  </si>
  <si>
    <t>Expected volatility period</t>
  </si>
  <si>
    <t>2 years 10 months 24 days</t>
  </si>
  <si>
    <t>2 years 10 months 20 days</t>
  </si>
  <si>
    <t>1 year</t>
  </si>
  <si>
    <t>Minimum [Member] | Market Share Units [Member]</t>
  </si>
  <si>
    <t>Percent of original target number of vested shares</t>
  </si>
  <si>
    <t>0.00%</t>
  </si>
  <si>
    <t>Minimum [Member] | Deferred Performance Units [Member]</t>
  </si>
  <si>
    <t>Maximum [Member] | Market Share Units [Member]</t>
  </si>
  <si>
    <t>200.00%</t>
  </si>
  <si>
    <t>Maximum [Member] | Deferred Performance Units [Member]</t>
  </si>
  <si>
    <t>100.00%</t>
  </si>
  <si>
    <t>Stock-based Compensation (Schedule Of Restricted Stock Units Activity) (Details) - Restricted Stock Units [Member] - USD ($) $ / shares in Units, $ in Thousands</t>
  </si>
  <si>
    <t>Outstanding, Number of Shares</t>
  </si>
  <si>
    <t>Granted, Number of Shares</t>
  </si>
  <si>
    <t>Converted to common shares, Number of Shares</t>
  </si>
  <si>
    <t>Forfeited, Number of Shares</t>
  </si>
  <si>
    <t>Vested, Number of Shares</t>
  </si>
  <si>
    <t>Outstanding, Weighted-Average Grant Date Fair Value Per Share</t>
  </si>
  <si>
    <t>Granted, Weighted-Average Grant Date Fair Value Per Share</t>
  </si>
  <si>
    <t>Converted to common shares, Weighted-Average Grant Date Fair Value Per Share</t>
  </si>
  <si>
    <t>Forfeited, Weighted-Average Grant Date Fair Value Per Share</t>
  </si>
  <si>
    <t>Vested, Weighted-Average Grant Date Fair Value Per Share</t>
  </si>
  <si>
    <t>Outstanding, Aggregate Intrinsic Value</t>
  </si>
  <si>
    <t>Vested, Aggregate Intrinsic Value</t>
  </si>
  <si>
    <t>Stock-based Compensation (Schedule Of Market Share Units Activity) (Details) - Market Share Units [Member] - USD ($) $ / shares in Units, $ in Thousands</t>
  </si>
  <si>
    <t>Performance factor adjustment, Number of Shares</t>
  </si>
  <si>
    <t>Performance factor adjustment, Weighted-Average Grant Date Fair Value Per Share</t>
  </si>
  <si>
    <t>Expected volatility</t>
  </si>
  <si>
    <t>19.60%</t>
  </si>
  <si>
    <t>20.40%</t>
  </si>
  <si>
    <t>21.10%</t>
  </si>
  <si>
    <t>Risk-free interest rate</t>
  </si>
  <si>
    <t>3.00%</t>
  </si>
  <si>
    <t>1.60%</t>
  </si>
  <si>
    <t>1.00%</t>
  </si>
  <si>
    <t>Expected dividend yield</t>
  </si>
  <si>
    <t>This figure represents the total number of shares underlying MSU grants assuming achievement of the target number of shares at 100%. As the ultimate number of shares that vest could be as high as 200% of the target, the Company may be required to issue additional shares to satisfy outstanding MSU award grants.</t>
  </si>
  <si>
    <t>Stock-based Compensation (Schedule Of Deferred Performance Share Units) (Details) - Deferred Performance Units [Member] - USD ($) $ / shares in Units, $ in Thousands</t>
  </si>
  <si>
    <t>Other Benefit Plans (Narrative) (Details) - USD ($) $ in Millions</t>
  </si>
  <si>
    <t>Deferred Compensation Arrangement with Individual, Postretirement Benefits [Line Items]</t>
  </si>
  <si>
    <t>Defined contribution plan, employer matching contribution, percent of match</t>
  </si>
  <si>
    <t>50.00%</t>
  </si>
  <si>
    <t>Defined contribution plan, employer matching contribution, percent of employees' gross pay</t>
  </si>
  <si>
    <t>6.60%</t>
  </si>
  <si>
    <t>Defined contribution plan, maximum annual contributions per employee percent</t>
  </si>
  <si>
    <t>10.00%</t>
  </si>
  <si>
    <t>Discretionary non-elective contribution, percentage</t>
  </si>
  <si>
    <t>5.00%</t>
  </si>
  <si>
    <t>Pension Plan, Defined Benefit [Member]</t>
  </si>
  <si>
    <t>Defined contribution plan, cost recognized</t>
  </si>
  <si>
    <t>International Pension Plans Defined Benefit [Member]</t>
  </si>
  <si>
    <t>Business Segments and Foreign Operations (Summarized Information By Reportable Segments) (Details) $ in Thousands</t>
  </si>
  <si>
    <t>Aug. 31, 2019USD ($)item</t>
  </si>
  <si>
    <t>Aug. 31, 2017USD ($)</t>
  </si>
  <si>
    <t>Segment Reporting Information [Line Items]</t>
  </si>
  <si>
    <t>Number of reportable segments | item</t>
  </si>
  <si>
    <t>Depreciation and amortization expense</t>
  </si>
  <si>
    <t>Unallocated Corporate [Member]</t>
  </si>
  <si>
    <t>Americas Segment [Member]</t>
  </si>
  <si>
    <t>EMEA Segments [Member]</t>
  </si>
  <si>
    <t>Asia-Pacific Segment [Member]</t>
  </si>
  <si>
    <t>Unallocated corporate expenses are general corporate overhead expenses not directly attributable to any one of the business segments. These expenses are reported separate from the Company’s identified segments and are included in Selling, General and Administrative expenses on the Company’s consolidated statements of operations.</t>
  </si>
  <si>
    <t>Business Segments And Foreign Operations (Schedule Of Net Sales By Product Group) (Details) - USD ($) $ in Thousands</t>
  </si>
  <si>
    <t>Revenue from External Customer [Line Items]</t>
  </si>
  <si>
    <t>Maintenance Products [Member]</t>
  </si>
  <si>
    <t>Homecare And Cleaning Products [Member]</t>
  </si>
  <si>
    <t>Business Segments And Foreign Operations (Net Sales And Long-Lived Assets By Geographical Area) (Details) - USD ($) $ in Thousands</t>
  </si>
  <si>
    <t>Revenues from External Customers and Long-Lived Assets [Line Items]</t>
  </si>
  <si>
    <t>Long-lived assets</t>
  </si>
  <si>
    <t>United States [Member]</t>
  </si>
  <si>
    <t>International [Member]</t>
  </si>
  <si>
    <t>Subsequent Events (Narrative) (Details) - $ / shares</t>
  </si>
  <si>
    <t>Oct. 08, 2019</t>
  </si>
  <si>
    <t>Subsequent Events [Line Items]</t>
  </si>
  <si>
    <t>Dividend payable, declared date</t>
  </si>
  <si>
    <t>Oct. 8,
		2019</t>
  </si>
  <si>
    <t>Dividends payable, date to be paid</t>
  </si>
  <si>
    <t>Oct. 31,
		2019</t>
  </si>
  <si>
    <t>Dividend payable, record date</t>
  </si>
  <si>
    <t>Oct. 18,
		2019</t>
  </si>
  <si>
    <t>Subsequent Events [Member]</t>
  </si>
  <si>
    <t>Cash dividend declared</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2"/>
    <col customWidth="1" max="2" min="2" width="41"/>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1</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0</v>
      </c>
    </row>
    <row r="28" spans="1:4">
      <c r="A28" s="4" t="s">
        <v>52</v>
      </c>
      <c r="B28" s="4" t="s">
        <v>50</v>
      </c>
    </row>
    <row r="29" spans="1:4">
      <c r="A29" s="4" t="s">
        <v>53</v>
      </c>
      <c r="B29" s="4" t="s">
        <v>54</v>
      </c>
    </row>
    <row r="30" spans="1:4">
      <c r="A30" s="4" t="s">
        <v>55</v>
      </c>
      <c r="B30" s="4" t="s">
        <v>56</v>
      </c>
    </row>
    <row r="31" spans="1:4">
      <c r="A31" s="4" t="s">
        <v>57</v>
      </c>
      <c r="D31" s="5" t="n">
        <v>2409711298</v>
      </c>
    </row>
    <row r="32" spans="1:4">
      <c r="A32" s="4" t="s">
        <v>58</v>
      </c>
      <c r="B32" s="4" t="s">
        <v>11</v>
      </c>
    </row>
    <row r="33" spans="1:4">
      <c r="A33" s="4" t="s">
        <v>59</v>
      </c>
      <c r="B33" s="4" t="s">
        <v>11</v>
      </c>
    </row>
    <row r="34" spans="1:4">
      <c r="A34" s="4" t="s">
        <v>60</v>
      </c>
      <c r="B34" s="4" t="s">
        <v>11</v>
      </c>
    </row>
    <row r="35" spans="1:4">
      <c r="A35" s="4" t="s">
        <v>61</v>
      </c>
      <c r="C35" s="6" t="n">
        <v>137036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8</v>
      </c>
      <c r="B1" s="2" t="s">
        <v>1</v>
      </c>
    </row>
    <row r="2" spans="1:2">
      <c r="B2" s="2" t="s">
        <v>2</v>
      </c>
    </row>
    <row r="3" spans="1:2">
      <c r="A3" s="3" t="s">
        <v>204</v>
      </c>
    </row>
    <row r="4" spans="1:2">
      <c r="A4" s="4" t="s">
        <v>68</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v>
      </c>
      <c r="C1" s="2" t="s">
        <v>2</v>
      </c>
      <c r="D1" s="2" t="s">
        <v>63</v>
      </c>
    </row>
    <row r="2" spans="1:4">
      <c r="A2" s="3" t="s">
        <v>64</v>
      </c>
    </row>
    <row r="3" spans="1:4">
      <c r="A3" s="4" t="s">
        <v>65</v>
      </c>
      <c r="C3" s="5" t="n">
        <v>27233</v>
      </c>
      <c r="D3" s="5" t="n">
        <v>48866</v>
      </c>
    </row>
    <row r="4" spans="1:4">
      <c r="A4" s="4" t="s">
        <v>66</v>
      </c>
      <c r="D4" s="6" t="n">
        <v>219</v>
      </c>
    </row>
    <row r="5" spans="1:4">
      <c r="A5" s="4" t="s">
        <v>67</v>
      </c>
      <c r="C5" s="6" t="n">
        <v>72864</v>
      </c>
      <c r="D5" s="6" t="n">
        <v>69025</v>
      </c>
    </row>
    <row r="6" spans="1:4">
      <c r="A6" s="4" t="s">
        <v>68</v>
      </c>
      <c r="C6" s="6" t="n">
        <v>40682</v>
      </c>
      <c r="D6" s="6" t="n">
        <v>36536</v>
      </c>
    </row>
    <row r="7" spans="1:4">
      <c r="A7" s="4" t="s">
        <v>69</v>
      </c>
      <c r="C7" s="6" t="n">
        <v>7216</v>
      </c>
      <c r="D7" s="6" t="n">
        <v>13337</v>
      </c>
    </row>
    <row r="8" spans="1:4">
      <c r="A8" s="4" t="s">
        <v>70</v>
      </c>
      <c r="C8" s="6" t="n">
        <v>147995</v>
      </c>
      <c r="D8" s="6" t="n">
        <v>167983</v>
      </c>
    </row>
    <row r="9" spans="1:4">
      <c r="A9" s="4" t="s">
        <v>71</v>
      </c>
      <c r="B9" s="4" t="s">
        <v>72</v>
      </c>
      <c r="C9" s="6" t="n">
        <v>45076</v>
      </c>
      <c r="D9" s="6" t="n">
        <v>36357</v>
      </c>
    </row>
    <row r="10" spans="1:4">
      <c r="A10" s="4" t="s">
        <v>73</v>
      </c>
      <c r="C10" s="6" t="n">
        <v>95347</v>
      </c>
      <c r="D10" s="6" t="n">
        <v>95621</v>
      </c>
    </row>
    <row r="11" spans="1:4">
      <c r="A11" s="4" t="s">
        <v>74</v>
      </c>
      <c r="C11" s="6" t="n">
        <v>10652</v>
      </c>
      <c r="D11" s="6" t="n">
        <v>13513</v>
      </c>
    </row>
    <row r="12" spans="1:4">
      <c r="A12" s="4" t="s">
        <v>75</v>
      </c>
      <c r="C12" s="6" t="n">
        <v>403</v>
      </c>
      <c r="D12" s="6" t="n">
        <v>511</v>
      </c>
    </row>
    <row r="13" spans="1:4">
      <c r="A13" s="4" t="s">
        <v>76</v>
      </c>
      <c r="C13" s="6" t="n">
        <v>3189</v>
      </c>
      <c r="D13" s="6" t="n">
        <v>3074</v>
      </c>
    </row>
    <row r="14" spans="1:4">
      <c r="A14" s="4" t="s">
        <v>77</v>
      </c>
      <c r="C14" s="6" t="n">
        <v>302662</v>
      </c>
      <c r="D14" s="6" t="n">
        <v>317059</v>
      </c>
    </row>
    <row r="15" spans="1:4">
      <c r="A15" s="3" t="s">
        <v>78</v>
      </c>
    </row>
    <row r="16" spans="1:4">
      <c r="A16" s="4" t="s">
        <v>79</v>
      </c>
      <c r="C16" s="6" t="n">
        <v>18727</v>
      </c>
      <c r="D16" s="6" t="n">
        <v>19115</v>
      </c>
    </row>
    <row r="17" spans="1:4">
      <c r="A17" s="4" t="s">
        <v>80</v>
      </c>
      <c r="C17" s="6" t="n">
        <v>18513</v>
      </c>
      <c r="D17" s="6" t="n">
        <v>26240</v>
      </c>
    </row>
    <row r="18" spans="1:4">
      <c r="A18" s="4" t="s">
        <v>81</v>
      </c>
      <c r="C18" s="6" t="n">
        <v>15301</v>
      </c>
      <c r="D18" s="6" t="n">
        <v>14823</v>
      </c>
    </row>
    <row r="19" spans="1:4">
      <c r="A19" s="4" t="s">
        <v>82</v>
      </c>
      <c r="C19" s="6" t="n">
        <v>21205</v>
      </c>
      <c r="D19" s="6" t="n">
        <v>23600</v>
      </c>
    </row>
    <row r="20" spans="1:4">
      <c r="A20" s="4" t="s">
        <v>83</v>
      </c>
      <c r="C20" s="6" t="n">
        <v>844</v>
      </c>
      <c r="D20" s="6" t="n">
        <v>2125</v>
      </c>
    </row>
    <row r="21" spans="1:4">
      <c r="A21" s="4" t="s">
        <v>84</v>
      </c>
      <c r="C21" s="6" t="n">
        <v>74590</v>
      </c>
      <c r="D21" s="6" t="n">
        <v>85903</v>
      </c>
    </row>
    <row r="22" spans="1:4">
      <c r="A22" s="4" t="s">
        <v>85</v>
      </c>
      <c r="C22" s="6" t="n">
        <v>60221</v>
      </c>
      <c r="D22" s="6" t="n">
        <v>62800</v>
      </c>
    </row>
    <row r="23" spans="1:4">
      <c r="A23" s="4" t="s">
        <v>86</v>
      </c>
      <c r="C23" s="6" t="n">
        <v>11688</v>
      </c>
      <c r="D23" s="6" t="n">
        <v>11050</v>
      </c>
    </row>
    <row r="24" spans="1:4">
      <c r="A24" s="4" t="s">
        <v>87</v>
      </c>
      <c r="C24" s="6" t="n">
        <v>10688</v>
      </c>
      <c r="D24" s="6" t="n">
        <v>1817</v>
      </c>
    </row>
    <row r="25" spans="1:4">
      <c r="A25" s="4" t="s">
        <v>88</v>
      </c>
      <c r="C25" s="6" t="n">
        <v>157187</v>
      </c>
      <c r="D25" s="6" t="n">
        <v>161570</v>
      </c>
    </row>
    <row r="26" spans="1:4">
      <c r="A26" s="4" t="s">
        <v>89</v>
      </c>
      <c r="C26" s="4" t="s">
        <v>90</v>
      </c>
      <c r="D26" s="4" t="s">
        <v>90</v>
      </c>
    </row>
    <row r="27" spans="1:4">
      <c r="A27" s="3" t="s">
        <v>91</v>
      </c>
    </row>
    <row r="28" spans="1:4">
      <c r="A28" s="4" t="s">
        <v>92</v>
      </c>
      <c r="C28" s="6" t="n">
        <v>20</v>
      </c>
      <c r="D28" s="6" t="n">
        <v>20</v>
      </c>
    </row>
    <row r="29" spans="1:4">
      <c r="A29" s="4" t="s">
        <v>93</v>
      </c>
      <c r="C29" s="6" t="n">
        <v>155132</v>
      </c>
      <c r="D29" s="6" t="n">
        <v>153469</v>
      </c>
    </row>
    <row r="30" spans="1:4">
      <c r="A30" s="4" t="s">
        <v>94</v>
      </c>
      <c r="C30" s="6" t="n">
        <v>374060</v>
      </c>
      <c r="D30" s="6" t="n">
        <v>351266</v>
      </c>
    </row>
    <row r="31" spans="1:4">
      <c r="A31" s="4" t="s">
        <v>95</v>
      </c>
      <c r="C31" s="6" t="n">
        <v>-32482</v>
      </c>
      <c r="D31" s="6" t="n">
        <v>-27636</v>
      </c>
    </row>
    <row r="32" spans="1:4">
      <c r="A32" s="4" t="s">
        <v>96</v>
      </c>
      <c r="C32" s="6" t="n">
        <v>-351255</v>
      </c>
      <c r="D32" s="6" t="n">
        <v>-321630</v>
      </c>
    </row>
    <row r="33" spans="1:4">
      <c r="A33" s="4" t="s">
        <v>97</v>
      </c>
      <c r="C33" s="6" t="n">
        <v>145475</v>
      </c>
      <c r="D33" s="6" t="n">
        <v>155489</v>
      </c>
    </row>
    <row r="34" spans="1:4">
      <c r="A34" s="4" t="s">
        <v>98</v>
      </c>
      <c r="C34" s="5" t="n">
        <v>302662</v>
      </c>
      <c r="D34" s="5" t="n">
        <v>317059</v>
      </c>
    </row>
    <row r="35" spans="1:4"/>
    <row r="36" spans="1:4">
      <c r="A36" s="4" t="s">
        <v>72</v>
      </c>
      <c r="B36" s="4" t="s">
        <v>99</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2</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68</v>
      </c>
      <c r="B9" s="4" t="s">
        <v>260</v>
      </c>
    </row>
    <row r="10" spans="1:2">
      <c r="A10" s="4" t="s">
        <v>206</v>
      </c>
      <c r="B10" s="4" t="s">
        <v>261</v>
      </c>
    </row>
    <row r="11" spans="1:2">
      <c r="A11" s="4" t="s">
        <v>73</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25</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34</v>
      </c>
      <c r="B22" s="4" t="s">
        <v>282</v>
      </c>
    </row>
    <row r="23" spans="1:2">
      <c r="A23" s="4" t="s">
        <v>283</v>
      </c>
      <c r="B23" s="4" t="s">
        <v>284</v>
      </c>
    </row>
    <row r="24" spans="1:2">
      <c r="A24" s="4" t="s">
        <v>222</v>
      </c>
      <c r="B24" s="4" t="s">
        <v>285</v>
      </c>
    </row>
    <row r="25" spans="1:2">
      <c r="A25" s="4" t="s">
        <v>237</v>
      </c>
      <c r="B25" s="4" t="s">
        <v>286</v>
      </c>
    </row>
    <row r="26" spans="1:2">
      <c r="A26" s="4" t="s">
        <v>287</v>
      </c>
      <c r="B26" s="4" t="s">
        <v>288</v>
      </c>
    </row>
    <row r="27" spans="1:2">
      <c r="A27" s="4" t="s">
        <v>289</v>
      </c>
      <c r="B27" s="4" t="s">
        <v>290</v>
      </c>
    </row>
    <row r="28" spans="1:2">
      <c r="A28" s="4" t="s">
        <v>291</v>
      </c>
      <c r="B28"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3</v>
      </c>
      <c r="B1" s="2" t="s">
        <v>1</v>
      </c>
    </row>
    <row r="2" spans="1:2">
      <c r="B2" s="2" t="s">
        <v>2</v>
      </c>
    </row>
    <row r="3" spans="1:2">
      <c r="A3" s="3" t="s">
        <v>204</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6</v>
      </c>
      <c r="B1" s="2" t="s">
        <v>1</v>
      </c>
    </row>
    <row r="2" spans="1:2">
      <c r="B2" s="2" t="s">
        <v>2</v>
      </c>
    </row>
    <row r="3" spans="1:2">
      <c r="A3" s="3" t="s">
        <v>207</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0</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0</v>
      </c>
      <c r="B1" s="2" t="s">
        <v>2</v>
      </c>
      <c r="C1" s="2" t="s">
        <v>63</v>
      </c>
    </row>
    <row r="2" spans="1:3">
      <c r="A2" s="3" t="s">
        <v>101</v>
      </c>
    </row>
    <row r="3" spans="1:3">
      <c r="A3" s="4" t="s">
        <v>102</v>
      </c>
      <c r="B3" s="5" t="n">
        <v>300</v>
      </c>
      <c r="C3" s="5" t="n">
        <v>340</v>
      </c>
    </row>
    <row r="4" spans="1:3">
      <c r="A4" s="4" t="s">
        <v>103</v>
      </c>
      <c r="B4" s="6" t="n">
        <v>36000000</v>
      </c>
      <c r="C4" s="6" t="n">
        <v>36000000</v>
      </c>
    </row>
    <row r="5" spans="1:3">
      <c r="A5" s="4" t="s">
        <v>104</v>
      </c>
      <c r="B5" s="7" t="n">
        <v>0.001</v>
      </c>
      <c r="C5" s="7" t="n">
        <v>0.001</v>
      </c>
    </row>
    <row r="6" spans="1:3">
      <c r="A6" s="4" t="s">
        <v>105</v>
      </c>
      <c r="B6" s="6" t="n">
        <v>19773977</v>
      </c>
      <c r="C6" s="6" t="n">
        <v>19729774</v>
      </c>
    </row>
    <row r="7" spans="1:3">
      <c r="A7" s="4" t="s">
        <v>106</v>
      </c>
      <c r="B7" s="6" t="n">
        <v>13718661</v>
      </c>
      <c r="C7" s="6" t="n">
        <v>13850413</v>
      </c>
    </row>
    <row r="8" spans="1:3">
      <c r="A8" s="4" t="s">
        <v>107</v>
      </c>
      <c r="B8" s="6" t="n">
        <v>6055316</v>
      </c>
      <c r="C8" s="6" t="n">
        <v>58793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8</v>
      </c>
      <c r="B1" s="2" t="s">
        <v>1</v>
      </c>
    </row>
    <row r="2" spans="1:2">
      <c r="B2" s="2" t="s">
        <v>2</v>
      </c>
    </row>
    <row r="3" spans="1:2">
      <c r="A3" s="3" t="s">
        <v>213</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3</v>
      </c>
      <c r="B1" s="2" t="s">
        <v>1</v>
      </c>
    </row>
    <row r="2" spans="1:2">
      <c r="B2" s="2" t="s">
        <v>2</v>
      </c>
    </row>
    <row r="3" spans="1:2">
      <c r="A3" s="3" t="s">
        <v>216</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3</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232</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24</v>
      </c>
      <c r="B1" s="2" t="s">
        <v>1</v>
      </c>
    </row>
    <row r="2" spans="1:2">
      <c r="B2" s="2" t="s">
        <v>2</v>
      </c>
    </row>
    <row r="3" spans="1:2">
      <c r="A3" s="3" t="s">
        <v>235</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335</v>
      </c>
      <c r="B1" s="2" t="s">
        <v>1</v>
      </c>
    </row>
    <row r="2" spans="1:2">
      <c r="B2" s="2" t="s">
        <v>2</v>
      </c>
    </row>
    <row r="3" spans="1:2">
      <c r="A3" s="4" t="s">
        <v>336</v>
      </c>
    </row>
    <row r="4" spans="1:2">
      <c r="A4" s="3" t="s">
        <v>337</v>
      </c>
    </row>
    <row r="5" spans="1:2">
      <c r="A5" s="4" t="s">
        <v>338</v>
      </c>
      <c r="B5" s="4" t="s">
        <v>339</v>
      </c>
    </row>
    <row r="6" spans="1:2">
      <c r="A6" s="4" t="s">
        <v>340</v>
      </c>
    </row>
    <row r="7" spans="1:2">
      <c r="A7" s="3" t="s">
        <v>337</v>
      </c>
    </row>
    <row r="8" spans="1:2">
      <c r="A8" s="4" t="s">
        <v>341</v>
      </c>
      <c r="B8" s="4" t="s">
        <v>342</v>
      </c>
    </row>
    <row r="9" spans="1:2">
      <c r="A9" s="4" t="s">
        <v>343</v>
      </c>
      <c r="B9" s="4" t="s">
        <v>344</v>
      </c>
    </row>
    <row r="10" spans="1:2">
      <c r="A10" s="4" t="s">
        <v>345</v>
      </c>
    </row>
    <row r="11" spans="1:2">
      <c r="A11" s="3" t="s">
        <v>337</v>
      </c>
    </row>
    <row r="12" spans="1:2">
      <c r="A12" s="4" t="s">
        <v>346</v>
      </c>
      <c r="B12"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8</v>
      </c>
      <c r="B1" s="2" t="s">
        <v>1</v>
      </c>
    </row>
    <row r="2" spans="1:2">
      <c r="B2" s="2" t="s">
        <v>2</v>
      </c>
    </row>
    <row r="3" spans="1:2">
      <c r="A3" s="3" t="s">
        <v>244</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5</v>
      </c>
      <c r="B1" s="2" t="s">
        <v>1</v>
      </c>
    </row>
    <row r="2" spans="1:4">
      <c r="B2" s="2" t="s">
        <v>2</v>
      </c>
      <c r="C2" s="2" t="s">
        <v>63</v>
      </c>
      <c r="D2" s="2" t="s">
        <v>109</v>
      </c>
    </row>
    <row r="3" spans="1:4">
      <c r="A3" s="3" t="s">
        <v>356</v>
      </c>
    </row>
    <row r="4" spans="1:4">
      <c r="A4" s="4" t="s">
        <v>357</v>
      </c>
      <c r="B4" s="9" t="n">
        <v>4.9</v>
      </c>
      <c r="C4" s="9" t="n">
        <v>4.8</v>
      </c>
      <c r="D4" s="9" t="n">
        <v>3.9</v>
      </c>
    </row>
    <row r="5" spans="1:4">
      <c r="A5" s="4" t="s">
        <v>358</v>
      </c>
      <c r="B5" s="9" t="n">
        <v>1.1</v>
      </c>
      <c r="C5" s="9" t="n">
        <v>1.1</v>
      </c>
      <c r="D5" s="9" t="n">
        <v>1.1</v>
      </c>
    </row>
    <row r="6" spans="1:4">
      <c r="A6" s="4" t="s">
        <v>359</v>
      </c>
    </row>
    <row r="7" spans="1:4">
      <c r="A7" s="3" t="s">
        <v>356</v>
      </c>
    </row>
    <row r="8" spans="1:4">
      <c r="A8" s="4" t="s">
        <v>360</v>
      </c>
      <c r="B8" s="4" t="s">
        <v>361</v>
      </c>
    </row>
    <row r="9" spans="1:4">
      <c r="A9" s="4" t="s">
        <v>362</v>
      </c>
    </row>
    <row r="10" spans="1:4">
      <c r="A10" s="3" t="s">
        <v>356</v>
      </c>
    </row>
    <row r="11" spans="1:4">
      <c r="A11" s="4" t="s">
        <v>360</v>
      </c>
      <c r="B11" s="4" t="s">
        <v>363</v>
      </c>
    </row>
    <row r="12" spans="1:4">
      <c r="A12" s="4" t="s">
        <v>364</v>
      </c>
    </row>
    <row r="13" spans="1:4">
      <c r="A13" s="3" t="s">
        <v>356</v>
      </c>
    </row>
    <row r="14" spans="1:4">
      <c r="A14" s="4" t="s">
        <v>360</v>
      </c>
      <c r="B14" s="4" t="s">
        <v>363</v>
      </c>
    </row>
    <row r="15" spans="1:4">
      <c r="A15" s="4" t="s">
        <v>365</v>
      </c>
    </row>
    <row r="16" spans="1:4">
      <c r="A16" s="3" t="s">
        <v>356</v>
      </c>
    </row>
    <row r="17" spans="1:4">
      <c r="A17" s="4" t="s">
        <v>360</v>
      </c>
      <c r="B17" s="4" t="s">
        <v>363</v>
      </c>
    </row>
    <row r="18" spans="1:4">
      <c r="A18" s="4" t="s">
        <v>366</v>
      </c>
    </row>
    <row r="19" spans="1:4">
      <c r="A19" s="3" t="s">
        <v>356</v>
      </c>
    </row>
    <row r="20" spans="1:4">
      <c r="A20" s="4" t="s">
        <v>360</v>
      </c>
      <c r="B20" s="4" t="s">
        <v>363</v>
      </c>
    </row>
    <row r="21" spans="1:4">
      <c r="A21" s="4" t="s">
        <v>367</v>
      </c>
    </row>
    <row r="22" spans="1:4">
      <c r="A22" s="3" t="s">
        <v>356</v>
      </c>
    </row>
    <row r="23" spans="1:4">
      <c r="A23" s="4" t="s">
        <v>360</v>
      </c>
      <c r="B23" s="4" t="s">
        <v>368</v>
      </c>
    </row>
    <row r="24" spans="1:4">
      <c r="A24" s="4" t="s">
        <v>369</v>
      </c>
    </row>
    <row r="25" spans="1:4">
      <c r="A25" s="3" t="s">
        <v>356</v>
      </c>
    </row>
    <row r="26" spans="1:4">
      <c r="A26" s="4" t="s">
        <v>360</v>
      </c>
      <c r="B26" s="4" t="s">
        <v>370</v>
      </c>
    </row>
    <row r="27" spans="1:4">
      <c r="A27" s="4" t="s">
        <v>371</v>
      </c>
    </row>
    <row r="28" spans="1:4">
      <c r="A28" s="3" t="s">
        <v>356</v>
      </c>
    </row>
    <row r="29" spans="1:4">
      <c r="A29" s="4" t="s">
        <v>360</v>
      </c>
      <c r="B29" s="4" t="s">
        <v>372</v>
      </c>
    </row>
    <row r="30" spans="1:4">
      <c r="A30" s="4" t="s">
        <v>373</v>
      </c>
    </row>
    <row r="31" spans="1:4">
      <c r="A31" s="3" t="s">
        <v>356</v>
      </c>
    </row>
    <row r="32" spans="1:4">
      <c r="A32" s="4" t="s">
        <v>360</v>
      </c>
      <c r="B32" s="4" t="s">
        <v>361</v>
      </c>
    </row>
    <row r="33" spans="1:4">
      <c r="A33" s="4" t="s">
        <v>374</v>
      </c>
    </row>
    <row r="34" spans="1:4">
      <c r="A34" s="3" t="s">
        <v>356</v>
      </c>
    </row>
    <row r="35" spans="1:4">
      <c r="A35" s="4" t="s">
        <v>360</v>
      </c>
      <c r="B35" s="4" t="s">
        <v>37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75</v>
      </c>
      <c r="B1" s="2" t="s">
        <v>1</v>
      </c>
    </row>
    <row r="2" spans="1:2">
      <c r="B2" s="2" t="s">
        <v>2</v>
      </c>
    </row>
    <row r="3" spans="1:2">
      <c r="A3" s="4" t="s">
        <v>376</v>
      </c>
    </row>
    <row r="4" spans="1:2">
      <c r="A4" s="3" t="s">
        <v>377</v>
      </c>
    </row>
    <row r="5" spans="1:2">
      <c r="A5" s="4" t="s">
        <v>378</v>
      </c>
      <c r="B5" s="4" t="s">
        <v>363</v>
      </c>
    </row>
    <row r="6" spans="1:2">
      <c r="A6" s="4" t="s">
        <v>379</v>
      </c>
    </row>
    <row r="7" spans="1:2">
      <c r="A7" s="3" t="s">
        <v>377</v>
      </c>
    </row>
    <row r="8" spans="1:2">
      <c r="A8" s="4" t="s">
        <v>378</v>
      </c>
      <c r="B8"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80</v>
      </c>
      <c r="B1" s="2" t="s">
        <v>381</v>
      </c>
      <c r="C1" s="2" t="s">
        <v>1</v>
      </c>
    </row>
    <row r="2" spans="1:5">
      <c r="B2" s="2" t="s">
        <v>4</v>
      </c>
      <c r="C2" s="2" t="s">
        <v>2</v>
      </c>
      <c r="D2" s="2" t="s">
        <v>63</v>
      </c>
      <c r="E2" s="2" t="s">
        <v>109</v>
      </c>
    </row>
    <row r="3" spans="1:5">
      <c r="A3" s="3" t="s">
        <v>202</v>
      </c>
    </row>
    <row r="4" spans="1:5">
      <c r="A4" s="4" t="s">
        <v>382</v>
      </c>
      <c r="B4" s="5" t="n">
        <v>0</v>
      </c>
      <c r="C4" s="5" t="n">
        <v>0</v>
      </c>
      <c r="D4" s="5" t="n">
        <v>0</v>
      </c>
      <c r="E4" s="5" t="n">
        <v>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63</v>
      </c>
      <c r="D2" s="2" t="s">
        <v>109</v>
      </c>
    </row>
    <row r="3" spans="1:4">
      <c r="A3" s="3" t="s">
        <v>110</v>
      </c>
    </row>
    <row r="4" spans="1:4">
      <c r="A4" s="4" t="s">
        <v>111</v>
      </c>
      <c r="B4" s="5" t="n">
        <v>423350</v>
      </c>
      <c r="C4" s="5" t="n">
        <v>408518</v>
      </c>
      <c r="D4" s="5" t="n">
        <v>380506</v>
      </c>
    </row>
    <row r="5" spans="1:4">
      <c r="A5" s="4" t="s">
        <v>112</v>
      </c>
      <c r="B5" s="6" t="n">
        <v>191010</v>
      </c>
      <c r="C5" s="6" t="n">
        <v>183255</v>
      </c>
      <c r="D5" s="6" t="n">
        <v>166621</v>
      </c>
    </row>
    <row r="6" spans="1:4">
      <c r="A6" s="4" t="s">
        <v>113</v>
      </c>
      <c r="B6" s="6" t="n">
        <v>232340</v>
      </c>
      <c r="C6" s="6" t="n">
        <v>225263</v>
      </c>
      <c r="D6" s="6" t="n">
        <v>213885</v>
      </c>
    </row>
    <row r="7" spans="1:4">
      <c r="A7" s="3" t="s">
        <v>114</v>
      </c>
    </row>
    <row r="8" spans="1:4">
      <c r="A8" s="4" t="s">
        <v>115</v>
      </c>
      <c r="B8" s="6" t="n">
        <v>123946</v>
      </c>
      <c r="C8" s="6" t="n">
        <v>121394</v>
      </c>
      <c r="D8" s="6" t="n">
        <v>114560</v>
      </c>
    </row>
    <row r="9" spans="1:4">
      <c r="A9" s="4" t="s">
        <v>116</v>
      </c>
      <c r="B9" s="6" t="n">
        <v>23306</v>
      </c>
      <c r="C9" s="6" t="n">
        <v>22314</v>
      </c>
      <c r="D9" s="6" t="n">
        <v>20537</v>
      </c>
    </row>
    <row r="10" spans="1:4">
      <c r="A10" s="4" t="s">
        <v>117</v>
      </c>
      <c r="B10" s="6" t="n">
        <v>2706</v>
      </c>
      <c r="C10" s="6" t="n">
        <v>2951</v>
      </c>
      <c r="D10" s="6" t="n">
        <v>2879</v>
      </c>
    </row>
    <row r="11" spans="1:4">
      <c r="A11" s="4" t="s">
        <v>118</v>
      </c>
      <c r="B11" s="6" t="n">
        <v>149958</v>
      </c>
      <c r="C11" s="6" t="n">
        <v>146659</v>
      </c>
      <c r="D11" s="6" t="n">
        <v>137976</v>
      </c>
    </row>
    <row r="12" spans="1:4">
      <c r="A12" s="4" t="s">
        <v>119</v>
      </c>
      <c r="B12" s="6" t="n">
        <v>82382</v>
      </c>
      <c r="C12" s="6" t="n">
        <v>78604</v>
      </c>
      <c r="D12" s="6" t="n">
        <v>75909</v>
      </c>
    </row>
    <row r="13" spans="1:4">
      <c r="A13" s="3" t="s">
        <v>120</v>
      </c>
    </row>
    <row r="14" spans="1:4">
      <c r="A14" s="4" t="s">
        <v>121</v>
      </c>
      <c r="B14" s="6" t="n">
        <v>155</v>
      </c>
      <c r="C14" s="6" t="n">
        <v>454</v>
      </c>
      <c r="D14" s="6" t="n">
        <v>508</v>
      </c>
    </row>
    <row r="15" spans="1:4">
      <c r="A15" s="4" t="s">
        <v>122</v>
      </c>
      <c r="B15" s="6" t="n">
        <v>-2541</v>
      </c>
      <c r="C15" s="6" t="n">
        <v>-4219</v>
      </c>
      <c r="D15" s="6" t="n">
        <v>-2582</v>
      </c>
    </row>
    <row r="16" spans="1:4">
      <c r="A16" s="4" t="s">
        <v>123</v>
      </c>
      <c r="B16" s="6" t="n">
        <v>774</v>
      </c>
      <c r="C16" s="6" t="n">
        <v>339</v>
      </c>
      <c r="D16" s="6" t="n">
        <v>787</v>
      </c>
    </row>
    <row r="17" spans="1:4">
      <c r="A17" s="4" t="s">
        <v>124</v>
      </c>
      <c r="B17" s="6" t="n">
        <v>80770</v>
      </c>
      <c r="C17" s="6" t="n">
        <v>75178</v>
      </c>
      <c r="D17" s="6" t="n">
        <v>74622</v>
      </c>
    </row>
    <row r="18" spans="1:4">
      <c r="A18" s="4" t="s">
        <v>125</v>
      </c>
      <c r="B18" s="6" t="n">
        <v>24862</v>
      </c>
      <c r="C18" s="6" t="n">
        <v>9963</v>
      </c>
      <c r="D18" s="6" t="n">
        <v>21692</v>
      </c>
    </row>
    <row r="19" spans="1:4">
      <c r="A19" s="4" t="s">
        <v>126</v>
      </c>
      <c r="B19" s="5" t="n">
        <v>55908</v>
      </c>
      <c r="C19" s="5" t="n">
        <v>65215</v>
      </c>
      <c r="D19" s="5" t="n">
        <v>52930</v>
      </c>
    </row>
    <row r="20" spans="1:4">
      <c r="A20" s="3" t="s">
        <v>127</v>
      </c>
    </row>
    <row r="21" spans="1:4">
      <c r="A21" s="4" t="s">
        <v>128</v>
      </c>
      <c r="B21" s="8" t="n">
        <v>4.03</v>
      </c>
      <c r="C21" s="8" t="n">
        <v>4.65</v>
      </c>
      <c r="D21" s="8" t="n">
        <v>3.73</v>
      </c>
    </row>
    <row r="22" spans="1:4">
      <c r="A22" s="4" t="s">
        <v>129</v>
      </c>
      <c r="B22" s="8" t="n">
        <v>4.02</v>
      </c>
      <c r="C22" s="8" t="n">
        <v>4.64</v>
      </c>
      <c r="D22" s="8" t="n">
        <v>3.72</v>
      </c>
    </row>
    <row r="23" spans="1:4">
      <c r="A23" s="3" t="s">
        <v>130</v>
      </c>
    </row>
    <row r="24" spans="1:4">
      <c r="A24" s="4" t="s">
        <v>128</v>
      </c>
      <c r="B24" s="6" t="n">
        <v>13799</v>
      </c>
      <c r="C24" s="6" t="n">
        <v>13929</v>
      </c>
      <c r="D24" s="6" t="n">
        <v>14089</v>
      </c>
    </row>
    <row r="25" spans="1:4">
      <c r="A25" s="4" t="s">
        <v>129</v>
      </c>
      <c r="B25" s="6" t="n">
        <v>13830</v>
      </c>
      <c r="C25" s="6" t="n">
        <v>13962</v>
      </c>
      <c r="D25" s="6" t="n">
        <v>141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63</v>
      </c>
      <c r="D2" s="2" t="s">
        <v>109</v>
      </c>
    </row>
    <row r="3" spans="1:4">
      <c r="A3" s="3" t="s">
        <v>202</v>
      </c>
    </row>
    <row r="4" spans="1:4">
      <c r="A4" s="4" t="s">
        <v>384</v>
      </c>
      <c r="B4" s="5" t="n">
        <v>0</v>
      </c>
      <c r="C4" s="5" t="n">
        <v>0</v>
      </c>
      <c r="D4" s="5"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5</v>
      </c>
      <c r="B1" s="2" t="s">
        <v>2</v>
      </c>
      <c r="C1" s="2" t="s">
        <v>63</v>
      </c>
      <c r="D1" s="2" t="s">
        <v>109</v>
      </c>
    </row>
    <row r="2" spans="1:4">
      <c r="A2" s="3" t="s">
        <v>386</v>
      </c>
    </row>
    <row r="3" spans="1:4">
      <c r="A3" s="4" t="s">
        <v>387</v>
      </c>
      <c r="B3" s="5" t="n">
        <v>60221000</v>
      </c>
      <c r="C3" s="5" t="n">
        <v>62800000</v>
      </c>
    </row>
    <row r="4" spans="1:4">
      <c r="A4" s="4" t="s">
        <v>388</v>
      </c>
    </row>
    <row r="5" spans="1:4">
      <c r="A5" s="3" t="s">
        <v>386</v>
      </c>
    </row>
    <row r="6" spans="1:4">
      <c r="A6" s="4" t="s">
        <v>389</v>
      </c>
      <c r="B6" s="6" t="n">
        <v>0</v>
      </c>
    </row>
    <row r="7" spans="1:4">
      <c r="A7" s="4" t="s">
        <v>390</v>
      </c>
      <c r="B7" s="6" t="n">
        <v>0</v>
      </c>
    </row>
    <row r="8" spans="1:4">
      <c r="A8" s="4" t="s">
        <v>391</v>
      </c>
    </row>
    <row r="9" spans="1:4">
      <c r="A9" s="3" t="s">
        <v>386</v>
      </c>
    </row>
    <row r="10" spans="1:4">
      <c r="A10" s="4" t="s">
        <v>389</v>
      </c>
      <c r="B10" s="6" t="n">
        <v>0</v>
      </c>
      <c r="C10" s="6" t="n">
        <v>0</v>
      </c>
      <c r="D10" s="5" t="n">
        <v>0</v>
      </c>
    </row>
    <row r="11" spans="1:4">
      <c r="A11" s="4" t="s">
        <v>390</v>
      </c>
      <c r="B11" s="6" t="n">
        <v>0</v>
      </c>
      <c r="C11" s="5" t="n">
        <v>0</v>
      </c>
      <c r="D11" s="5" t="n">
        <v>0</v>
      </c>
    </row>
    <row r="12" spans="1:4">
      <c r="A12" s="4" t="s">
        <v>392</v>
      </c>
    </row>
    <row r="13" spans="1:4">
      <c r="A13" s="3" t="s">
        <v>386</v>
      </c>
    </row>
    <row r="14" spans="1:4">
      <c r="A14" s="4" t="s">
        <v>393</v>
      </c>
      <c r="B14" s="6" t="n">
        <v>20300000</v>
      </c>
    </row>
    <row r="15" spans="1:4">
      <c r="A15" s="4" t="s">
        <v>387</v>
      </c>
      <c r="B15" s="5" t="n">
        <v>188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63</v>
      </c>
    </row>
    <row r="2" spans="1:3">
      <c r="A2" s="3" t="s">
        <v>202</v>
      </c>
    </row>
    <row r="3" spans="1:3">
      <c r="A3" s="4" t="s">
        <v>395</v>
      </c>
      <c r="B3" s="5" t="n">
        <v>0</v>
      </c>
      <c r="C3"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63</v>
      </c>
      <c r="D2" s="2" t="s">
        <v>109</v>
      </c>
    </row>
    <row r="3" spans="1:4">
      <c r="A3" s="3" t="s">
        <v>202</v>
      </c>
    </row>
    <row r="4" spans="1:4">
      <c r="A4" s="4" t="s">
        <v>397</v>
      </c>
      <c r="B4" s="9" t="n">
        <v>16.3</v>
      </c>
      <c r="C4" s="9" t="n">
        <v>17.7</v>
      </c>
      <c r="D4" s="9" t="n">
        <v>16.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63</v>
      </c>
      <c r="D2" s="2" t="s">
        <v>109</v>
      </c>
    </row>
    <row r="3" spans="1:4">
      <c r="A3" s="3" t="s">
        <v>202</v>
      </c>
    </row>
    <row r="4" spans="1:4">
      <c r="A4" s="4" t="s">
        <v>116</v>
      </c>
      <c r="B4" s="5" t="n">
        <v>23306</v>
      </c>
      <c r="C4" s="5" t="n">
        <v>22314</v>
      </c>
      <c r="D4" s="5" t="n">
        <v>2053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63</v>
      </c>
      <c r="D2" s="2" t="s">
        <v>109</v>
      </c>
    </row>
    <row r="3" spans="1:4">
      <c r="A3" s="3" t="s">
        <v>202</v>
      </c>
    </row>
    <row r="4" spans="1:4">
      <c r="A4" s="4" t="s">
        <v>400</v>
      </c>
      <c r="B4" s="9" t="n">
        <v>6.5</v>
      </c>
      <c r="C4" s="5" t="n">
        <v>7</v>
      </c>
      <c r="D4" s="9" t="n">
        <v>8.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63</v>
      </c>
      <c r="D2" s="2" t="s">
        <v>109</v>
      </c>
    </row>
    <row r="3" spans="1:4">
      <c r="A3" s="3" t="s">
        <v>402</v>
      </c>
    </row>
    <row r="4" spans="1:4">
      <c r="A4" s="4" t="s">
        <v>403</v>
      </c>
      <c r="B4" s="5" t="n">
        <v>600000</v>
      </c>
      <c r="C4" s="5" t="n">
        <v>100000</v>
      </c>
      <c r="D4" s="5" t="n">
        <v>400000</v>
      </c>
    </row>
    <row r="5" spans="1:4">
      <c r="A5" s="4" t="s">
        <v>404</v>
      </c>
      <c r="B5" s="6" t="n">
        <v>-651000</v>
      </c>
      <c r="C5" s="6" t="n">
        <v>302000</v>
      </c>
      <c r="D5" s="5" t="n">
        <v>-364000</v>
      </c>
    </row>
    <row r="6" spans="1:4">
      <c r="A6" s="4" t="s">
        <v>405</v>
      </c>
    </row>
    <row r="7" spans="1:4">
      <c r="A7" s="3" t="s">
        <v>402</v>
      </c>
    </row>
    <row r="8" spans="1:4">
      <c r="A8" s="4" t="s">
        <v>406</v>
      </c>
      <c r="B8" s="6" t="n">
        <v>8600000</v>
      </c>
    </row>
    <row r="9" spans="1:4">
      <c r="A9" s="4" t="s">
        <v>407</v>
      </c>
      <c r="B9" s="5" t="n">
        <v>400000</v>
      </c>
      <c r="C9" s="6" t="n">
        <v>0</v>
      </c>
    </row>
    <row r="10" spans="1:4">
      <c r="A10" s="4" t="s">
        <v>408</v>
      </c>
      <c r="B10" s="4" t="s">
        <v>409</v>
      </c>
    </row>
    <row r="11" spans="1:4">
      <c r="A11" s="4" t="s">
        <v>404</v>
      </c>
      <c r="B11" s="5" t="n">
        <v>0</v>
      </c>
      <c r="C11" s="5"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10</v>
      </c>
      <c r="B1" s="2" t="s">
        <v>381</v>
      </c>
    </row>
    <row r="2" spans="1:5">
      <c r="B2" s="2" t="s">
        <v>411</v>
      </c>
      <c r="C2" s="2" t="s">
        <v>2</v>
      </c>
      <c r="D2" s="2" t="s">
        <v>412</v>
      </c>
      <c r="E2" s="2" t="s">
        <v>63</v>
      </c>
    </row>
    <row r="3" spans="1:5">
      <c r="A3" s="3" t="s">
        <v>413</v>
      </c>
    </row>
    <row r="4" spans="1:5">
      <c r="A4" s="4" t="s">
        <v>156</v>
      </c>
      <c r="C4" s="5" t="n">
        <v>-323</v>
      </c>
      <c r="E4" s="5" t="n">
        <v>61</v>
      </c>
    </row>
    <row r="5" spans="1:5">
      <c r="A5" s="4" t="s">
        <v>414</v>
      </c>
    </row>
    <row r="6" spans="1:5">
      <c r="A6" s="3" t="s">
        <v>413</v>
      </c>
    </row>
    <row r="7" spans="1:5">
      <c r="A7" s="4" t="s">
        <v>415</v>
      </c>
      <c r="B7" s="5" t="n">
        <v>100</v>
      </c>
    </row>
    <row r="8" spans="1:5">
      <c r="A8" s="4" t="s">
        <v>416</v>
      </c>
    </row>
    <row r="9" spans="1:5">
      <c r="A9" s="3" t="s">
        <v>413</v>
      </c>
    </row>
    <row r="10" spans="1:5">
      <c r="A10" s="4" t="s">
        <v>156</v>
      </c>
      <c r="D10" s="5" t="n">
        <v>3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418</v>
      </c>
    </row>
    <row r="2" spans="1:2">
      <c r="A2" s="4" t="s">
        <v>419</v>
      </c>
    </row>
    <row r="3" spans="1:2">
      <c r="A3" s="3" t="s">
        <v>413</v>
      </c>
    </row>
    <row r="4" spans="1:2">
      <c r="A4" s="4" t="s">
        <v>420</v>
      </c>
      <c r="B4" s="5" t="n">
        <v>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1</v>
      </c>
      <c r="B1" s="2" t="s">
        <v>2</v>
      </c>
      <c r="C1" s="2" t="s">
        <v>63</v>
      </c>
    </row>
    <row r="2" spans="1:3">
      <c r="A2" s="3" t="s">
        <v>204</v>
      </c>
    </row>
    <row r="3" spans="1:3">
      <c r="A3" s="4" t="s">
        <v>422</v>
      </c>
      <c r="B3" s="5" t="n">
        <v>3175</v>
      </c>
      <c r="C3" s="5" t="n">
        <v>2841</v>
      </c>
    </row>
    <row r="4" spans="1:3">
      <c r="A4" s="4" t="s">
        <v>423</v>
      </c>
      <c r="B4" s="6" t="n">
        <v>4367</v>
      </c>
      <c r="C4" s="6" t="n">
        <v>3692</v>
      </c>
    </row>
    <row r="5" spans="1:3">
      <c r="A5" s="4" t="s">
        <v>424</v>
      </c>
      <c r="B5" s="6" t="n">
        <v>257</v>
      </c>
      <c r="C5" s="6" t="n">
        <v>448</v>
      </c>
    </row>
    <row r="6" spans="1:3">
      <c r="A6" s="4" t="s">
        <v>425</v>
      </c>
      <c r="B6" s="6" t="n">
        <v>32883</v>
      </c>
      <c r="C6" s="6" t="n">
        <v>29555</v>
      </c>
    </row>
    <row r="7" spans="1:3">
      <c r="A7" s="4" t="s">
        <v>142</v>
      </c>
      <c r="B7" s="5" t="n">
        <v>40682</v>
      </c>
      <c r="C7" s="5" t="n">
        <v>365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1</v>
      </c>
      <c r="B1" s="2" t="s">
        <v>1</v>
      </c>
    </row>
    <row r="2" spans="1:4">
      <c r="B2" s="2" t="s">
        <v>2</v>
      </c>
      <c r="C2" s="2" t="s">
        <v>63</v>
      </c>
      <c r="D2" s="2" t="s">
        <v>109</v>
      </c>
    </row>
    <row r="3" spans="1:4">
      <c r="A3" s="3" t="s">
        <v>132</v>
      </c>
    </row>
    <row r="4" spans="1:4">
      <c r="A4" s="4" t="s">
        <v>126</v>
      </c>
      <c r="B4" s="5" t="n">
        <v>55908</v>
      </c>
      <c r="C4" s="5" t="n">
        <v>65215</v>
      </c>
      <c r="D4" s="5" t="n">
        <v>52930</v>
      </c>
    </row>
    <row r="5" spans="1:4">
      <c r="A5" s="3" t="s">
        <v>133</v>
      </c>
    </row>
    <row r="6" spans="1:4">
      <c r="A6" s="4" t="s">
        <v>134</v>
      </c>
      <c r="B6" s="6" t="n">
        <v>-4748</v>
      </c>
      <c r="C6" s="6" t="n">
        <v>439</v>
      </c>
      <c r="D6" s="6" t="n">
        <v>-777</v>
      </c>
    </row>
    <row r="7" spans="1:4">
      <c r="A7" s="4" t="s">
        <v>135</v>
      </c>
      <c r="B7" s="5" t="n">
        <v>51160</v>
      </c>
      <c r="C7" s="5" t="n">
        <v>65654</v>
      </c>
      <c r="D7" s="5" t="n">
        <v>521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426</v>
      </c>
      <c r="B1" s="2" t="s">
        <v>427</v>
      </c>
      <c r="C1" s="2" t="s">
        <v>428</v>
      </c>
    </row>
    <row r="2" spans="1:3">
      <c r="A2" s="3" t="s">
        <v>207</v>
      </c>
    </row>
    <row r="3" spans="1:3">
      <c r="A3" s="4" t="s">
        <v>429</v>
      </c>
      <c r="B3" s="10" t="n">
        <v>9</v>
      </c>
      <c r="C3" s="9" t="n">
        <v>10.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30</v>
      </c>
      <c r="C1" s="2" t="s">
        <v>2</v>
      </c>
      <c r="D1" s="2" t="s">
        <v>63</v>
      </c>
      <c r="E1" s="2" t="s">
        <v>109</v>
      </c>
    </row>
    <row r="2" spans="1:5">
      <c r="A2" s="3" t="s">
        <v>356</v>
      </c>
    </row>
    <row r="3" spans="1:5">
      <c r="A3" s="4" t="s">
        <v>431</v>
      </c>
      <c r="C3" s="5" t="n">
        <v>74494</v>
      </c>
      <c r="D3" s="5" t="n">
        <v>62790</v>
      </c>
    </row>
    <row r="4" spans="1:5">
      <c r="A4" s="4" t="s">
        <v>432</v>
      </c>
      <c r="C4" s="6" t="n">
        <v>-29418</v>
      </c>
      <c r="D4" s="6" t="n">
        <v>-26433</v>
      </c>
    </row>
    <row r="5" spans="1:5">
      <c r="A5" s="4" t="s">
        <v>142</v>
      </c>
      <c r="B5" s="4" t="s">
        <v>72</v>
      </c>
      <c r="C5" s="6" t="n">
        <v>45076</v>
      </c>
      <c r="D5" s="6" t="n">
        <v>36357</v>
      </c>
      <c r="E5" s="5" t="n">
        <v>29439</v>
      </c>
    </row>
    <row r="6" spans="1:5">
      <c r="A6" s="4" t="s">
        <v>433</v>
      </c>
    </row>
    <row r="7" spans="1:5">
      <c r="A7" s="3" t="s">
        <v>356</v>
      </c>
    </row>
    <row r="8" spans="1:5">
      <c r="A8" s="4" t="s">
        <v>431</v>
      </c>
      <c r="C8" s="6" t="n">
        <v>19356</v>
      </c>
      <c r="D8" s="6" t="n">
        <v>17848</v>
      </c>
    </row>
    <row r="9" spans="1:5">
      <c r="A9" s="4" t="s">
        <v>434</v>
      </c>
    </row>
    <row r="10" spans="1:5">
      <c r="A10" s="3" t="s">
        <v>356</v>
      </c>
    </row>
    <row r="11" spans="1:5">
      <c r="A11" s="4" t="s">
        <v>431</v>
      </c>
      <c r="C11" s="6" t="n">
        <v>17391</v>
      </c>
      <c r="D11" s="6" t="n">
        <v>17100</v>
      </c>
    </row>
    <row r="12" spans="1:5">
      <c r="A12" s="4" t="s">
        <v>435</v>
      </c>
    </row>
    <row r="13" spans="1:5">
      <c r="A13" s="3" t="s">
        <v>356</v>
      </c>
    </row>
    <row r="14" spans="1:5">
      <c r="A14" s="4" t="s">
        <v>431</v>
      </c>
      <c r="C14" s="6" t="n">
        <v>5328</v>
      </c>
      <c r="D14" s="6" t="n">
        <v>5046</v>
      </c>
    </row>
    <row r="15" spans="1:5">
      <c r="A15" s="4" t="s">
        <v>436</v>
      </c>
    </row>
    <row r="16" spans="1:5">
      <c r="A16" s="3" t="s">
        <v>356</v>
      </c>
    </row>
    <row r="17" spans="1:5">
      <c r="A17" s="4" t="s">
        <v>431</v>
      </c>
      <c r="C17" s="6" t="n">
        <v>10189</v>
      </c>
      <c r="D17" s="6" t="n">
        <v>9481</v>
      </c>
    </row>
    <row r="18" spans="1:5">
      <c r="A18" s="4" t="s">
        <v>437</v>
      </c>
    </row>
    <row r="19" spans="1:5">
      <c r="A19" s="3" t="s">
        <v>356</v>
      </c>
    </row>
    <row r="20" spans="1:5">
      <c r="A20" s="4" t="s">
        <v>431</v>
      </c>
      <c r="C20" s="6" t="n">
        <v>2039</v>
      </c>
      <c r="D20" s="6" t="n">
        <v>1820</v>
      </c>
    </row>
    <row r="21" spans="1:5">
      <c r="A21" s="4" t="s">
        <v>438</v>
      </c>
    </row>
    <row r="22" spans="1:5">
      <c r="A22" s="3" t="s">
        <v>356</v>
      </c>
    </row>
    <row r="23" spans="1:5">
      <c r="A23" s="4" t="s">
        <v>431</v>
      </c>
      <c r="C23" s="6" t="n">
        <v>16747</v>
      </c>
      <c r="D23" s="6" t="n">
        <v>8042</v>
      </c>
    </row>
    <row r="24" spans="1:5">
      <c r="A24" s="4" t="s">
        <v>439</v>
      </c>
    </row>
    <row r="25" spans="1:5">
      <c r="A25" s="3" t="s">
        <v>356</v>
      </c>
    </row>
    <row r="26" spans="1:5">
      <c r="A26" s="4" t="s">
        <v>431</v>
      </c>
      <c r="C26" s="5" t="n">
        <v>3444</v>
      </c>
      <c r="D26" s="5" t="n">
        <v>3453</v>
      </c>
    </row>
    <row r="27" spans="1:5"/>
    <row r="28" spans="1:5">
      <c r="A28" s="4" t="s">
        <v>72</v>
      </c>
      <c r="B28" s="4" t="s">
        <v>99</v>
      </c>
    </row>
  </sheetData>
  <mergeCells count="3">
    <mergeCell ref="A1:B1"/>
    <mergeCell ref="A27:D27"/>
    <mergeCell ref="B28:D2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440</v>
      </c>
      <c r="B1" s="2" t="s">
        <v>381</v>
      </c>
      <c r="C1" s="2" t="s">
        <v>1</v>
      </c>
    </row>
    <row r="2" spans="1:5">
      <c r="B2" s="2" t="s">
        <v>4</v>
      </c>
      <c r="C2" s="2" t="s">
        <v>2</v>
      </c>
      <c r="D2" s="2" t="s">
        <v>63</v>
      </c>
      <c r="E2" s="2" t="s">
        <v>109</v>
      </c>
    </row>
    <row r="3" spans="1:5">
      <c r="A3" s="3" t="s">
        <v>210</v>
      </c>
    </row>
    <row r="4" spans="1:5">
      <c r="A4" s="4" t="s">
        <v>382</v>
      </c>
      <c r="B4" s="5" t="n">
        <v>0</v>
      </c>
      <c r="C4" s="5" t="n">
        <v>0</v>
      </c>
      <c r="D4" s="5" t="n">
        <v>0</v>
      </c>
      <c r="E4" s="5" t="n">
        <v>0</v>
      </c>
    </row>
    <row r="5" spans="1:5">
      <c r="A5" s="4" t="s">
        <v>441</v>
      </c>
      <c r="C5" s="5" t="n">
        <v>0</v>
      </c>
      <c r="D5" s="5" t="n">
        <v>0</v>
      </c>
      <c r="E5" s="5" t="n">
        <v>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63</v>
      </c>
    </row>
    <row r="3" spans="1:3">
      <c r="A3" s="3" t="s">
        <v>443</v>
      </c>
    </row>
    <row r="4" spans="1:3">
      <c r="A4" s="4" t="s">
        <v>444</v>
      </c>
      <c r="B4" s="5" t="n">
        <v>95621</v>
      </c>
      <c r="C4" s="5" t="n">
        <v>95597</v>
      </c>
    </row>
    <row r="5" spans="1:3">
      <c r="A5" s="4" t="s">
        <v>445</v>
      </c>
      <c r="B5" s="6" t="n">
        <v>-274</v>
      </c>
      <c r="C5" s="6" t="n">
        <v>24</v>
      </c>
    </row>
    <row r="6" spans="1:3">
      <c r="A6" s="4" t="s">
        <v>446</v>
      </c>
      <c r="B6" s="6" t="n">
        <v>95347</v>
      </c>
      <c r="C6" s="6" t="n">
        <v>95621</v>
      </c>
    </row>
    <row r="7" spans="1:3">
      <c r="A7" s="4" t="s">
        <v>447</v>
      </c>
    </row>
    <row r="8" spans="1:3">
      <c r="A8" s="3" t="s">
        <v>443</v>
      </c>
    </row>
    <row r="9" spans="1:3">
      <c r="A9" s="4" t="s">
        <v>444</v>
      </c>
      <c r="B9" s="6" t="n">
        <v>85449</v>
      </c>
      <c r="C9" s="6" t="n">
        <v>85448</v>
      </c>
    </row>
    <row r="10" spans="1:3">
      <c r="A10" s="4" t="s">
        <v>445</v>
      </c>
      <c r="B10" s="6" t="n">
        <v>-29</v>
      </c>
      <c r="C10" s="6" t="n">
        <v>1</v>
      </c>
    </row>
    <row r="11" spans="1:3">
      <c r="A11" s="4" t="s">
        <v>446</v>
      </c>
      <c r="B11" s="6" t="n">
        <v>85420</v>
      </c>
      <c r="C11" s="6" t="n">
        <v>85449</v>
      </c>
    </row>
    <row r="12" spans="1:3">
      <c r="A12" s="4" t="s">
        <v>448</v>
      </c>
    </row>
    <row r="13" spans="1:3">
      <c r="A13" s="3" t="s">
        <v>443</v>
      </c>
    </row>
    <row r="14" spans="1:3">
      <c r="A14" s="4" t="s">
        <v>444</v>
      </c>
      <c r="B14" s="6" t="n">
        <v>8962</v>
      </c>
      <c r="C14" s="6" t="n">
        <v>8939</v>
      </c>
    </row>
    <row r="15" spans="1:3">
      <c r="A15" s="4" t="s">
        <v>445</v>
      </c>
      <c r="B15" s="6" t="n">
        <v>-245</v>
      </c>
      <c r="C15" s="6" t="n">
        <v>23</v>
      </c>
    </row>
    <row r="16" spans="1:3">
      <c r="A16" s="4" t="s">
        <v>446</v>
      </c>
      <c r="B16" s="6" t="n">
        <v>8717</v>
      </c>
      <c r="C16" s="6" t="n">
        <v>8962</v>
      </c>
    </row>
    <row r="17" spans="1:3">
      <c r="A17" s="4" t="s">
        <v>449</v>
      </c>
    </row>
    <row r="18" spans="1:3">
      <c r="A18" s="3" t="s">
        <v>443</v>
      </c>
    </row>
    <row r="19" spans="1:3">
      <c r="A19" s="4" t="s">
        <v>444</v>
      </c>
      <c r="B19" s="6" t="n">
        <v>1210</v>
      </c>
      <c r="C19" s="6" t="n">
        <v>1210</v>
      </c>
    </row>
    <row r="20" spans="1:3">
      <c r="A20" s="4" t="s">
        <v>445</v>
      </c>
      <c r="B20" s="4" t="s">
        <v>90</v>
      </c>
      <c r="C20" s="4" t="s">
        <v>90</v>
      </c>
    </row>
    <row r="21" spans="1:3">
      <c r="A21" s="4" t="s">
        <v>446</v>
      </c>
      <c r="B21" s="5" t="n">
        <v>1210</v>
      </c>
      <c r="C21" s="5" t="n">
        <v>121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0</v>
      </c>
      <c r="B1" s="2" t="s">
        <v>2</v>
      </c>
      <c r="C1" s="2" t="s">
        <v>63</v>
      </c>
      <c r="D1" s="2" t="s">
        <v>109</v>
      </c>
    </row>
    <row r="2" spans="1:4">
      <c r="A2" s="3" t="s">
        <v>210</v>
      </c>
    </row>
    <row r="3" spans="1:4">
      <c r="A3" s="4" t="s">
        <v>451</v>
      </c>
      <c r="B3" s="5" t="n">
        <v>35531</v>
      </c>
      <c r="C3" s="5" t="n">
        <v>36122</v>
      </c>
    </row>
    <row r="4" spans="1:4">
      <c r="A4" s="4" t="s">
        <v>452</v>
      </c>
      <c r="B4" s="6" t="n">
        <v>-24879</v>
      </c>
      <c r="C4" s="6" t="n">
        <v>-22609</v>
      </c>
    </row>
    <row r="5" spans="1:4">
      <c r="A5" s="4" t="s">
        <v>453</v>
      </c>
      <c r="B5" s="5" t="n">
        <v>10652</v>
      </c>
      <c r="C5" s="5" t="n">
        <v>13513</v>
      </c>
      <c r="D5" s="5" t="n">
        <v>162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63</v>
      </c>
      <c r="D2" s="2" t="s">
        <v>109</v>
      </c>
    </row>
    <row r="3" spans="1:4">
      <c r="A3" s="3" t="s">
        <v>455</v>
      </c>
    </row>
    <row r="4" spans="1:4">
      <c r="A4" s="4" t="s">
        <v>456</v>
      </c>
      <c r="B4" s="5" t="n">
        <v>13513</v>
      </c>
      <c r="C4" s="5" t="n">
        <v>16244</v>
      </c>
    </row>
    <row r="5" spans="1:4">
      <c r="A5" s="4" t="s">
        <v>457</v>
      </c>
      <c r="B5" s="6" t="n">
        <v>-2706</v>
      </c>
      <c r="C5" s="6" t="n">
        <v>-2951</v>
      </c>
      <c r="D5" s="5" t="n">
        <v>-2879</v>
      </c>
    </row>
    <row r="6" spans="1:4">
      <c r="A6" s="4" t="s">
        <v>458</v>
      </c>
      <c r="B6" s="6" t="n">
        <v>175</v>
      </c>
    </row>
    <row r="7" spans="1:4">
      <c r="A7" s="4" t="s">
        <v>445</v>
      </c>
      <c r="B7" s="6" t="n">
        <v>-155</v>
      </c>
      <c r="C7" s="6" t="n">
        <v>45</v>
      </c>
    </row>
    <row r="8" spans="1:4">
      <c r="A8" s="4" t="s">
        <v>459</v>
      </c>
      <c r="B8" s="6" t="n">
        <v>10652</v>
      </c>
      <c r="C8" s="6" t="n">
        <v>13513</v>
      </c>
      <c r="D8" s="6" t="n">
        <v>16244</v>
      </c>
    </row>
    <row r="9" spans="1:4">
      <c r="A9" s="4" t="s">
        <v>447</v>
      </c>
    </row>
    <row r="10" spans="1:4">
      <c r="A10" s="3" t="s">
        <v>455</v>
      </c>
    </row>
    <row r="11" spans="1:4">
      <c r="A11" s="4" t="s">
        <v>456</v>
      </c>
      <c r="B11" s="6" t="n">
        <v>10644</v>
      </c>
      <c r="C11" s="6" t="n">
        <v>12706</v>
      </c>
    </row>
    <row r="12" spans="1:4">
      <c r="A12" s="4" t="s">
        <v>457</v>
      </c>
      <c r="B12" s="6" t="n">
        <v>-2243</v>
      </c>
      <c r="C12" s="6" t="n">
        <v>-2237</v>
      </c>
    </row>
    <row r="13" spans="1:4">
      <c r="A13" s="4" t="s">
        <v>458</v>
      </c>
      <c r="B13" s="6" t="n">
        <v>175</v>
      </c>
    </row>
    <row r="14" spans="1:4">
      <c r="A14" s="4" t="s">
        <v>445</v>
      </c>
      <c r="B14" s="4" t="s">
        <v>90</v>
      </c>
      <c r="C14" s="4" t="s">
        <v>90</v>
      </c>
    </row>
    <row r="15" spans="1:4">
      <c r="A15" s="4" t="s">
        <v>459</v>
      </c>
      <c r="B15" s="6" t="n">
        <v>8401</v>
      </c>
      <c r="C15" s="6" t="n">
        <v>10644</v>
      </c>
      <c r="D15" s="6" t="n">
        <v>12706</v>
      </c>
    </row>
    <row r="16" spans="1:4">
      <c r="A16" s="4" t="s">
        <v>448</v>
      </c>
    </row>
    <row r="17" spans="1:4">
      <c r="A17" s="3" t="s">
        <v>455</v>
      </c>
    </row>
    <row r="18" spans="1:4">
      <c r="A18" s="4" t="s">
        <v>456</v>
      </c>
      <c r="B18" s="6" t="n">
        <v>2869</v>
      </c>
      <c r="C18" s="6" t="n">
        <v>3538</v>
      </c>
    </row>
    <row r="19" spans="1:4">
      <c r="A19" s="4" t="s">
        <v>457</v>
      </c>
      <c r="B19" s="6" t="n">
        <v>-463</v>
      </c>
      <c r="C19" s="6" t="n">
        <v>-714</v>
      </c>
    </row>
    <row r="20" spans="1:4">
      <c r="A20" s="4" t="s">
        <v>445</v>
      </c>
      <c r="B20" s="6" t="n">
        <v>-155</v>
      </c>
      <c r="C20" s="6" t="n">
        <v>45</v>
      </c>
    </row>
    <row r="21" spans="1:4">
      <c r="A21" s="4" t="s">
        <v>459</v>
      </c>
      <c r="B21" s="6" t="n">
        <v>2251</v>
      </c>
      <c r="C21" s="6" t="n">
        <v>2869</v>
      </c>
      <c r="D21" s="6" t="n">
        <v>3538</v>
      </c>
    </row>
    <row r="22" spans="1:4">
      <c r="A22" s="4" t="s">
        <v>449</v>
      </c>
    </row>
    <row r="23" spans="1:4">
      <c r="A23" s="3" t="s">
        <v>455</v>
      </c>
    </row>
    <row r="24" spans="1:4">
      <c r="A24" s="4" t="s">
        <v>456</v>
      </c>
      <c r="B24" s="4" t="s">
        <v>90</v>
      </c>
      <c r="C24" s="4" t="s">
        <v>90</v>
      </c>
    </row>
    <row r="25" spans="1:4">
      <c r="A25" s="4" t="s">
        <v>457</v>
      </c>
      <c r="B25" s="4" t="s">
        <v>90</v>
      </c>
      <c r="C25" s="4" t="s">
        <v>90</v>
      </c>
    </row>
    <row r="26" spans="1:4">
      <c r="A26" s="4" t="s">
        <v>458</v>
      </c>
      <c r="B26" s="4" t="s">
        <v>90</v>
      </c>
    </row>
    <row r="27" spans="1:4">
      <c r="A27" s="4" t="s">
        <v>445</v>
      </c>
      <c r="B27" s="4" t="s">
        <v>90</v>
      </c>
      <c r="C27" s="4" t="s">
        <v>90</v>
      </c>
    </row>
    <row r="28" spans="1:4">
      <c r="A28" s="4" t="s">
        <v>459</v>
      </c>
      <c r="B28" s="4" t="s">
        <v>90</v>
      </c>
      <c r="C28" s="4" t="s">
        <v>90</v>
      </c>
      <c r="D28" s="4" t="s">
        <v>9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0</v>
      </c>
      <c r="B1" s="2" t="s">
        <v>2</v>
      </c>
      <c r="C1" s="2" t="s">
        <v>63</v>
      </c>
      <c r="D1" s="2" t="s">
        <v>109</v>
      </c>
    </row>
    <row r="2" spans="1:4">
      <c r="A2" s="3" t="s">
        <v>455</v>
      </c>
    </row>
    <row r="3" spans="1:4">
      <c r="A3" s="4" t="s">
        <v>453</v>
      </c>
      <c r="B3" s="5" t="n">
        <v>10652</v>
      </c>
      <c r="C3" s="5" t="n">
        <v>13513</v>
      </c>
      <c r="D3" s="5" t="n">
        <v>16244</v>
      </c>
    </row>
    <row r="4" spans="1:4">
      <c r="A4" s="4" t="s">
        <v>461</v>
      </c>
    </row>
    <row r="5" spans="1:4">
      <c r="A5" s="3" t="s">
        <v>455</v>
      </c>
    </row>
    <row r="6" spans="1:4">
      <c r="A6" s="4" t="s">
        <v>462</v>
      </c>
      <c r="B6" s="6" t="n">
        <v>2047</v>
      </c>
    </row>
    <row r="7" spans="1:4">
      <c r="A7" s="4" t="s">
        <v>463</v>
      </c>
      <c r="B7" s="6" t="n">
        <v>1253</v>
      </c>
    </row>
    <row r="8" spans="1:4">
      <c r="A8" s="4" t="s">
        <v>464</v>
      </c>
      <c r="B8" s="6" t="n">
        <v>1253</v>
      </c>
    </row>
    <row r="9" spans="1:4">
      <c r="A9" s="4" t="s">
        <v>465</v>
      </c>
      <c r="B9" s="6" t="n">
        <v>1007</v>
      </c>
    </row>
    <row r="10" spans="1:4">
      <c r="A10" s="4" t="s">
        <v>466</v>
      </c>
      <c r="B10" s="6" t="n">
        <v>1001</v>
      </c>
    </row>
    <row r="11" spans="1:4">
      <c r="A11" s="4" t="s">
        <v>467</v>
      </c>
      <c r="B11" s="6" t="n">
        <v>3623</v>
      </c>
    </row>
    <row r="12" spans="1:4">
      <c r="A12" s="4" t="s">
        <v>453</v>
      </c>
      <c r="B12" s="6" t="n">
        <v>10184</v>
      </c>
    </row>
    <row r="13" spans="1:4">
      <c r="A13" s="4" t="s">
        <v>468</v>
      </c>
    </row>
    <row r="14" spans="1:4">
      <c r="A14" s="3" t="s">
        <v>455</v>
      </c>
    </row>
    <row r="15" spans="1:4">
      <c r="A15" s="4" t="s">
        <v>462</v>
      </c>
      <c r="B15" s="6" t="n">
        <v>156</v>
      </c>
    </row>
    <row r="16" spans="1:4">
      <c r="A16" s="4" t="s">
        <v>463</v>
      </c>
      <c r="B16" s="6" t="n">
        <v>156</v>
      </c>
    </row>
    <row r="17" spans="1:4">
      <c r="A17" s="4" t="s">
        <v>464</v>
      </c>
      <c r="B17" s="6" t="n">
        <v>156</v>
      </c>
    </row>
    <row r="18" spans="1:4">
      <c r="A18" s="4" t="s">
        <v>453</v>
      </c>
      <c r="B18" s="5" t="n">
        <v>4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469</v>
      </c>
      <c r="C1" s="2" t="s">
        <v>470</v>
      </c>
      <c r="D1" s="2" t="s">
        <v>471</v>
      </c>
      <c r="E1" s="2" t="s">
        <v>472</v>
      </c>
      <c r="F1" s="2" t="s">
        <v>473</v>
      </c>
    </row>
    <row r="2" spans="1:6">
      <c r="A2" s="3" t="s">
        <v>474</v>
      </c>
    </row>
    <row r="3" spans="1:6">
      <c r="A3" s="4" t="s">
        <v>475</v>
      </c>
      <c r="D3" s="5" t="n">
        <v>10438</v>
      </c>
      <c r="F3" s="5" t="n">
        <v>11972</v>
      </c>
    </row>
    <row r="4" spans="1:6">
      <c r="A4" s="4" t="s">
        <v>476</v>
      </c>
      <c r="D4" s="6" t="n">
        <v>1744</v>
      </c>
      <c r="F4" s="6" t="n">
        <v>1712</v>
      </c>
    </row>
    <row r="5" spans="1:6">
      <c r="A5" s="4" t="s">
        <v>477</v>
      </c>
      <c r="D5" s="6" t="n">
        <v>1418</v>
      </c>
      <c r="F5" s="6" t="n">
        <v>1642</v>
      </c>
    </row>
    <row r="6" spans="1:6">
      <c r="A6" s="4" t="s">
        <v>478</v>
      </c>
      <c r="B6" s="4" t="s">
        <v>72</v>
      </c>
      <c r="F6" s="6" t="n">
        <v>6893</v>
      </c>
    </row>
    <row r="7" spans="1:6">
      <c r="A7" s="4" t="s">
        <v>479</v>
      </c>
      <c r="B7" s="4" t="s">
        <v>480</v>
      </c>
      <c r="D7" s="6" t="n">
        <v>4913</v>
      </c>
      <c r="F7" s="6" t="n">
        <v>4021</v>
      </c>
    </row>
    <row r="8" spans="1:6">
      <c r="A8" s="4" t="s">
        <v>142</v>
      </c>
      <c r="D8" s="6" t="n">
        <v>18513</v>
      </c>
      <c r="F8" s="6" t="n">
        <v>26240</v>
      </c>
    </row>
    <row r="9" spans="1:6">
      <c r="A9" s="4" t="s">
        <v>69</v>
      </c>
      <c r="D9" s="6" t="n">
        <v>7216</v>
      </c>
      <c r="F9" s="6" t="n">
        <v>13337</v>
      </c>
    </row>
    <row r="10" spans="1:6">
      <c r="A10" s="4" t="s">
        <v>481</v>
      </c>
    </row>
    <row r="11" spans="1:6">
      <c r="A11" s="3" t="s">
        <v>474</v>
      </c>
    </row>
    <row r="12" spans="1:6">
      <c r="A12" s="4" t="s">
        <v>479</v>
      </c>
      <c r="C12" s="11" t="n">
        <v>1.4</v>
      </c>
      <c r="D12" s="5" t="n">
        <v>1700</v>
      </c>
    </row>
    <row r="13" spans="1:6">
      <c r="A13" s="4" t="s">
        <v>482</v>
      </c>
    </row>
    <row r="14" spans="1:6">
      <c r="A14" s="3" t="s">
        <v>474</v>
      </c>
    </row>
    <row r="15" spans="1:6">
      <c r="A15" s="4" t="s">
        <v>478</v>
      </c>
      <c r="E15" s="5" t="n">
        <v>6900</v>
      </c>
    </row>
    <row r="16" spans="1:6">
      <c r="A16" s="4" t="s">
        <v>479</v>
      </c>
      <c r="F16" s="6" t="n">
        <v>6900</v>
      </c>
    </row>
    <row r="17" spans="1:6">
      <c r="A17" s="4" t="s">
        <v>69</v>
      </c>
      <c r="F17" s="5" t="n">
        <v>6900</v>
      </c>
    </row>
    <row r="18" spans="1:6"/>
    <row r="19" spans="1:6">
      <c r="A19" s="4" t="s">
        <v>72</v>
      </c>
      <c r="B19" s="4" t="s">
        <v>483</v>
      </c>
    </row>
    <row r="20" spans="1:6">
      <c r="A20" s="4" t="s">
        <v>480</v>
      </c>
      <c r="B20" s="4" t="s">
        <v>484</v>
      </c>
    </row>
  </sheetData>
  <mergeCells count="4">
    <mergeCell ref="A1:B1"/>
    <mergeCell ref="A18:E18"/>
    <mergeCell ref="B19:E19"/>
    <mergeCell ref="B20:E2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63</v>
      </c>
    </row>
    <row r="2" spans="1:3">
      <c r="A2" s="3" t="s">
        <v>213</v>
      </c>
    </row>
    <row r="3" spans="1:3">
      <c r="A3" s="4" t="s">
        <v>486</v>
      </c>
      <c r="B3" s="5" t="n">
        <v>7259</v>
      </c>
      <c r="C3" s="5" t="n">
        <v>6719</v>
      </c>
    </row>
    <row r="4" spans="1:3">
      <c r="A4" s="4" t="s">
        <v>487</v>
      </c>
      <c r="B4" s="6" t="n">
        <v>3454</v>
      </c>
      <c r="C4" s="6" t="n">
        <v>3792</v>
      </c>
    </row>
    <row r="5" spans="1:3">
      <c r="A5" s="4" t="s">
        <v>488</v>
      </c>
      <c r="B5" s="6" t="n">
        <v>2503</v>
      </c>
      <c r="C5" s="6" t="n">
        <v>2561</v>
      </c>
    </row>
    <row r="6" spans="1:3">
      <c r="A6" s="4" t="s">
        <v>489</v>
      </c>
      <c r="B6" s="6" t="n">
        <v>1566</v>
      </c>
      <c r="C6" s="6" t="n">
        <v>1236</v>
      </c>
    </row>
    <row r="7" spans="1:3">
      <c r="A7" s="4" t="s">
        <v>479</v>
      </c>
      <c r="B7" s="6" t="n">
        <v>519</v>
      </c>
      <c r="C7" s="6" t="n">
        <v>515</v>
      </c>
    </row>
    <row r="8" spans="1:3">
      <c r="A8" s="4" t="s">
        <v>142</v>
      </c>
      <c r="B8" s="5" t="n">
        <v>15301</v>
      </c>
      <c r="C8" s="5" t="n">
        <v>148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78"/>
    <col customWidth="1" max="2" min="2" width="21"/>
    <col customWidth="1" max="3" min="3" width="30"/>
    <col customWidth="1" max="4" min="4" width="21"/>
    <col customWidth="1" max="5" min="5" width="21"/>
    <col customWidth="1" max="6" min="6" width="21"/>
    <col customWidth="1" max="7" min="7" width="21"/>
  </cols>
  <sheetData>
    <row r="1" spans="1:7">
      <c r="A1" s="1" t="s">
        <v>490</v>
      </c>
      <c r="B1" s="2" t="s">
        <v>491</v>
      </c>
      <c r="C1" s="2" t="s">
        <v>1</v>
      </c>
    </row>
    <row r="2" spans="1:7">
      <c r="B2" s="2" t="s">
        <v>492</v>
      </c>
      <c r="C2" s="2" t="s">
        <v>493</v>
      </c>
      <c r="D2" s="2" t="s">
        <v>473</v>
      </c>
      <c r="E2" s="2" t="s">
        <v>494</v>
      </c>
      <c r="F2" s="2" t="s">
        <v>495</v>
      </c>
      <c r="G2" s="2" t="s">
        <v>496</v>
      </c>
    </row>
    <row r="3" spans="1:7">
      <c r="A3" s="3" t="s">
        <v>497</v>
      </c>
    </row>
    <row r="4" spans="1:7">
      <c r="A4" s="4" t="s">
        <v>498</v>
      </c>
      <c r="C4" s="6" t="n">
        <v>2</v>
      </c>
    </row>
    <row r="5" spans="1:7">
      <c r="A5" s="4" t="s">
        <v>499</v>
      </c>
      <c r="C5" s="5" t="n">
        <v>62200000</v>
      </c>
    </row>
    <row r="6" spans="1:7">
      <c r="A6" s="4" t="s">
        <v>500</v>
      </c>
      <c r="C6" s="6" t="n">
        <v>21205000</v>
      </c>
      <c r="D6" s="5" t="n">
        <v>23600000</v>
      </c>
    </row>
    <row r="7" spans="1:7">
      <c r="A7" s="4" t="s">
        <v>501</v>
      </c>
      <c r="C7" s="6" t="n">
        <v>62200000</v>
      </c>
    </row>
    <row r="8" spans="1:7">
      <c r="A8" s="4" t="s">
        <v>502</v>
      </c>
      <c r="C8" s="5" t="n">
        <v>800000</v>
      </c>
      <c r="D8" s="5" t="n">
        <v>400000</v>
      </c>
    </row>
    <row r="9" spans="1:7">
      <c r="A9" s="4" t="s">
        <v>503</v>
      </c>
    </row>
    <row r="10" spans="1:7">
      <c r="A10" s="3" t="s">
        <v>497</v>
      </c>
    </row>
    <row r="11" spans="1:7">
      <c r="A11" s="4" t="s">
        <v>504</v>
      </c>
      <c r="G11" s="5" t="n">
        <v>175000000</v>
      </c>
    </row>
    <row r="12" spans="1:7">
      <c r="A12" s="4" t="s">
        <v>505</v>
      </c>
      <c r="C12" s="4" t="s">
        <v>506</v>
      </c>
    </row>
    <row r="13" spans="1:7">
      <c r="A13" s="4" t="s">
        <v>507</v>
      </c>
    </row>
    <row r="14" spans="1:7">
      <c r="A14" s="3" t="s">
        <v>497</v>
      </c>
    </row>
    <row r="15" spans="1:7">
      <c r="A15" s="4" t="s">
        <v>504</v>
      </c>
      <c r="E15" s="5" t="n">
        <v>100000000</v>
      </c>
      <c r="F15" s="5" t="n">
        <v>125000000</v>
      </c>
    </row>
    <row r="16" spans="1:7">
      <c r="A16" s="4" t="s">
        <v>508</v>
      </c>
      <c r="C16" s="5" t="n">
        <v>150000000</v>
      </c>
    </row>
    <row r="17" spans="1:7">
      <c r="A17" s="4" t="s">
        <v>505</v>
      </c>
      <c r="C17" s="4" t="s">
        <v>509</v>
      </c>
    </row>
    <row r="18" spans="1:7">
      <c r="A18" s="4" t="s">
        <v>510</v>
      </c>
      <c r="C18" s="6" t="n">
        <v>3</v>
      </c>
    </row>
    <row r="19" spans="1:7">
      <c r="A19" s="4" t="s">
        <v>511</v>
      </c>
      <c r="C19" s="6" t="n">
        <v>3</v>
      </c>
    </row>
    <row r="20" spans="1:7">
      <c r="A20" s="4" t="s">
        <v>512</v>
      </c>
    </row>
    <row r="21" spans="1:7">
      <c r="A21" s="3" t="s">
        <v>497</v>
      </c>
    </row>
    <row r="22" spans="1:7">
      <c r="A22" s="4" t="s">
        <v>500</v>
      </c>
      <c r="C22" s="5" t="n">
        <v>400000</v>
      </c>
    </row>
    <row r="23" spans="1:7">
      <c r="A23" s="4" t="s">
        <v>513</v>
      </c>
      <c r="C23" s="6" t="n">
        <v>30000000</v>
      </c>
    </row>
    <row r="24" spans="1:7">
      <c r="A24" s="4" t="s">
        <v>514</v>
      </c>
    </row>
    <row r="25" spans="1:7">
      <c r="A25" s="3" t="s">
        <v>497</v>
      </c>
    </row>
    <row r="26" spans="1:7">
      <c r="A26" s="4" t="s">
        <v>515</v>
      </c>
      <c r="C26" s="6" t="n">
        <v>20000000</v>
      </c>
    </row>
    <row r="27" spans="1:7">
      <c r="A27" s="4" t="s">
        <v>516</v>
      </c>
      <c r="C27" s="6" t="n">
        <v>20000000</v>
      </c>
    </row>
    <row r="28" spans="1:7">
      <c r="A28" s="4" t="s">
        <v>501</v>
      </c>
      <c r="C28" s="6" t="n">
        <v>20000000</v>
      </c>
    </row>
    <row r="29" spans="1:7">
      <c r="A29" s="4" t="s">
        <v>514</v>
      </c>
    </row>
    <row r="30" spans="1:7">
      <c r="A30" s="3" t="s">
        <v>497</v>
      </c>
    </row>
    <row r="31" spans="1:7">
      <c r="A31" s="4" t="s">
        <v>501</v>
      </c>
      <c r="C31" s="6" t="n">
        <v>42200000</v>
      </c>
    </row>
    <row r="32" spans="1:7">
      <c r="A32" s="4" t="s">
        <v>502</v>
      </c>
      <c r="B32" s="5" t="n">
        <v>44000000</v>
      </c>
    </row>
    <row r="33" spans="1:7">
      <c r="A33" s="4" t="s">
        <v>517</v>
      </c>
    </row>
    <row r="34" spans="1:7">
      <c r="A34" s="3" t="s">
        <v>497</v>
      </c>
    </row>
    <row r="35" spans="1:7">
      <c r="A35" s="4" t="s">
        <v>518</v>
      </c>
      <c r="C35" s="5" t="n">
        <v>20000000</v>
      </c>
    </row>
    <row r="36" spans="1:7">
      <c r="A36" s="4" t="s">
        <v>519</v>
      </c>
      <c r="C36" s="4" t="s">
        <v>520</v>
      </c>
    </row>
    <row r="37" spans="1:7">
      <c r="A37" s="4" t="s">
        <v>521</v>
      </c>
      <c r="C37" s="4" t="s">
        <v>522</v>
      </c>
    </row>
    <row r="38" spans="1:7">
      <c r="A38" s="4" t="s">
        <v>523</v>
      </c>
      <c r="C38" s="4" t="s">
        <v>524</v>
      </c>
    </row>
    <row r="39" spans="1:7">
      <c r="A39" s="4" t="s">
        <v>525</v>
      </c>
      <c r="C39" s="5" t="n">
        <v>400000</v>
      </c>
    </row>
    <row r="40" spans="1:7">
      <c r="A40" s="4" t="s">
        <v>526</v>
      </c>
      <c r="C40" s="4" t="s">
        <v>527</v>
      </c>
    </row>
    <row r="41" spans="1:7">
      <c r="A41" s="4" t="s">
        <v>528</v>
      </c>
      <c r="C41" s="5" t="n">
        <v>8400000</v>
      </c>
    </row>
    <row r="42" spans="1:7">
      <c r="A42" s="4" t="s">
        <v>529</v>
      </c>
      <c r="C42" s="6" t="n">
        <v>800000</v>
      </c>
    </row>
    <row r="43" spans="1:7">
      <c r="A43" s="4" t="s">
        <v>530</v>
      </c>
    </row>
    <row r="44" spans="1:7">
      <c r="A44" s="3" t="s">
        <v>497</v>
      </c>
    </row>
    <row r="45" spans="1:7">
      <c r="A45" s="4" t="s">
        <v>518</v>
      </c>
      <c r="C45" s="5" t="n">
        <v>0</v>
      </c>
    </row>
    <row r="46" spans="1:7">
      <c r="A46" s="4" t="s">
        <v>531</v>
      </c>
      <c r="C46" s="4" t="s">
        <v>532</v>
      </c>
    </row>
    <row r="47" spans="1:7">
      <c r="A47" s="4" t="s">
        <v>533</v>
      </c>
      <c r="C47" s="4" t="s">
        <v>534</v>
      </c>
    </row>
    <row r="48" spans="1:7">
      <c r="A48" s="4" t="s">
        <v>535</v>
      </c>
    </row>
    <row r="49" spans="1:7">
      <c r="A49" s="3" t="s">
        <v>497</v>
      </c>
    </row>
    <row r="50" spans="1:7">
      <c r="A50" s="4" t="s">
        <v>504</v>
      </c>
      <c r="E50" s="5" t="n">
        <v>50000000</v>
      </c>
    </row>
    <row r="51" spans="1:7">
      <c r="A51" s="4" t="s">
        <v>536</v>
      </c>
    </row>
    <row r="52" spans="1:7">
      <c r="A52" s="3" t="s">
        <v>497</v>
      </c>
    </row>
    <row r="53" spans="1:7">
      <c r="A53" s="4" t="s">
        <v>537</v>
      </c>
      <c r="C53" s="5" t="n">
        <v>10500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24"/>
    <col customWidth="1" max="7" min="7" width="11"/>
  </cols>
  <sheetData>
    <row r="1" spans="1:7">
      <c r="A1" s="1" t="s">
        <v>136</v>
      </c>
      <c r="B1" s="2" t="s">
        <v>137</v>
      </c>
      <c r="C1" s="2" t="s">
        <v>138</v>
      </c>
      <c r="D1" s="2" t="s">
        <v>139</v>
      </c>
      <c r="E1" s="2" t="s">
        <v>140</v>
      </c>
      <c r="F1" s="2" t="s">
        <v>141</v>
      </c>
      <c r="G1" s="2" t="s">
        <v>142</v>
      </c>
    </row>
    <row r="2" spans="1:7">
      <c r="A2" s="4" t="s">
        <v>143</v>
      </c>
      <c r="B2" s="5" t="n">
        <v>20</v>
      </c>
      <c r="C2" s="5" t="n">
        <v>145936</v>
      </c>
      <c r="D2" s="5" t="n">
        <v>289642</v>
      </c>
      <c r="E2" s="5" t="n">
        <v>-27298</v>
      </c>
      <c r="F2" s="5" t="n">
        <v>-267905</v>
      </c>
      <c r="G2" s="5" t="n">
        <v>140395</v>
      </c>
    </row>
    <row r="3" spans="1:7">
      <c r="A3" s="4" t="s">
        <v>144</v>
      </c>
      <c r="B3" s="6" t="n">
        <v>19621820</v>
      </c>
      <c r="F3" s="6" t="n">
        <v>5413482</v>
      </c>
    </row>
    <row r="4" spans="1:7">
      <c r="A4" s="4" t="s">
        <v>145</v>
      </c>
      <c r="C4" s="6" t="n">
        <v>-921</v>
      </c>
      <c r="G4" s="6" t="n">
        <v>-921</v>
      </c>
    </row>
    <row r="5" spans="1:7">
      <c r="A5" s="4" t="s">
        <v>146</v>
      </c>
      <c r="B5" s="6" t="n">
        <v>66418</v>
      </c>
    </row>
    <row r="6" spans="1:7">
      <c r="A6" s="4" t="s">
        <v>147</v>
      </c>
      <c r="C6" s="6" t="n">
        <v>4138</v>
      </c>
      <c r="G6" s="6" t="n">
        <v>4138</v>
      </c>
    </row>
    <row r="7" spans="1:7">
      <c r="A7" s="4" t="s">
        <v>148</v>
      </c>
      <c r="C7" s="6" t="n">
        <v>1539</v>
      </c>
      <c r="G7" s="6" t="n">
        <v>1539</v>
      </c>
    </row>
    <row r="8" spans="1:7">
      <c r="A8" s="4" t="s">
        <v>149</v>
      </c>
      <c r="D8" s="6" t="n">
        <v>-26808</v>
      </c>
      <c r="G8" s="6" t="n">
        <v>-26808</v>
      </c>
    </row>
    <row r="9" spans="1:7">
      <c r="A9" s="4" t="s">
        <v>150</v>
      </c>
      <c r="F9" s="5" t="n">
        <v>-31109</v>
      </c>
      <c r="G9" s="6" t="n">
        <v>-31109</v>
      </c>
    </row>
    <row r="10" spans="1:7">
      <c r="A10" s="4" t="s">
        <v>151</v>
      </c>
      <c r="F10" s="6" t="n">
        <v>290573</v>
      </c>
    </row>
    <row r="11" spans="1:7">
      <c r="A11" s="4" t="s">
        <v>134</v>
      </c>
      <c r="E11" s="6" t="n">
        <v>-777</v>
      </c>
      <c r="G11" s="6" t="n">
        <v>-777</v>
      </c>
    </row>
    <row r="12" spans="1:7">
      <c r="A12" s="4" t="s">
        <v>126</v>
      </c>
      <c r="D12" s="6" t="n">
        <v>52930</v>
      </c>
      <c r="G12" s="6" t="n">
        <v>52930</v>
      </c>
    </row>
    <row r="13" spans="1:7">
      <c r="A13" s="4" t="s">
        <v>152</v>
      </c>
      <c r="B13" s="5" t="n">
        <v>20</v>
      </c>
      <c r="C13" s="6" t="n">
        <v>150692</v>
      </c>
      <c r="D13" s="6" t="n">
        <v>315764</v>
      </c>
      <c r="E13" s="6" t="n">
        <v>-28075</v>
      </c>
      <c r="F13" s="5" t="n">
        <v>-299014</v>
      </c>
      <c r="G13" s="6" t="n">
        <v>139387</v>
      </c>
    </row>
    <row r="14" spans="1:7">
      <c r="A14" s="4" t="s">
        <v>153</v>
      </c>
      <c r="B14" s="6" t="n">
        <v>19688238</v>
      </c>
      <c r="F14" s="6" t="n">
        <v>5704055</v>
      </c>
    </row>
    <row r="15" spans="1:7">
      <c r="A15" s="4" t="s">
        <v>145</v>
      </c>
      <c r="C15" s="6" t="n">
        <v>-1607</v>
      </c>
      <c r="G15" s="6" t="n">
        <v>-1607</v>
      </c>
    </row>
    <row r="16" spans="1:7">
      <c r="A16" s="4" t="s">
        <v>146</v>
      </c>
      <c r="B16" s="6" t="n">
        <v>41536</v>
      </c>
    </row>
    <row r="17" spans="1:7">
      <c r="A17" s="4" t="s">
        <v>147</v>
      </c>
      <c r="C17" s="6" t="n">
        <v>4195</v>
      </c>
      <c r="G17" s="6" t="n">
        <v>4195</v>
      </c>
    </row>
    <row r="18" spans="1:7">
      <c r="A18" s="4" t="s">
        <v>149</v>
      </c>
      <c r="D18" s="6" t="n">
        <v>-29585</v>
      </c>
      <c r="G18" s="6" t="n">
        <v>-29585</v>
      </c>
    </row>
    <row r="19" spans="1:7">
      <c r="A19" s="4" t="s">
        <v>150</v>
      </c>
      <c r="F19" s="5" t="n">
        <v>-22616</v>
      </c>
      <c r="G19" s="6" t="n">
        <v>-22616</v>
      </c>
    </row>
    <row r="20" spans="1:7">
      <c r="A20" s="4" t="s">
        <v>151</v>
      </c>
      <c r="F20" s="6" t="n">
        <v>175306</v>
      </c>
    </row>
    <row r="21" spans="1:7">
      <c r="A21" s="4" t="s">
        <v>134</v>
      </c>
      <c r="E21" s="6" t="n">
        <v>439</v>
      </c>
      <c r="G21" s="6" t="n">
        <v>439</v>
      </c>
    </row>
    <row r="22" spans="1:7">
      <c r="A22" s="4" t="s">
        <v>126</v>
      </c>
      <c r="D22" s="6" t="n">
        <v>65215</v>
      </c>
      <c r="G22" s="6" t="n">
        <v>65215</v>
      </c>
    </row>
    <row r="23" spans="1:7">
      <c r="A23" s="4" t="s">
        <v>154</v>
      </c>
      <c r="B23" s="5" t="n">
        <v>20</v>
      </c>
      <c r="C23" s="6" t="n">
        <v>153469</v>
      </c>
      <c r="D23" s="6" t="n">
        <v>351266</v>
      </c>
      <c r="E23" s="6" t="n">
        <v>-27636</v>
      </c>
      <c r="F23" s="5" t="n">
        <v>-321630</v>
      </c>
      <c r="G23" s="5" t="n">
        <v>155489</v>
      </c>
    </row>
    <row r="24" spans="1:7">
      <c r="A24" s="4" t="s">
        <v>155</v>
      </c>
      <c r="B24" s="6" t="n">
        <v>19729774</v>
      </c>
      <c r="F24" s="6" t="n">
        <v>5879361</v>
      </c>
      <c r="G24" s="6" t="n">
        <v>13850413</v>
      </c>
    </row>
    <row r="25" spans="1:7">
      <c r="A25" s="4" t="s">
        <v>156</v>
      </c>
      <c r="C25" s="6" t="n">
        <v>189</v>
      </c>
      <c r="D25" s="6" t="n">
        <v>-128</v>
      </c>
      <c r="G25" s="5" t="n">
        <v>61</v>
      </c>
    </row>
    <row r="26" spans="1:7">
      <c r="A26" s="4" t="s">
        <v>145</v>
      </c>
      <c r="C26" s="6" t="n">
        <v>-2783</v>
      </c>
      <c r="G26" s="6" t="n">
        <v>-2783</v>
      </c>
    </row>
    <row r="27" spans="1:7">
      <c r="A27" s="4" t="s">
        <v>146</v>
      </c>
      <c r="B27" s="6" t="n">
        <v>44203</v>
      </c>
    </row>
    <row r="28" spans="1:7">
      <c r="A28" s="4" t="s">
        <v>147</v>
      </c>
      <c r="C28" s="6" t="n">
        <v>4446</v>
      </c>
      <c r="G28" s="6" t="n">
        <v>4446</v>
      </c>
    </row>
    <row r="29" spans="1:7">
      <c r="A29" s="4" t="s">
        <v>149</v>
      </c>
      <c r="D29" s="6" t="n">
        <v>-32889</v>
      </c>
      <c r="G29" s="6" t="n">
        <v>-32889</v>
      </c>
    </row>
    <row r="30" spans="1:7">
      <c r="A30" s="4" t="s">
        <v>150</v>
      </c>
      <c r="F30" s="5" t="n">
        <v>-29625</v>
      </c>
      <c r="G30" s="6" t="n">
        <v>-29625</v>
      </c>
    </row>
    <row r="31" spans="1:7">
      <c r="A31" s="4" t="s">
        <v>151</v>
      </c>
      <c r="F31" s="6" t="n">
        <v>175955</v>
      </c>
    </row>
    <row r="32" spans="1:7">
      <c r="A32" s="4" t="s">
        <v>134</v>
      </c>
      <c r="E32" s="6" t="n">
        <v>-4748</v>
      </c>
      <c r="G32" s="6" t="n">
        <v>-4748</v>
      </c>
    </row>
    <row r="33" spans="1:7">
      <c r="A33" s="4" t="s">
        <v>126</v>
      </c>
      <c r="D33" s="6" t="n">
        <v>55908</v>
      </c>
      <c r="G33" s="6" t="n">
        <v>55908</v>
      </c>
    </row>
    <row r="34" spans="1:7">
      <c r="A34" s="4" t="s">
        <v>157</v>
      </c>
      <c r="B34" s="5" t="n">
        <v>20</v>
      </c>
      <c r="C34" s="5" t="n">
        <v>155132</v>
      </c>
      <c r="D34" s="6" t="n">
        <v>374060</v>
      </c>
      <c r="E34" s="6" t="n">
        <v>-32482</v>
      </c>
      <c r="F34" s="5" t="n">
        <v>-351255</v>
      </c>
      <c r="G34" s="5" t="n">
        <v>145475</v>
      </c>
    </row>
    <row r="35" spans="1:7">
      <c r="A35" s="4" t="s">
        <v>158</v>
      </c>
      <c r="B35" s="6" t="n">
        <v>19773977</v>
      </c>
      <c r="F35" s="6" t="n">
        <v>6055316</v>
      </c>
      <c r="G35" s="6" t="n">
        <v>13718661</v>
      </c>
    </row>
    <row r="36" spans="1:7">
      <c r="A36" s="4" t="s">
        <v>156</v>
      </c>
      <c r="D36" s="5" t="n">
        <v>-225</v>
      </c>
      <c r="E36" s="5" t="n">
        <v>-98</v>
      </c>
      <c r="G36" s="5" t="n">
        <v>-3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63</v>
      </c>
    </row>
    <row r="2" spans="1:3">
      <c r="A2" s="3" t="s">
        <v>497</v>
      </c>
    </row>
    <row r="3" spans="1:3">
      <c r="A3" s="4" t="s">
        <v>539</v>
      </c>
      <c r="B3" s="5" t="n">
        <v>21205</v>
      </c>
      <c r="C3" s="5" t="n">
        <v>23600</v>
      </c>
    </row>
    <row r="4" spans="1:3">
      <c r="A4" s="4" t="s">
        <v>85</v>
      </c>
      <c r="B4" s="6" t="n">
        <v>60221</v>
      </c>
      <c r="C4" s="6" t="n">
        <v>62800</v>
      </c>
    </row>
    <row r="5" spans="1:3">
      <c r="A5" s="4" t="s">
        <v>142</v>
      </c>
      <c r="B5" s="6" t="n">
        <v>81426</v>
      </c>
      <c r="C5" s="6" t="n">
        <v>86400</v>
      </c>
    </row>
    <row r="6" spans="1:3">
      <c r="A6" s="4" t="s">
        <v>512</v>
      </c>
    </row>
    <row r="7" spans="1:3">
      <c r="A7" s="3" t="s">
        <v>497</v>
      </c>
    </row>
    <row r="8" spans="1:3">
      <c r="A8" s="4" t="s">
        <v>539</v>
      </c>
      <c r="B8" s="6" t="n">
        <v>400</v>
      </c>
    </row>
    <row r="9" spans="1:3">
      <c r="A9" s="4" t="s">
        <v>540</v>
      </c>
    </row>
    <row r="10" spans="1:3">
      <c r="A10" s="3" t="s">
        <v>497</v>
      </c>
    </row>
    <row r="11" spans="1:3">
      <c r="A11" s="4" t="s">
        <v>541</v>
      </c>
      <c r="B11" s="6" t="n">
        <v>800</v>
      </c>
      <c r="C11" s="6" t="n">
        <v>800</v>
      </c>
    </row>
    <row r="12" spans="1:3">
      <c r="A12" s="4" t="s">
        <v>85</v>
      </c>
      <c r="B12" s="6" t="n">
        <v>18000</v>
      </c>
      <c r="C12" s="6" t="n">
        <v>18800</v>
      </c>
    </row>
    <row r="13" spans="1:3">
      <c r="A13" s="4" t="s">
        <v>542</v>
      </c>
    </row>
    <row r="14" spans="1:3">
      <c r="A14" s="3" t="s">
        <v>497</v>
      </c>
    </row>
    <row r="15" spans="1:3">
      <c r="A15" s="4" t="s">
        <v>82</v>
      </c>
      <c r="B15" s="6" t="n">
        <v>20000</v>
      </c>
      <c r="C15" s="6" t="n">
        <v>20000</v>
      </c>
    </row>
    <row r="16" spans="1:3">
      <c r="A16" s="4" t="s">
        <v>85</v>
      </c>
      <c r="B16" s="6" t="n">
        <v>42221</v>
      </c>
      <c r="C16" s="6" t="n">
        <v>44000</v>
      </c>
    </row>
    <row r="17" spans="1:3">
      <c r="A17" s="4" t="s">
        <v>543</v>
      </c>
    </row>
    <row r="18" spans="1:3">
      <c r="A18" s="3" t="s">
        <v>497</v>
      </c>
    </row>
    <row r="19" spans="1:3">
      <c r="A19" s="4" t="s">
        <v>82</v>
      </c>
      <c r="B19" s="5" t="n">
        <v>405</v>
      </c>
      <c r="C19" s="5" t="n">
        <v>28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4</v>
      </c>
      <c r="B1" s="2" t="s">
        <v>1</v>
      </c>
    </row>
    <row r="2" spans="1:5">
      <c r="B2" s="2" t="s">
        <v>2</v>
      </c>
      <c r="C2" s="2" t="s">
        <v>63</v>
      </c>
      <c r="D2" s="2" t="s">
        <v>109</v>
      </c>
      <c r="E2" s="2" t="s">
        <v>412</v>
      </c>
    </row>
    <row r="3" spans="1:5">
      <c r="A3" s="3" t="s">
        <v>545</v>
      </c>
    </row>
    <row r="4" spans="1:5">
      <c r="A4" s="4" t="s">
        <v>546</v>
      </c>
      <c r="B4" s="5" t="n">
        <v>29625</v>
      </c>
      <c r="C4" s="5" t="n">
        <v>22616</v>
      </c>
      <c r="D4" s="5" t="n">
        <v>31109</v>
      </c>
    </row>
    <row r="5" spans="1:5">
      <c r="A5" s="4" t="s">
        <v>547</v>
      </c>
    </row>
    <row r="6" spans="1:5">
      <c r="A6" s="3" t="s">
        <v>545</v>
      </c>
    </row>
    <row r="7" spans="1:5">
      <c r="A7" s="4" t="s">
        <v>508</v>
      </c>
      <c r="E7" s="5" t="n">
        <v>75000</v>
      </c>
    </row>
    <row r="8" spans="1:5">
      <c r="A8" s="4" t="s">
        <v>548</v>
      </c>
      <c r="B8" s="6" t="n">
        <v>175955</v>
      </c>
    </row>
    <row r="9" spans="1:5">
      <c r="A9" s="4" t="s">
        <v>549</v>
      </c>
      <c r="B9" s="8" t="n">
        <v>168.34</v>
      </c>
    </row>
    <row r="10" spans="1:5">
      <c r="A10" s="4" t="s">
        <v>546</v>
      </c>
      <c r="B10" s="5" t="n">
        <v>29600</v>
      </c>
    </row>
    <row r="11" spans="1:5">
      <c r="A11" s="4" t="s">
        <v>550</v>
      </c>
    </row>
    <row r="12" spans="1:5">
      <c r="A12" s="3" t="s">
        <v>545</v>
      </c>
    </row>
    <row r="13" spans="1:5">
      <c r="A13" s="4" t="s">
        <v>508</v>
      </c>
      <c r="E13" s="5" t="n">
        <v>75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51</v>
      </c>
      <c r="B1" s="2" t="s">
        <v>1</v>
      </c>
    </row>
    <row r="2" spans="1:4">
      <c r="B2" s="2" t="s">
        <v>2</v>
      </c>
      <c r="C2" s="2" t="s">
        <v>63</v>
      </c>
      <c r="D2" s="2" t="s">
        <v>109</v>
      </c>
    </row>
    <row r="3" spans="1:4">
      <c r="A3" s="3" t="s">
        <v>223</v>
      </c>
    </row>
    <row r="4" spans="1:4">
      <c r="A4" s="4" t="s">
        <v>552</v>
      </c>
      <c r="B4" s="6" t="n">
        <v>1082</v>
      </c>
      <c r="C4" s="6" t="n">
        <v>0</v>
      </c>
      <c r="D4"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63</v>
      </c>
      <c r="D2" s="2" t="s">
        <v>109</v>
      </c>
    </row>
    <row r="3" spans="1:4">
      <c r="A3" s="3" t="s">
        <v>223</v>
      </c>
    </row>
    <row r="4" spans="1:4">
      <c r="A4" s="4" t="s">
        <v>126</v>
      </c>
      <c r="B4" s="5" t="n">
        <v>55908</v>
      </c>
      <c r="C4" s="5" t="n">
        <v>65215</v>
      </c>
      <c r="D4" s="5" t="n">
        <v>52930</v>
      </c>
    </row>
    <row r="5" spans="1:4">
      <c r="A5" s="4" t="s">
        <v>554</v>
      </c>
      <c r="B5" s="6" t="n">
        <v>-333</v>
      </c>
      <c r="C5" s="6" t="n">
        <v>-423</v>
      </c>
      <c r="D5" s="6" t="n">
        <v>-323</v>
      </c>
    </row>
    <row r="6" spans="1:4">
      <c r="A6" s="4" t="s">
        <v>555</v>
      </c>
      <c r="B6" s="5" t="n">
        <v>55575</v>
      </c>
      <c r="C6" s="5" t="n">
        <v>64792</v>
      </c>
      <c r="D6" s="5" t="n">
        <v>5260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63</v>
      </c>
      <c r="D2" s="2" t="s">
        <v>109</v>
      </c>
    </row>
    <row r="3" spans="1:4">
      <c r="A3" s="3" t="s">
        <v>223</v>
      </c>
    </row>
    <row r="4" spans="1:4">
      <c r="A4" s="4" t="s">
        <v>557</v>
      </c>
      <c r="B4" s="6" t="n">
        <v>13799</v>
      </c>
      <c r="C4" s="6" t="n">
        <v>13929</v>
      </c>
      <c r="D4" s="6" t="n">
        <v>14089</v>
      </c>
    </row>
    <row r="5" spans="1:4">
      <c r="A5" s="4" t="s">
        <v>558</v>
      </c>
      <c r="B5" s="6" t="n">
        <v>31</v>
      </c>
      <c r="C5" s="6" t="n">
        <v>33</v>
      </c>
      <c r="D5" s="6" t="n">
        <v>34</v>
      </c>
    </row>
    <row r="6" spans="1:4">
      <c r="A6" s="4" t="s">
        <v>559</v>
      </c>
      <c r="B6" s="6" t="n">
        <v>13830</v>
      </c>
      <c r="C6" s="6" t="n">
        <v>13962</v>
      </c>
      <c r="D6" s="6" t="n">
        <v>1412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 customWidth="1" max="6" min="6" width="14"/>
  </cols>
  <sheetData>
    <row r="1" spans="1:6">
      <c r="A1" s="1" t="s">
        <v>560</v>
      </c>
      <c r="B1" s="2" t="s">
        <v>1</v>
      </c>
    </row>
    <row r="2" spans="1:6">
      <c r="B2" s="2" t="s">
        <v>2</v>
      </c>
      <c r="C2" s="2" t="s">
        <v>63</v>
      </c>
      <c r="D2" s="2" t="s">
        <v>109</v>
      </c>
      <c r="E2" s="2" t="s">
        <v>561</v>
      </c>
      <c r="F2" s="2" t="s">
        <v>412</v>
      </c>
    </row>
    <row r="3" spans="1:6">
      <c r="A3" s="3" t="s">
        <v>562</v>
      </c>
    </row>
    <row r="4" spans="1:6">
      <c r="A4" s="4" t="s">
        <v>156</v>
      </c>
      <c r="B4" s="5" t="n">
        <v>-323000</v>
      </c>
      <c r="C4" s="5" t="n">
        <v>61000</v>
      </c>
    </row>
    <row r="5" spans="1:6">
      <c r="A5" s="4" t="s">
        <v>80</v>
      </c>
      <c r="B5" s="6" t="n">
        <v>18513000</v>
      </c>
      <c r="C5" s="6" t="n">
        <v>26240000</v>
      </c>
    </row>
    <row r="6" spans="1:6">
      <c r="A6" s="4" t="s">
        <v>563</v>
      </c>
      <c r="B6" s="6" t="n">
        <v>423350000</v>
      </c>
      <c r="C6" s="6" t="n">
        <v>408518000</v>
      </c>
      <c r="D6" s="5" t="n">
        <v>380506000</v>
      </c>
    </row>
    <row r="7" spans="1:6">
      <c r="A7" s="4" t="s">
        <v>564</v>
      </c>
      <c r="B7" s="6" t="n">
        <v>72864000</v>
      </c>
      <c r="C7" s="6" t="n">
        <v>69025000</v>
      </c>
    </row>
    <row r="8" spans="1:6">
      <c r="A8" s="4" t="s">
        <v>69</v>
      </c>
      <c r="B8" s="6" t="n">
        <v>7216000</v>
      </c>
      <c r="C8" s="6" t="n">
        <v>13337000</v>
      </c>
    </row>
    <row r="9" spans="1:6">
      <c r="A9" s="4" t="s">
        <v>565</v>
      </c>
      <c r="B9" s="6" t="n">
        <v>0</v>
      </c>
      <c r="C9" s="6" t="n">
        <v>0</v>
      </c>
    </row>
    <row r="10" spans="1:6">
      <c r="A10" s="4" t="s">
        <v>139</v>
      </c>
    </row>
    <row r="11" spans="1:6">
      <c r="A11" s="3" t="s">
        <v>562</v>
      </c>
    </row>
    <row r="12" spans="1:6">
      <c r="A12" s="4" t="s">
        <v>156</v>
      </c>
      <c r="B12" s="6" t="n">
        <v>-225000</v>
      </c>
      <c r="C12" s="6" t="n">
        <v>-128000</v>
      </c>
    </row>
    <row r="13" spans="1:6">
      <c r="A13" s="4" t="s">
        <v>416</v>
      </c>
    </row>
    <row r="14" spans="1:6">
      <c r="A14" s="3" t="s">
        <v>562</v>
      </c>
    </row>
    <row r="15" spans="1:6">
      <c r="A15" s="4" t="s">
        <v>156</v>
      </c>
      <c r="F15" s="5" t="n">
        <v>300000</v>
      </c>
    </row>
    <row r="16" spans="1:6">
      <c r="A16" s="4" t="s">
        <v>566</v>
      </c>
      <c r="B16" s="6" t="n">
        <v>300000</v>
      </c>
      <c r="C16" s="5" t="n">
        <v>1100000</v>
      </c>
    </row>
    <row r="17" spans="1:6">
      <c r="A17" s="4" t="s">
        <v>567</v>
      </c>
      <c r="B17" s="6" t="n">
        <v>1100000</v>
      </c>
    </row>
    <row r="18" spans="1:6">
      <c r="A18" s="4" t="s">
        <v>568</v>
      </c>
    </row>
    <row r="19" spans="1:6">
      <c r="A19" s="3" t="s">
        <v>562</v>
      </c>
    </row>
    <row r="20" spans="1:6">
      <c r="A20" s="4" t="s">
        <v>156</v>
      </c>
      <c r="E20" s="5" t="n">
        <v>300000</v>
      </c>
    </row>
    <row r="21" spans="1:6">
      <c r="A21" s="4" t="s">
        <v>569</v>
      </c>
    </row>
    <row r="22" spans="1:6">
      <c r="A22" s="3" t="s">
        <v>562</v>
      </c>
    </row>
    <row r="23" spans="1:6">
      <c r="A23" s="4" t="s">
        <v>80</v>
      </c>
      <c r="B23" s="6" t="n">
        <v>7500000</v>
      </c>
    </row>
    <row r="24" spans="1:6">
      <c r="A24" s="4" t="s">
        <v>563</v>
      </c>
      <c r="B24" s="6" t="n">
        <v>18200000</v>
      </c>
    </row>
    <row r="25" spans="1:6">
      <c r="A25" s="4" t="s">
        <v>570</v>
      </c>
    </row>
    <row r="26" spans="1:6">
      <c r="A26" s="3" t="s">
        <v>562</v>
      </c>
    </row>
    <row r="27" spans="1:6">
      <c r="A27" s="4" t="s">
        <v>80</v>
      </c>
      <c r="B27" s="6" t="n">
        <v>200000</v>
      </c>
    </row>
    <row r="28" spans="1:6">
      <c r="A28" s="4" t="s">
        <v>563</v>
      </c>
      <c r="B28" s="6" t="n">
        <v>400000</v>
      </c>
    </row>
    <row r="29" spans="1:6">
      <c r="A29" s="4" t="s">
        <v>571</v>
      </c>
    </row>
    <row r="30" spans="1:6">
      <c r="A30" s="3" t="s">
        <v>562</v>
      </c>
    </row>
    <row r="31" spans="1:6">
      <c r="A31" s="4" t="s">
        <v>563</v>
      </c>
      <c r="B31" s="6" t="n">
        <v>4200000</v>
      </c>
    </row>
    <row r="32" spans="1:6">
      <c r="A32" s="4" t="s">
        <v>564</v>
      </c>
      <c r="B32" s="6" t="n">
        <v>500000</v>
      </c>
    </row>
    <row r="33" spans="1:6">
      <c r="A33" s="4" t="s">
        <v>572</v>
      </c>
    </row>
    <row r="34" spans="1:6">
      <c r="A34" s="3" t="s">
        <v>562</v>
      </c>
    </row>
    <row r="35" spans="1:6">
      <c r="A35" s="4" t="s">
        <v>80</v>
      </c>
      <c r="B35" s="6" t="n">
        <v>400000</v>
      </c>
    </row>
    <row r="36" spans="1:6">
      <c r="A36" s="4" t="s">
        <v>69</v>
      </c>
      <c r="B36" s="5" t="n">
        <v>1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73</v>
      </c>
      <c r="B1" s="2" t="s">
        <v>1</v>
      </c>
    </row>
    <row r="2" spans="1:4">
      <c r="B2" s="2" t="s">
        <v>2</v>
      </c>
      <c r="C2" s="2" t="s">
        <v>63</v>
      </c>
      <c r="D2" s="2" t="s">
        <v>109</v>
      </c>
    </row>
    <row r="3" spans="1:4">
      <c r="A3" s="3" t="s">
        <v>229</v>
      </c>
    </row>
    <row r="4" spans="1:4">
      <c r="A4" s="4" t="s">
        <v>574</v>
      </c>
      <c r="B4" s="9" t="n">
        <v>1.9</v>
      </c>
      <c r="C4" s="9" t="n">
        <v>1.4</v>
      </c>
      <c r="D4" s="9" t="n">
        <v>1.2</v>
      </c>
    </row>
    <row r="5" spans="1:4">
      <c r="A5" s="4" t="s">
        <v>575</v>
      </c>
      <c r="B5" s="9" t="n">
        <v>0.3</v>
      </c>
      <c r="C5" s="9" t="n">
        <v>0.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76</v>
      </c>
      <c r="B1" s="2" t="s">
        <v>1</v>
      </c>
    </row>
    <row r="2" spans="1:4">
      <c r="B2" s="2" t="s">
        <v>2</v>
      </c>
      <c r="C2" s="2" t="s">
        <v>63</v>
      </c>
      <c r="D2" s="2" t="s">
        <v>109</v>
      </c>
    </row>
    <row r="3" spans="1:4">
      <c r="A3" s="3" t="s">
        <v>577</v>
      </c>
    </row>
    <row r="4" spans="1:4">
      <c r="A4" s="4" t="s">
        <v>578</v>
      </c>
      <c r="B4" s="5" t="n">
        <v>1800000</v>
      </c>
      <c r="C4" s="5" t="n">
        <v>2000000</v>
      </c>
      <c r="D4" s="5" t="n">
        <v>2100000</v>
      </c>
    </row>
    <row r="5" spans="1:4">
      <c r="A5" s="4" t="s">
        <v>579</v>
      </c>
    </row>
    <row r="6" spans="1:4">
      <c r="A6" s="3" t="s">
        <v>577</v>
      </c>
    </row>
    <row r="7" spans="1:4">
      <c r="A7" s="4" t="s">
        <v>580</v>
      </c>
      <c r="B7" s="6" t="n">
        <v>0</v>
      </c>
    </row>
    <row r="8" spans="1:4">
      <c r="A8" s="4" t="s">
        <v>581</v>
      </c>
    </row>
    <row r="9" spans="1:4">
      <c r="A9" s="3" t="s">
        <v>577</v>
      </c>
    </row>
    <row r="10" spans="1:4">
      <c r="A10" s="4" t="s">
        <v>582</v>
      </c>
      <c r="B10" s="6" t="n">
        <v>0</v>
      </c>
    </row>
    <row r="11" spans="1:4">
      <c r="A11" s="4" t="s">
        <v>583</v>
      </c>
    </row>
    <row r="12" spans="1:4">
      <c r="A12" s="3" t="s">
        <v>577</v>
      </c>
    </row>
    <row r="13" spans="1:4">
      <c r="A13" s="4" t="s">
        <v>582</v>
      </c>
      <c r="B13" s="5"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471</v>
      </c>
    </row>
    <row r="2" spans="1:2">
      <c r="A2" s="3" t="s">
        <v>232</v>
      </c>
    </row>
    <row r="3" spans="1:2">
      <c r="A3" s="4" t="s">
        <v>585</v>
      </c>
      <c r="B3" s="5" t="n">
        <v>1988</v>
      </c>
    </row>
    <row r="4" spans="1:2">
      <c r="A4" s="4" t="s">
        <v>586</v>
      </c>
      <c r="B4" s="6" t="n">
        <v>1470</v>
      </c>
    </row>
    <row r="5" spans="1:2">
      <c r="A5" s="4" t="s">
        <v>587</v>
      </c>
      <c r="B5" s="6" t="n">
        <v>827</v>
      </c>
    </row>
    <row r="6" spans="1:2">
      <c r="A6" s="4" t="s">
        <v>588</v>
      </c>
      <c r="B6" s="6" t="n">
        <v>348</v>
      </c>
    </row>
    <row r="7" spans="1:2">
      <c r="A7" s="4" t="s">
        <v>589</v>
      </c>
      <c r="B7" s="6" t="n">
        <v>975</v>
      </c>
    </row>
    <row r="8" spans="1:2">
      <c r="A8" s="4" t="s">
        <v>467</v>
      </c>
      <c r="B8" s="5" t="n">
        <v>9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63</v>
      </c>
      <c r="D2" s="2" t="s">
        <v>109</v>
      </c>
    </row>
    <row r="3" spans="1:4">
      <c r="A3" s="3" t="s">
        <v>591</v>
      </c>
    </row>
    <row r="4" spans="1:4">
      <c r="A4" s="4" t="s">
        <v>592</v>
      </c>
      <c r="B4" s="5" t="n">
        <v>4800000</v>
      </c>
      <c r="C4" s="5" t="n">
        <v>3000000</v>
      </c>
    </row>
    <row r="5" spans="1:4">
      <c r="A5" s="4" t="s">
        <v>593</v>
      </c>
      <c r="B5" s="6" t="n">
        <v>200000</v>
      </c>
      <c r="C5" s="6" t="n">
        <v>200000</v>
      </c>
    </row>
    <row r="6" spans="1:4">
      <c r="A6" s="4" t="s">
        <v>594</v>
      </c>
      <c r="B6" s="6" t="n">
        <v>2827000</v>
      </c>
      <c r="C6" s="6" t="n">
        <v>2790000</v>
      </c>
    </row>
    <row r="7" spans="1:4">
      <c r="A7" s="4" t="s">
        <v>595</v>
      </c>
      <c r="B7" s="6" t="n">
        <v>8700000</v>
      </c>
    </row>
    <row r="8" spans="1:4">
      <c r="A8" s="4" t="s">
        <v>596</v>
      </c>
      <c r="B8" s="6" t="n">
        <v>400000</v>
      </c>
    </row>
    <row r="9" spans="1:4">
      <c r="A9" s="4" t="s">
        <v>597</v>
      </c>
      <c r="B9" s="6" t="n">
        <v>400000</v>
      </c>
      <c r="C9" s="6" t="n">
        <v>0</v>
      </c>
    </row>
    <row r="10" spans="1:4">
      <c r="A10" s="4" t="s">
        <v>598</v>
      </c>
      <c r="B10" s="6" t="n">
        <v>9384000</v>
      </c>
      <c r="C10" s="6" t="n">
        <v>1038000</v>
      </c>
      <c r="D10" s="5" t="n">
        <v>981000</v>
      </c>
    </row>
    <row r="11" spans="1:4">
      <c r="A11" s="4" t="s">
        <v>599</v>
      </c>
      <c r="B11" s="6" t="n">
        <v>9200000</v>
      </c>
      <c r="C11" s="5" t="n">
        <v>900000</v>
      </c>
    </row>
    <row r="12" spans="1:4">
      <c r="A12" s="4" t="s">
        <v>600</v>
      </c>
      <c r="B12" s="5" t="n">
        <v>300000</v>
      </c>
    </row>
    <row r="13" spans="1:4">
      <c r="A13" s="4" t="s">
        <v>601</v>
      </c>
      <c r="B13" s="4" t="s">
        <v>602</v>
      </c>
      <c r="C13" s="4" t="s">
        <v>603</v>
      </c>
    </row>
    <row r="14" spans="1:4">
      <c r="A14" s="4" t="s">
        <v>604</v>
      </c>
      <c r="C14" s="5" t="n">
        <v>-6762000</v>
      </c>
    </row>
    <row r="15" spans="1:4">
      <c r="A15" s="4" t="s">
        <v>125</v>
      </c>
      <c r="B15" s="4" t="s">
        <v>605</v>
      </c>
      <c r="C15" s="4" t="s">
        <v>606</v>
      </c>
    </row>
    <row r="16" spans="1:4">
      <c r="A16" s="4" t="s">
        <v>607</v>
      </c>
      <c r="B16" s="5" t="n">
        <v>400000</v>
      </c>
    </row>
    <row r="17" spans="1:4">
      <c r="A17" s="4" t="s">
        <v>608</v>
      </c>
    </row>
    <row r="18" spans="1:4">
      <c r="A18" s="3" t="s">
        <v>591</v>
      </c>
    </row>
    <row r="19" spans="1:4">
      <c r="A19" s="4" t="s">
        <v>594</v>
      </c>
      <c r="B19" s="5" t="n">
        <v>2600000</v>
      </c>
      <c r="C19" s="5" t="n">
        <v>25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9</v>
      </c>
      <c r="B1" s="2" t="s">
        <v>1</v>
      </c>
    </row>
    <row r="2" spans="1:4">
      <c r="B2" s="2" t="s">
        <v>2</v>
      </c>
      <c r="C2" s="2" t="s">
        <v>63</v>
      </c>
      <c r="D2" s="2" t="s">
        <v>109</v>
      </c>
    </row>
    <row r="3" spans="1:4">
      <c r="A3" s="3" t="s">
        <v>160</v>
      </c>
    </row>
    <row r="4" spans="1:4">
      <c r="A4" s="4" t="s">
        <v>161</v>
      </c>
      <c r="B4" s="8" t="n">
        <v>2.37</v>
      </c>
      <c r="C4" s="8" t="n">
        <v>2.11</v>
      </c>
      <c r="D4" s="8" t="n">
        <v>1.8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09</v>
      </c>
      <c r="C1" s="2" t="s">
        <v>1</v>
      </c>
    </row>
    <row r="2" spans="1:5">
      <c r="C2" s="2" t="s">
        <v>2</v>
      </c>
      <c r="D2" s="2" t="s">
        <v>63</v>
      </c>
      <c r="E2" s="2" t="s">
        <v>109</v>
      </c>
    </row>
    <row r="3" spans="1:5">
      <c r="A3" s="3" t="s">
        <v>591</v>
      </c>
    </row>
    <row r="4" spans="1:5">
      <c r="A4" s="4" t="s">
        <v>610</v>
      </c>
      <c r="C4" s="5" t="n">
        <v>47962</v>
      </c>
      <c r="D4" s="5" t="n">
        <v>42634</v>
      </c>
      <c r="E4" s="5" t="n">
        <v>42060</v>
      </c>
    </row>
    <row r="5" spans="1:5">
      <c r="A5" s="4" t="s">
        <v>611</v>
      </c>
      <c r="B5" s="4" t="s">
        <v>72</v>
      </c>
      <c r="C5" s="6" t="n">
        <v>32808</v>
      </c>
      <c r="D5" s="6" t="n">
        <v>32544</v>
      </c>
      <c r="E5" s="6" t="n">
        <v>32562</v>
      </c>
    </row>
    <row r="6" spans="1:5">
      <c r="A6" s="4" t="s">
        <v>124</v>
      </c>
      <c r="C6" s="6" t="n">
        <v>80770</v>
      </c>
      <c r="D6" s="6" t="n">
        <v>75178</v>
      </c>
      <c r="E6" s="6" t="n">
        <v>74622</v>
      </c>
    </row>
    <row r="7" spans="1:5">
      <c r="A7" s="4" t="s">
        <v>448</v>
      </c>
    </row>
    <row r="8" spans="1:5">
      <c r="A8" s="3" t="s">
        <v>591</v>
      </c>
    </row>
    <row r="9" spans="1:5">
      <c r="A9" s="4" t="s">
        <v>611</v>
      </c>
      <c r="C9" s="5" t="n">
        <v>26600</v>
      </c>
      <c r="D9" s="5" t="n">
        <v>27400</v>
      </c>
      <c r="E9" s="5" t="n">
        <v>28100</v>
      </c>
    </row>
    <row r="10" spans="1:5"/>
    <row r="11" spans="1:5">
      <c r="A11" s="4" t="s">
        <v>72</v>
      </c>
      <c r="B11" s="4" t="s">
        <v>612</v>
      </c>
    </row>
  </sheetData>
  <mergeCells count="4">
    <mergeCell ref="A1:B2"/>
    <mergeCell ref="C1:E1"/>
    <mergeCell ref="A10:D10"/>
    <mergeCell ref="B11:D1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63</v>
      </c>
      <c r="D2" s="2" t="s">
        <v>109</v>
      </c>
    </row>
    <row r="3" spans="1:4">
      <c r="A3" s="3" t="s">
        <v>235</v>
      </c>
    </row>
    <row r="4" spans="1:4">
      <c r="A4" s="4" t="s">
        <v>614</v>
      </c>
      <c r="B4" s="5" t="n">
        <v>15591</v>
      </c>
      <c r="C4" s="5" t="n">
        <v>10100</v>
      </c>
      <c r="D4" s="5" t="n">
        <v>10813</v>
      </c>
    </row>
    <row r="5" spans="1:4">
      <c r="A5" s="4" t="s">
        <v>615</v>
      </c>
      <c r="B5" s="6" t="n">
        <v>800</v>
      </c>
      <c r="C5" s="6" t="n">
        <v>651</v>
      </c>
      <c r="D5" s="6" t="n">
        <v>744</v>
      </c>
    </row>
    <row r="6" spans="1:4">
      <c r="A6" s="4" t="s">
        <v>616</v>
      </c>
      <c r="B6" s="6" t="n">
        <v>7679</v>
      </c>
      <c r="C6" s="6" t="n">
        <v>6750</v>
      </c>
      <c r="D6" s="6" t="n">
        <v>7465</v>
      </c>
    </row>
    <row r="7" spans="1:4">
      <c r="A7" s="4" t="s">
        <v>617</v>
      </c>
      <c r="B7" s="6" t="n">
        <v>24070</v>
      </c>
      <c r="C7" s="6" t="n">
        <v>17501</v>
      </c>
      <c r="D7" s="6" t="n">
        <v>19022</v>
      </c>
    </row>
    <row r="8" spans="1:4">
      <c r="A8" s="4" t="s">
        <v>618</v>
      </c>
      <c r="B8" s="6" t="n">
        <v>843</v>
      </c>
      <c r="C8" s="6" t="n">
        <v>-7496</v>
      </c>
      <c r="D8" s="6" t="n">
        <v>2627</v>
      </c>
    </row>
    <row r="9" spans="1:4">
      <c r="A9" s="4" t="s">
        <v>619</v>
      </c>
      <c r="B9" s="6" t="n">
        <v>-51</v>
      </c>
      <c r="C9" s="6" t="n">
        <v>-42</v>
      </c>
      <c r="D9" s="6" t="n">
        <v>43</v>
      </c>
    </row>
    <row r="10" spans="1:4">
      <c r="A10" s="4" t="s">
        <v>620</v>
      </c>
      <c r="B10" s="6" t="n">
        <v>792</v>
      </c>
      <c r="C10" s="6" t="n">
        <v>-7538</v>
      </c>
      <c r="D10" s="6" t="n">
        <v>2670</v>
      </c>
    </row>
    <row r="11" spans="1:4">
      <c r="A11" s="4" t="s">
        <v>125</v>
      </c>
      <c r="B11" s="5" t="n">
        <v>24862</v>
      </c>
      <c r="C11" s="5" t="n">
        <v>9963</v>
      </c>
      <c r="D11" s="5" t="n">
        <v>2169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63</v>
      </c>
    </row>
    <row r="2" spans="1:3">
      <c r="A2" s="3" t="s">
        <v>235</v>
      </c>
    </row>
    <row r="3" spans="1:3">
      <c r="A3" s="4" t="s">
        <v>81</v>
      </c>
      <c r="B3" s="5" t="n">
        <v>794</v>
      </c>
      <c r="C3" s="5" t="n">
        <v>916</v>
      </c>
    </row>
    <row r="4" spans="1:3">
      <c r="A4" s="4" t="s">
        <v>622</v>
      </c>
      <c r="B4" s="6" t="n">
        <v>325</v>
      </c>
      <c r="C4" s="6" t="n">
        <v>303</v>
      </c>
    </row>
    <row r="5" spans="1:3">
      <c r="A5" s="4" t="s">
        <v>623</v>
      </c>
      <c r="B5" s="6" t="n">
        <v>1145</v>
      </c>
      <c r="C5" s="6" t="n">
        <v>1496</v>
      </c>
    </row>
    <row r="6" spans="1:3">
      <c r="A6" s="4" t="s">
        <v>624</v>
      </c>
      <c r="B6" s="6" t="n">
        <v>1990</v>
      </c>
      <c r="C6" s="6" t="n">
        <v>2321</v>
      </c>
    </row>
    <row r="7" spans="1:3">
      <c r="A7" s="4" t="s">
        <v>625</v>
      </c>
      <c r="B7" s="6" t="n">
        <v>1084</v>
      </c>
      <c r="C7" s="6" t="n">
        <v>959</v>
      </c>
    </row>
    <row r="8" spans="1:3">
      <c r="A8" s="4" t="s">
        <v>594</v>
      </c>
      <c r="B8" s="6" t="n">
        <v>2827</v>
      </c>
      <c r="C8" s="6" t="n">
        <v>2790</v>
      </c>
    </row>
    <row r="9" spans="1:3">
      <c r="A9" s="4" t="s">
        <v>479</v>
      </c>
      <c r="B9" s="6" t="n">
        <v>1034</v>
      </c>
      <c r="C9" s="6" t="n">
        <v>938</v>
      </c>
    </row>
    <row r="10" spans="1:3">
      <c r="A10" s="4" t="s">
        <v>626</v>
      </c>
      <c r="B10" s="6" t="n">
        <v>9199</v>
      </c>
      <c r="C10" s="6" t="n">
        <v>9723</v>
      </c>
    </row>
    <row r="11" spans="1:3">
      <c r="A11" s="4" t="s">
        <v>627</v>
      </c>
      <c r="B11" s="6" t="n">
        <v>-2827</v>
      </c>
      <c r="C11" s="6" t="n">
        <v>-2505</v>
      </c>
    </row>
    <row r="12" spans="1:3">
      <c r="A12" s="4" t="s">
        <v>628</v>
      </c>
      <c r="B12" s="6" t="n">
        <v>6372</v>
      </c>
      <c r="C12" s="6" t="n">
        <v>7218</v>
      </c>
    </row>
    <row r="13" spans="1:3">
      <c r="A13" s="4" t="s">
        <v>71</v>
      </c>
      <c r="B13" s="6" t="n">
        <v>-1609</v>
      </c>
      <c r="C13" s="6" t="n">
        <v>-1305</v>
      </c>
    </row>
    <row r="14" spans="1:3">
      <c r="A14" s="4" t="s">
        <v>629</v>
      </c>
      <c r="B14" s="6" t="n">
        <v>-15373</v>
      </c>
      <c r="C14" s="6" t="n">
        <v>-16108</v>
      </c>
    </row>
    <row r="15" spans="1:3">
      <c r="A15" s="4" t="s">
        <v>630</v>
      </c>
      <c r="B15" s="6" t="n">
        <v>-83</v>
      </c>
      <c r="C15" s="6" t="n">
        <v>-222</v>
      </c>
    </row>
    <row r="16" spans="1:3">
      <c r="A16" s="4" t="s">
        <v>479</v>
      </c>
      <c r="B16" s="6" t="n">
        <v>-592</v>
      </c>
      <c r="C16" s="6" t="n">
        <v>-122</v>
      </c>
    </row>
    <row r="17" spans="1:3">
      <c r="A17" s="4" t="s">
        <v>631</v>
      </c>
      <c r="B17" s="6" t="n">
        <v>-17657</v>
      </c>
      <c r="C17" s="6" t="n">
        <v>-17757</v>
      </c>
    </row>
    <row r="18" spans="1:3">
      <c r="A18" s="4" t="s">
        <v>632</v>
      </c>
      <c r="B18" s="5" t="n">
        <v>-11285</v>
      </c>
      <c r="C18" s="5" t="n">
        <v>-1053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63</v>
      </c>
      <c r="D2" s="2" t="s">
        <v>109</v>
      </c>
    </row>
    <row r="3" spans="1:4">
      <c r="A3" s="3" t="s">
        <v>235</v>
      </c>
    </row>
    <row r="4" spans="1:4">
      <c r="A4" s="4" t="s">
        <v>634</v>
      </c>
      <c r="B4" s="5" t="n">
        <v>16962</v>
      </c>
      <c r="C4" s="5" t="n">
        <v>19298</v>
      </c>
      <c r="D4" s="5" t="n">
        <v>26118</v>
      </c>
    </row>
    <row r="5" spans="1:4">
      <c r="A5" s="4" t="s">
        <v>635</v>
      </c>
      <c r="B5" s="6" t="n">
        <v>963</v>
      </c>
      <c r="C5" s="6" t="n">
        <v>453</v>
      </c>
      <c r="D5" s="6" t="n">
        <v>327</v>
      </c>
    </row>
    <row r="6" spans="1:4">
      <c r="A6" s="4" t="s">
        <v>636</v>
      </c>
      <c r="B6" s="6" t="n">
        <v>-1086</v>
      </c>
      <c r="C6" s="6" t="n">
        <v>-1412</v>
      </c>
      <c r="D6" s="6" t="n">
        <v>-4277</v>
      </c>
    </row>
    <row r="7" spans="1:4">
      <c r="A7" s="4" t="s">
        <v>637</v>
      </c>
      <c r="C7" s="6" t="n">
        <v>-1121</v>
      </c>
      <c r="D7" s="6" t="n">
        <v>-1295</v>
      </c>
    </row>
    <row r="8" spans="1:4">
      <c r="A8" s="4" t="s">
        <v>604</v>
      </c>
      <c r="C8" s="6" t="n">
        <v>-6762</v>
      </c>
    </row>
    <row r="9" spans="1:4">
      <c r="A9" s="4" t="s">
        <v>638</v>
      </c>
      <c r="B9" s="6" t="n">
        <v>8665</v>
      </c>
      <c r="C9" s="6" t="n">
        <v>-282</v>
      </c>
    </row>
    <row r="10" spans="1:4">
      <c r="A10" s="4" t="s">
        <v>639</v>
      </c>
      <c r="B10" s="6" t="n">
        <v>-1107</v>
      </c>
      <c r="C10" s="6" t="n">
        <v>-725</v>
      </c>
    </row>
    <row r="11" spans="1:4">
      <c r="A11" s="4" t="s">
        <v>479</v>
      </c>
      <c r="B11" s="6" t="n">
        <v>465</v>
      </c>
      <c r="C11" s="6" t="n">
        <v>514</v>
      </c>
      <c r="D11" s="6" t="n">
        <v>819</v>
      </c>
    </row>
    <row r="12" spans="1:4">
      <c r="A12" s="4" t="s">
        <v>125</v>
      </c>
      <c r="B12" s="5" t="n">
        <v>24862</v>
      </c>
      <c r="C12" s="5" t="n">
        <v>9963</v>
      </c>
      <c r="D12" s="5" t="n">
        <v>2169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63</v>
      </c>
    </row>
    <row r="3" spans="1:3">
      <c r="A3" s="3" t="s">
        <v>235</v>
      </c>
    </row>
    <row r="4" spans="1:3">
      <c r="A4" s="4" t="s">
        <v>641</v>
      </c>
      <c r="B4" s="5" t="n">
        <v>1038</v>
      </c>
      <c r="C4" s="5" t="n">
        <v>981</v>
      </c>
    </row>
    <row r="5" spans="1:3">
      <c r="A5" s="4" t="s">
        <v>642</v>
      </c>
      <c r="B5" s="6" t="n">
        <v>8301</v>
      </c>
      <c r="C5" s="6" t="n">
        <v>62</v>
      </c>
    </row>
    <row r="6" spans="1:3">
      <c r="A6" s="4" t="s">
        <v>643</v>
      </c>
      <c r="B6" s="6" t="n">
        <v>210</v>
      </c>
      <c r="C6" s="6" t="n">
        <v>263</v>
      </c>
    </row>
    <row r="7" spans="1:3">
      <c r="A7" s="4" t="s">
        <v>644</v>
      </c>
      <c r="B7" s="6" t="n">
        <v>-165</v>
      </c>
      <c r="C7" s="6" t="n">
        <v>-197</v>
      </c>
    </row>
    <row r="8" spans="1:3">
      <c r="A8" s="4" t="s">
        <v>645</v>
      </c>
      <c r="C8" s="6" t="n">
        <v>-71</v>
      </c>
    </row>
    <row r="9" spans="1:3">
      <c r="A9" s="4" t="s">
        <v>646</v>
      </c>
      <c r="B9" s="5" t="n">
        <v>9384</v>
      </c>
      <c r="C9" s="5" t="n">
        <v>103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9"/>
    <col customWidth="1" max="2" min="2" width="26"/>
    <col customWidth="1" max="3" min="3" width="26"/>
    <col customWidth="1" max="4" min="4" width="26"/>
  </cols>
  <sheetData>
    <row r="1" spans="1:4">
      <c r="A1" s="1" t="s">
        <v>647</v>
      </c>
      <c r="B1" s="2" t="s">
        <v>1</v>
      </c>
    </row>
    <row r="2" spans="1:4">
      <c r="B2" s="2" t="s">
        <v>2</v>
      </c>
      <c r="C2" s="2" t="s">
        <v>63</v>
      </c>
      <c r="D2" s="2" t="s">
        <v>109</v>
      </c>
    </row>
    <row r="3" spans="1:4">
      <c r="A3" s="3" t="s">
        <v>337</v>
      </c>
    </row>
    <row r="4" spans="1:4">
      <c r="A4" s="4" t="s">
        <v>648</v>
      </c>
      <c r="B4" s="6" t="n">
        <v>1000000</v>
      </c>
    </row>
    <row r="5" spans="1:4">
      <c r="A5" s="4" t="s">
        <v>649</v>
      </c>
      <c r="B5" s="6" t="n">
        <v>720373</v>
      </c>
    </row>
    <row r="6" spans="1:4">
      <c r="A6" s="4" t="s">
        <v>650</v>
      </c>
      <c r="B6" s="5" t="n">
        <v>4400000</v>
      </c>
      <c r="C6" s="5" t="n">
        <v>4200000</v>
      </c>
      <c r="D6" s="5" t="n">
        <v>4100000</v>
      </c>
    </row>
    <row r="7" spans="1:4">
      <c r="A7" s="4" t="s">
        <v>651</v>
      </c>
      <c r="B7" s="5" t="n">
        <v>1000000</v>
      </c>
      <c r="C7" s="6" t="n">
        <v>1100000</v>
      </c>
      <c r="D7" s="6" t="n">
        <v>1400000</v>
      </c>
    </row>
    <row r="8" spans="1:4">
      <c r="A8" s="4" t="s">
        <v>652</v>
      </c>
    </row>
    <row r="9" spans="1:4">
      <c r="A9" s="3" t="s">
        <v>337</v>
      </c>
    </row>
    <row r="10" spans="1:4">
      <c r="A10" s="4" t="s">
        <v>651</v>
      </c>
      <c r="C10" s="6" t="n">
        <v>100000</v>
      </c>
      <c r="D10" s="6" t="n">
        <v>400000</v>
      </c>
    </row>
    <row r="11" spans="1:4">
      <c r="A11" s="4" t="s">
        <v>653</v>
      </c>
      <c r="C11" s="6" t="n">
        <v>500000</v>
      </c>
      <c r="D11" s="6" t="n">
        <v>1600000</v>
      </c>
    </row>
    <row r="12" spans="1:4">
      <c r="A12" s="4" t="s">
        <v>336</v>
      </c>
    </row>
    <row r="13" spans="1:4">
      <c r="A13" s="3" t="s">
        <v>337</v>
      </c>
    </row>
    <row r="14" spans="1:4">
      <c r="A14" s="4" t="s">
        <v>654</v>
      </c>
      <c r="B14" s="4" t="s">
        <v>363</v>
      </c>
    </row>
    <row r="15" spans="1:4">
      <c r="A15" s="4" t="s">
        <v>651</v>
      </c>
      <c r="B15" s="5" t="n">
        <v>1400000</v>
      </c>
      <c r="C15" s="5" t="n">
        <v>700000</v>
      </c>
      <c r="D15" s="5" t="n">
        <v>1300000</v>
      </c>
    </row>
    <row r="16" spans="1:4">
      <c r="A16" s="4" t="s">
        <v>655</v>
      </c>
      <c r="B16" s="5" t="n">
        <v>600000</v>
      </c>
    </row>
    <row r="17" spans="1:4">
      <c r="A17" s="4" t="s">
        <v>656</v>
      </c>
      <c r="B17" s="4" t="s">
        <v>657</v>
      </c>
    </row>
    <row r="18" spans="1:4">
      <c r="A18" s="4" t="s">
        <v>658</v>
      </c>
      <c r="B18" s="8" t="n">
        <v>163.93</v>
      </c>
      <c r="C18" s="8" t="n">
        <v>111.71</v>
      </c>
      <c r="D18" s="8" t="n">
        <v>109.23</v>
      </c>
    </row>
    <row r="19" spans="1:4">
      <c r="A19" s="4" t="s">
        <v>659</v>
      </c>
      <c r="B19" s="5" t="n">
        <v>6000000</v>
      </c>
      <c r="C19" s="5" t="n">
        <v>2800000</v>
      </c>
      <c r="D19" s="5" t="n">
        <v>3600000</v>
      </c>
    </row>
    <row r="20" spans="1:4">
      <c r="A20" s="4" t="s">
        <v>340</v>
      </c>
    </row>
    <row r="21" spans="1:4">
      <c r="A21" s="3" t="s">
        <v>337</v>
      </c>
    </row>
    <row r="22" spans="1:4">
      <c r="A22" s="4" t="s">
        <v>654</v>
      </c>
      <c r="B22" s="4" t="s">
        <v>363</v>
      </c>
    </row>
    <row r="23" spans="1:4">
      <c r="A23" s="4" t="s">
        <v>651</v>
      </c>
      <c r="B23" s="5" t="n">
        <v>900000</v>
      </c>
      <c r="C23" s="5" t="n">
        <v>800000</v>
      </c>
      <c r="D23" s="5" t="n">
        <v>900000</v>
      </c>
    </row>
    <row r="24" spans="1:4">
      <c r="A24" s="4" t="s">
        <v>655</v>
      </c>
      <c r="B24" s="5" t="n">
        <v>2100000</v>
      </c>
    </row>
    <row r="25" spans="1:4">
      <c r="A25" s="4" t="s">
        <v>656</v>
      </c>
      <c r="B25" s="4" t="s">
        <v>660</v>
      </c>
    </row>
    <row r="26" spans="1:4">
      <c r="A26" s="4" t="s">
        <v>658</v>
      </c>
      <c r="B26" s="8" t="n">
        <v>177.82</v>
      </c>
      <c r="C26" s="8" t="n">
        <v>101.93</v>
      </c>
      <c r="D26" s="8" t="n">
        <v>90.91</v>
      </c>
    </row>
    <row r="27" spans="1:4">
      <c r="A27" s="4" t="s">
        <v>659</v>
      </c>
      <c r="B27" s="5" t="n">
        <v>4000000</v>
      </c>
      <c r="C27" s="5" t="n">
        <v>3000000</v>
      </c>
      <c r="D27" s="5" t="n">
        <v>2800000</v>
      </c>
    </row>
    <row r="28" spans="1:4">
      <c r="A28" s="4" t="s">
        <v>661</v>
      </c>
      <c r="B28" s="4" t="s">
        <v>662</v>
      </c>
      <c r="C28" s="4" t="s">
        <v>663</v>
      </c>
      <c r="D28" s="4" t="s">
        <v>663</v>
      </c>
    </row>
    <row r="29" spans="1:4">
      <c r="A29" s="4" t="s">
        <v>345</v>
      </c>
    </row>
    <row r="30" spans="1:4">
      <c r="A30" s="3" t="s">
        <v>337</v>
      </c>
    </row>
    <row r="31" spans="1:4">
      <c r="A31" s="4" t="s">
        <v>654</v>
      </c>
      <c r="B31" s="4" t="s">
        <v>664</v>
      </c>
    </row>
    <row r="32" spans="1:4">
      <c r="A32" s="4" t="s">
        <v>655</v>
      </c>
      <c r="B32" s="5" t="n">
        <v>0</v>
      </c>
    </row>
    <row r="33" spans="1:4">
      <c r="A33" s="4" t="s">
        <v>658</v>
      </c>
      <c r="B33" s="8" t="n">
        <v>160.37</v>
      </c>
      <c r="C33" s="8" t="n">
        <v>110.65</v>
      </c>
      <c r="D33" s="8" t="n">
        <v>110.19</v>
      </c>
    </row>
    <row r="34" spans="1:4">
      <c r="A34" s="4" t="s">
        <v>665</v>
      </c>
    </row>
    <row r="35" spans="1:4">
      <c r="A35" s="3" t="s">
        <v>337</v>
      </c>
    </row>
    <row r="36" spans="1:4">
      <c r="A36" s="4" t="s">
        <v>666</v>
      </c>
      <c r="B36" s="4" t="s">
        <v>667</v>
      </c>
    </row>
    <row r="37" spans="1:4">
      <c r="A37" s="4" t="s">
        <v>668</v>
      </c>
    </row>
    <row r="38" spans="1:4">
      <c r="A38" s="3" t="s">
        <v>337</v>
      </c>
    </row>
    <row r="39" spans="1:4">
      <c r="A39" s="4" t="s">
        <v>666</v>
      </c>
      <c r="B39" s="4" t="s">
        <v>667</v>
      </c>
    </row>
    <row r="40" spans="1:4">
      <c r="A40" s="4" t="s">
        <v>669</v>
      </c>
    </row>
    <row r="41" spans="1:4">
      <c r="A41" s="3" t="s">
        <v>337</v>
      </c>
    </row>
    <row r="42" spans="1:4">
      <c r="A42" s="4" t="s">
        <v>666</v>
      </c>
      <c r="B42" s="4" t="s">
        <v>670</v>
      </c>
    </row>
    <row r="43" spans="1:4">
      <c r="A43" s="4" t="s">
        <v>671</v>
      </c>
    </row>
    <row r="44" spans="1:4">
      <c r="A44" s="3" t="s">
        <v>337</v>
      </c>
    </row>
    <row r="45" spans="1:4">
      <c r="A45" s="4" t="s">
        <v>666</v>
      </c>
      <c r="B45" s="4" t="s">
        <v>67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63</v>
      </c>
      <c r="D2" s="2" t="s">
        <v>109</v>
      </c>
    </row>
    <row r="3" spans="1:4">
      <c r="A3" s="3" t="s">
        <v>337</v>
      </c>
    </row>
    <row r="4" spans="1:4">
      <c r="A4" s="4" t="s">
        <v>674</v>
      </c>
      <c r="B4" s="6" t="n">
        <v>115308</v>
      </c>
    </row>
    <row r="5" spans="1:4">
      <c r="A5" s="4" t="s">
        <v>675</v>
      </c>
      <c r="B5" s="6" t="n">
        <v>17562</v>
      </c>
    </row>
    <row r="6" spans="1:4">
      <c r="A6" s="4" t="s">
        <v>676</v>
      </c>
      <c r="B6" s="6" t="n">
        <v>-35813</v>
      </c>
    </row>
    <row r="7" spans="1:4">
      <c r="A7" s="4" t="s">
        <v>677</v>
      </c>
      <c r="B7" s="6" t="n">
        <v>-137</v>
      </c>
    </row>
    <row r="8" spans="1:4">
      <c r="A8" s="4" t="s">
        <v>674</v>
      </c>
      <c r="B8" s="6" t="n">
        <v>96920</v>
      </c>
      <c r="C8" s="6" t="n">
        <v>115308</v>
      </c>
    </row>
    <row r="9" spans="1:4">
      <c r="A9" s="4" t="s">
        <v>678</v>
      </c>
      <c r="B9" s="6" t="n">
        <v>72069</v>
      </c>
    </row>
    <row r="10" spans="1:4">
      <c r="A10" s="4" t="s">
        <v>679</v>
      </c>
      <c r="B10" s="8" t="n">
        <v>70.52</v>
      </c>
    </row>
    <row r="11" spans="1:4">
      <c r="A11" s="4" t="s">
        <v>680</v>
      </c>
      <c r="B11" s="12" t="n">
        <v>163.93</v>
      </c>
      <c r="C11" s="8" t="n">
        <v>111.71</v>
      </c>
      <c r="D11" s="8" t="n">
        <v>109.23</v>
      </c>
    </row>
    <row r="12" spans="1:4">
      <c r="A12" s="4" t="s">
        <v>681</v>
      </c>
      <c r="B12" s="12" t="n">
        <v>74.19</v>
      </c>
    </row>
    <row r="13" spans="1:4">
      <c r="A13" s="4" t="s">
        <v>682</v>
      </c>
      <c r="B13" s="12" t="n">
        <v>130.99</v>
      </c>
    </row>
    <row r="14" spans="1:4">
      <c r="A14" s="4" t="s">
        <v>679</v>
      </c>
      <c r="B14" s="12" t="n">
        <v>86.01000000000001</v>
      </c>
      <c r="C14" s="8" t="n">
        <v>70.52</v>
      </c>
    </row>
    <row r="15" spans="1:4">
      <c r="A15" s="4" t="s">
        <v>683</v>
      </c>
      <c r="B15" s="8" t="n">
        <v>70.34</v>
      </c>
    </row>
    <row r="16" spans="1:4">
      <c r="A16" s="4" t="s">
        <v>684</v>
      </c>
      <c r="B16" s="5" t="n">
        <v>17669</v>
      </c>
    </row>
    <row r="17" spans="1:4">
      <c r="A17" s="4" t="s">
        <v>685</v>
      </c>
      <c r="B17" s="5" t="n">
        <v>1313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686</v>
      </c>
      <c r="C1" s="2" t="s">
        <v>1</v>
      </c>
    </row>
    <row r="2" spans="1:6">
      <c r="C2" s="2" t="s">
        <v>2</v>
      </c>
      <c r="E2" s="2" t="s">
        <v>63</v>
      </c>
      <c r="F2" s="2" t="s">
        <v>109</v>
      </c>
    </row>
    <row r="3" spans="1:6">
      <c r="A3" s="3" t="s">
        <v>337</v>
      </c>
    </row>
    <row r="4" spans="1:6">
      <c r="A4" s="4" t="s">
        <v>674</v>
      </c>
      <c r="C4" s="6" t="n">
        <v>42208</v>
      </c>
    </row>
    <row r="5" spans="1:6">
      <c r="A5" s="4" t="s">
        <v>675</v>
      </c>
      <c r="C5" s="6" t="n">
        <v>11687</v>
      </c>
    </row>
    <row r="6" spans="1:6">
      <c r="A6" s="4" t="s">
        <v>687</v>
      </c>
      <c r="C6" s="6" t="n">
        <v>11090</v>
      </c>
    </row>
    <row r="7" spans="1:6">
      <c r="A7" s="4" t="s">
        <v>676</v>
      </c>
      <c r="C7" s="6" t="n">
        <v>-24752</v>
      </c>
    </row>
    <row r="8" spans="1:6">
      <c r="A8" s="4" t="s">
        <v>677</v>
      </c>
      <c r="C8" s="6" t="n">
        <v>-709</v>
      </c>
    </row>
    <row r="9" spans="1:6">
      <c r="A9" s="4" t="s">
        <v>674</v>
      </c>
      <c r="C9" s="6" t="n">
        <v>39524</v>
      </c>
      <c r="D9" s="4" t="s">
        <v>72</v>
      </c>
      <c r="E9" s="6" t="n">
        <v>42208</v>
      </c>
    </row>
    <row r="10" spans="1:6">
      <c r="A10" s="4" t="s">
        <v>679</v>
      </c>
      <c r="C10" s="8" t="n">
        <v>105.81</v>
      </c>
    </row>
    <row r="11" spans="1:6">
      <c r="A11" s="4" t="s">
        <v>680</v>
      </c>
      <c r="C11" s="12" t="n">
        <v>177.82</v>
      </c>
      <c r="E11" s="8" t="n">
        <v>101.93</v>
      </c>
      <c r="F11" s="8" t="n">
        <v>90.91</v>
      </c>
    </row>
    <row r="12" spans="1:6">
      <c r="A12" s="4" t="s">
        <v>688</v>
      </c>
      <c r="C12" s="12" t="n">
        <v>127.8</v>
      </c>
    </row>
    <row r="13" spans="1:6">
      <c r="A13" s="4" t="s">
        <v>681</v>
      </c>
      <c r="C13" s="12" t="n">
        <v>125.28</v>
      </c>
    </row>
    <row r="14" spans="1:6">
      <c r="A14" s="4" t="s">
        <v>682</v>
      </c>
      <c r="C14" s="12" t="n">
        <v>108.29</v>
      </c>
    </row>
    <row r="15" spans="1:6">
      <c r="A15" s="4" t="s">
        <v>679</v>
      </c>
      <c r="C15" s="8" t="n">
        <v>121.03</v>
      </c>
      <c r="D15" s="4" t="s">
        <v>72</v>
      </c>
      <c r="E15" s="8" t="n">
        <v>105.81</v>
      </c>
    </row>
    <row r="16" spans="1:6">
      <c r="A16" s="4" t="s">
        <v>684</v>
      </c>
      <c r="B16" s="4" t="s">
        <v>72</v>
      </c>
      <c r="C16" s="5" t="n">
        <v>7205</v>
      </c>
    </row>
    <row r="17" spans="1:6">
      <c r="A17" s="4" t="s">
        <v>689</v>
      </c>
      <c r="C17" s="4" t="s">
        <v>690</v>
      </c>
      <c r="E17" s="4" t="s">
        <v>691</v>
      </c>
      <c r="F17" s="4" t="s">
        <v>692</v>
      </c>
    </row>
    <row r="18" spans="1:6">
      <c r="A18" s="4" t="s">
        <v>693</v>
      </c>
      <c r="C18" s="4" t="s">
        <v>694</v>
      </c>
      <c r="E18" s="4" t="s">
        <v>695</v>
      </c>
      <c r="F18" s="4" t="s">
        <v>696</v>
      </c>
    </row>
    <row r="19" spans="1:6">
      <c r="A19" s="4" t="s">
        <v>697</v>
      </c>
      <c r="C19" s="4" t="s">
        <v>667</v>
      </c>
      <c r="E19" s="4" t="s">
        <v>667</v>
      </c>
      <c r="F19" s="4" t="s">
        <v>667</v>
      </c>
    </row>
    <row r="20" spans="1:6"/>
    <row r="21" spans="1:6">
      <c r="A21" s="4" t="s">
        <v>72</v>
      </c>
      <c r="B21" s="4" t="s">
        <v>698</v>
      </c>
    </row>
  </sheetData>
  <mergeCells count="5">
    <mergeCell ref="A1:B2"/>
    <mergeCell ref="C1:F1"/>
    <mergeCell ref="C2:D2"/>
    <mergeCell ref="A20:E20"/>
    <mergeCell ref="B21:E2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63</v>
      </c>
      <c r="D2" s="2" t="s">
        <v>109</v>
      </c>
    </row>
    <row r="3" spans="1:4">
      <c r="A3" s="3" t="s">
        <v>337</v>
      </c>
    </row>
    <row r="4" spans="1:4">
      <c r="A4" s="4" t="s">
        <v>674</v>
      </c>
      <c r="B4" s="6" t="n">
        <v>30768</v>
      </c>
    </row>
    <row r="5" spans="1:4">
      <c r="A5" s="4" t="s">
        <v>675</v>
      </c>
      <c r="B5" s="6" t="n">
        <v>20043</v>
      </c>
    </row>
    <row r="6" spans="1:4">
      <c r="A6" s="4" t="s">
        <v>687</v>
      </c>
      <c r="B6" s="6" t="n">
        <v>-25966</v>
      </c>
    </row>
    <row r="7" spans="1:4">
      <c r="A7" s="4" t="s">
        <v>676</v>
      </c>
      <c r="B7" s="6" t="n">
        <v>-629</v>
      </c>
    </row>
    <row r="8" spans="1:4">
      <c r="A8" s="4" t="s">
        <v>677</v>
      </c>
      <c r="B8" s="6" t="n">
        <v>-686</v>
      </c>
    </row>
    <row r="9" spans="1:4">
      <c r="A9" s="4" t="s">
        <v>674</v>
      </c>
      <c r="B9" s="6" t="n">
        <v>23530</v>
      </c>
      <c r="C9" s="6" t="n">
        <v>30768</v>
      </c>
    </row>
    <row r="10" spans="1:4">
      <c r="A10" s="4" t="s">
        <v>678</v>
      </c>
      <c r="B10" s="6" t="n">
        <v>4173</v>
      </c>
    </row>
    <row r="11" spans="1:4">
      <c r="A11" s="4" t="s">
        <v>679</v>
      </c>
      <c r="B11" s="8" t="n">
        <v>108.14</v>
      </c>
    </row>
    <row r="12" spans="1:4">
      <c r="A12" s="4" t="s">
        <v>680</v>
      </c>
      <c r="B12" s="12" t="n">
        <v>160.37</v>
      </c>
      <c r="C12" s="8" t="n">
        <v>110.65</v>
      </c>
      <c r="D12" s="8" t="n">
        <v>110.19</v>
      </c>
    </row>
    <row r="13" spans="1:4">
      <c r="A13" s="4" t="s">
        <v>688</v>
      </c>
      <c r="B13" s="12" t="n">
        <v>110.65</v>
      </c>
    </row>
    <row r="14" spans="1:4">
      <c r="A14" s="4" t="s">
        <v>681</v>
      </c>
      <c r="B14" s="12" t="n">
        <v>94.54000000000001</v>
      </c>
    </row>
    <row r="15" spans="1:4">
      <c r="A15" s="4" t="s">
        <v>682</v>
      </c>
      <c r="B15" s="12" t="n">
        <v>160.37</v>
      </c>
    </row>
    <row r="16" spans="1:4">
      <c r="A16" s="4" t="s">
        <v>679</v>
      </c>
      <c r="B16" s="12" t="n">
        <v>148.7</v>
      </c>
      <c r="C16" s="8" t="n">
        <v>108.14</v>
      </c>
    </row>
    <row r="17" spans="1:4">
      <c r="A17" s="4" t="s">
        <v>683</v>
      </c>
      <c r="B17" s="8" t="n">
        <v>94.54000000000001</v>
      </c>
    </row>
    <row r="18" spans="1:4">
      <c r="A18" s="4" t="s">
        <v>684</v>
      </c>
      <c r="B18" s="5" t="n">
        <v>4290</v>
      </c>
    </row>
    <row r="19" spans="1:4">
      <c r="A19" s="4" t="s">
        <v>685</v>
      </c>
      <c r="B19" s="5" t="n">
        <v>761</v>
      </c>
    </row>
    <row r="20" spans="1:4">
      <c r="A20" s="4" t="s">
        <v>376</v>
      </c>
    </row>
    <row r="21" spans="1:4">
      <c r="A21" s="3" t="s">
        <v>337</v>
      </c>
    </row>
    <row r="22" spans="1:4">
      <c r="A22" s="4" t="s">
        <v>666</v>
      </c>
      <c r="B22" s="4" t="s">
        <v>667</v>
      </c>
    </row>
    <row r="23" spans="1:4">
      <c r="A23" s="4" t="s">
        <v>379</v>
      </c>
    </row>
    <row r="24" spans="1:4">
      <c r="A24" s="3" t="s">
        <v>337</v>
      </c>
    </row>
    <row r="25" spans="1:4">
      <c r="A25" s="4" t="s">
        <v>666</v>
      </c>
      <c r="B25" s="4" t="s">
        <v>67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63</v>
      </c>
      <c r="D2" s="2" t="s">
        <v>109</v>
      </c>
    </row>
    <row r="3" spans="1:4">
      <c r="A3" s="3" t="s">
        <v>701</v>
      </c>
    </row>
    <row r="4" spans="1:4">
      <c r="A4" s="4" t="s">
        <v>702</v>
      </c>
      <c r="B4" s="4" t="s">
        <v>703</v>
      </c>
    </row>
    <row r="5" spans="1:4">
      <c r="A5" s="4" t="s">
        <v>704</v>
      </c>
      <c r="B5" s="4" t="s">
        <v>705</v>
      </c>
    </row>
    <row r="6" spans="1:4">
      <c r="A6" s="4" t="s">
        <v>706</v>
      </c>
      <c r="B6" s="4" t="s">
        <v>707</v>
      </c>
    </row>
    <row r="7" spans="1:4">
      <c r="A7" s="4" t="s">
        <v>708</v>
      </c>
      <c r="B7" s="4" t="s">
        <v>709</v>
      </c>
    </row>
    <row r="8" spans="1:4">
      <c r="A8" s="4" t="s">
        <v>710</v>
      </c>
    </row>
    <row r="9" spans="1:4">
      <c r="A9" s="3" t="s">
        <v>701</v>
      </c>
    </row>
    <row r="10" spans="1:4">
      <c r="A10" s="4" t="s">
        <v>711</v>
      </c>
      <c r="B10" s="9" t="n">
        <v>3.3</v>
      </c>
      <c r="C10" s="9" t="n">
        <v>3.3</v>
      </c>
      <c r="D10" s="9" t="n">
        <v>3.2</v>
      </c>
    </row>
    <row r="11" spans="1:4">
      <c r="A11" s="4" t="s">
        <v>712</v>
      </c>
    </row>
    <row r="12" spans="1:4">
      <c r="A12" s="3" t="s">
        <v>701</v>
      </c>
    </row>
    <row r="13" spans="1:4">
      <c r="A13" s="4" t="s">
        <v>711</v>
      </c>
      <c r="B13" s="9" t="n">
        <v>1.6</v>
      </c>
      <c r="C13" s="9" t="n">
        <v>1.6</v>
      </c>
      <c r="D13" s="9" t="n">
        <v>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63</v>
      </c>
      <c r="D2" s="2" t="s">
        <v>109</v>
      </c>
    </row>
    <row r="3" spans="1:4">
      <c r="A3" s="3" t="s">
        <v>163</v>
      </c>
    </row>
    <row r="4" spans="1:4">
      <c r="A4" s="4" t="s">
        <v>126</v>
      </c>
      <c r="B4" s="5" t="n">
        <v>55908</v>
      </c>
      <c r="C4" s="5" t="n">
        <v>65215</v>
      </c>
      <c r="D4" s="5" t="n">
        <v>52930</v>
      </c>
    </row>
    <row r="5" spans="1:4">
      <c r="A5" s="3" t="s">
        <v>164</v>
      </c>
    </row>
    <row r="6" spans="1:4">
      <c r="A6" s="4" t="s">
        <v>165</v>
      </c>
      <c r="B6" s="6" t="n">
        <v>7593</v>
      </c>
      <c r="C6" s="6" t="n">
        <v>7800</v>
      </c>
      <c r="D6" s="6" t="n">
        <v>6769</v>
      </c>
    </row>
    <row r="7" spans="1:4">
      <c r="A7" s="4" t="s">
        <v>166</v>
      </c>
      <c r="B7" s="6" t="n">
        <v>-99</v>
      </c>
      <c r="C7" s="6" t="n">
        <v>-164</v>
      </c>
      <c r="D7" s="6" t="n">
        <v>-115</v>
      </c>
    </row>
    <row r="8" spans="1:4">
      <c r="A8" s="4" t="s">
        <v>167</v>
      </c>
      <c r="B8" s="6" t="n">
        <v>-4</v>
      </c>
      <c r="C8" s="6" t="n">
        <v>-7186</v>
      </c>
      <c r="D8" s="6" t="n">
        <v>1608</v>
      </c>
    </row>
    <row r="9" spans="1:4">
      <c r="A9" s="4" t="s">
        <v>147</v>
      </c>
      <c r="B9" s="6" t="n">
        <v>4446</v>
      </c>
      <c r="C9" s="6" t="n">
        <v>4195</v>
      </c>
      <c r="D9" s="6" t="n">
        <v>4138</v>
      </c>
    </row>
    <row r="10" spans="1:4">
      <c r="A10" s="4" t="s">
        <v>168</v>
      </c>
      <c r="B10" s="6" t="n">
        <v>651</v>
      </c>
      <c r="C10" s="6" t="n">
        <v>-302</v>
      </c>
      <c r="D10" s="6" t="n">
        <v>364</v>
      </c>
    </row>
    <row r="11" spans="1:4">
      <c r="A11" s="4" t="s">
        <v>169</v>
      </c>
      <c r="B11" s="6" t="n">
        <v>67</v>
      </c>
      <c r="C11" s="6" t="n">
        <v>121</v>
      </c>
      <c r="D11" s="6" t="n">
        <v>-138</v>
      </c>
    </row>
    <row r="12" spans="1:4">
      <c r="A12" s="3" t="s">
        <v>170</v>
      </c>
    </row>
    <row r="13" spans="1:4">
      <c r="A13" s="4" t="s">
        <v>171</v>
      </c>
      <c r="B13" s="6" t="n">
        <v>-7318</v>
      </c>
      <c r="C13" s="6" t="n">
        <v>-5635</v>
      </c>
      <c r="D13" s="6" t="n">
        <v>482</v>
      </c>
    </row>
    <row r="14" spans="1:4">
      <c r="A14" s="4" t="s">
        <v>68</v>
      </c>
      <c r="B14" s="6" t="n">
        <v>-4800</v>
      </c>
      <c r="C14" s="6" t="n">
        <v>-1299</v>
      </c>
      <c r="D14" s="6" t="n">
        <v>-3487</v>
      </c>
    </row>
    <row r="15" spans="1:4">
      <c r="A15" s="4" t="s">
        <v>76</v>
      </c>
      <c r="B15" s="6" t="n">
        <v>5802</v>
      </c>
      <c r="C15" s="6" t="n">
        <v>-5353</v>
      </c>
      <c r="D15" s="6" t="n">
        <v>-3514</v>
      </c>
    </row>
    <row r="16" spans="1:4">
      <c r="A16" s="4" t="s">
        <v>172</v>
      </c>
      <c r="B16" s="6" t="n">
        <v>-7948</v>
      </c>
      <c r="C16" s="6" t="n">
        <v>6107</v>
      </c>
      <c r="D16" s="6" t="n">
        <v>2827</v>
      </c>
    </row>
    <row r="17" spans="1:4">
      <c r="A17" s="4" t="s">
        <v>81</v>
      </c>
      <c r="B17" s="6" t="n">
        <v>879</v>
      </c>
      <c r="C17" s="6" t="n">
        <v>590</v>
      </c>
      <c r="D17" s="6" t="n">
        <v>-6632</v>
      </c>
    </row>
    <row r="18" spans="1:4">
      <c r="A18" s="4" t="s">
        <v>173</v>
      </c>
      <c r="B18" s="6" t="n">
        <v>7674</v>
      </c>
      <c r="C18" s="6" t="n">
        <v>733</v>
      </c>
      <c r="D18" s="6" t="n">
        <v>340</v>
      </c>
    </row>
    <row r="19" spans="1:4">
      <c r="A19" s="4" t="s">
        <v>174</v>
      </c>
      <c r="B19" s="6" t="n">
        <v>62851</v>
      </c>
      <c r="C19" s="6" t="n">
        <v>64822</v>
      </c>
      <c r="D19" s="6" t="n">
        <v>55572</v>
      </c>
    </row>
    <row r="20" spans="1:4">
      <c r="A20" s="3" t="s">
        <v>175</v>
      </c>
    </row>
    <row r="21" spans="1:4">
      <c r="A21" s="4" t="s">
        <v>176</v>
      </c>
      <c r="B21" s="6" t="n">
        <v>-13282</v>
      </c>
      <c r="C21" s="6" t="n">
        <v>-12356</v>
      </c>
      <c r="D21" s="6" t="n">
        <v>-20150</v>
      </c>
    </row>
    <row r="22" spans="1:4">
      <c r="A22" s="4" t="s">
        <v>177</v>
      </c>
      <c r="B22" s="6" t="n">
        <v>383</v>
      </c>
      <c r="C22" s="6" t="n">
        <v>458</v>
      </c>
      <c r="D22" s="6" t="n">
        <v>430</v>
      </c>
    </row>
    <row r="23" spans="1:4">
      <c r="A23" s="4" t="s">
        <v>178</v>
      </c>
      <c r="C23" s="6" t="n">
        <v>-175</v>
      </c>
    </row>
    <row r="24" spans="1:4">
      <c r="A24" s="4" t="s">
        <v>179</v>
      </c>
      <c r="C24" s="6" t="n">
        <v>-83704</v>
      </c>
      <c r="D24" s="6" t="n">
        <v>-27136</v>
      </c>
    </row>
    <row r="25" spans="1:4">
      <c r="A25" s="4" t="s">
        <v>180</v>
      </c>
      <c r="B25" s="6" t="n">
        <v>219</v>
      </c>
      <c r="C25" s="6" t="n">
        <v>166984</v>
      </c>
      <c r="D25" s="6" t="n">
        <v>4565</v>
      </c>
    </row>
    <row r="26" spans="1:4">
      <c r="A26" s="4" t="s">
        <v>181</v>
      </c>
      <c r="B26" s="6" t="n">
        <v>-12680</v>
      </c>
      <c r="C26" s="6" t="n">
        <v>71207</v>
      </c>
      <c r="D26" s="6" t="n">
        <v>-42291</v>
      </c>
    </row>
    <row r="27" spans="1:4">
      <c r="A27" s="3" t="s">
        <v>182</v>
      </c>
    </row>
    <row r="28" spans="1:4">
      <c r="A28" s="4" t="s">
        <v>183</v>
      </c>
      <c r="B28" s="6" t="n">
        <v>-29625</v>
      </c>
      <c r="C28" s="6" t="n">
        <v>-22616</v>
      </c>
      <c r="D28" s="6" t="n">
        <v>-31109</v>
      </c>
    </row>
    <row r="29" spans="1:4">
      <c r="A29" s="4" t="s">
        <v>184</v>
      </c>
      <c r="B29" s="6" t="n">
        <v>-32889</v>
      </c>
      <c r="C29" s="6" t="n">
        <v>-29585</v>
      </c>
      <c r="D29" s="6" t="n">
        <v>-26808</v>
      </c>
    </row>
    <row r="30" spans="1:4">
      <c r="A30" s="4" t="s">
        <v>185</v>
      </c>
      <c r="C30" s="6" t="n">
        <v>215</v>
      </c>
      <c r="D30" s="6" t="n">
        <v>775</v>
      </c>
    </row>
    <row r="31" spans="1:4">
      <c r="A31" s="4" t="s">
        <v>186</v>
      </c>
      <c r="C31" s="6" t="n">
        <v>20000</v>
      </c>
    </row>
    <row r="32" spans="1:4">
      <c r="A32" s="4" t="s">
        <v>187</v>
      </c>
      <c r="B32" s="6" t="n">
        <v>-800</v>
      </c>
      <c r="C32" s="6" t="n">
        <v>-400</v>
      </c>
    </row>
    <row r="33" spans="1:4">
      <c r="A33" s="4" t="s">
        <v>188</v>
      </c>
      <c r="B33" s="6" t="n">
        <v>-2912</v>
      </c>
      <c r="C33" s="6" t="n">
        <v>-87200</v>
      </c>
      <c r="D33" s="6" t="n">
        <v>32000</v>
      </c>
    </row>
    <row r="34" spans="1:4">
      <c r="A34" s="4" t="s">
        <v>189</v>
      </c>
      <c r="B34" s="6" t="n">
        <v>-2783</v>
      </c>
      <c r="C34" s="6" t="n">
        <v>-1823</v>
      </c>
      <c r="D34" s="6" t="n">
        <v>-1696</v>
      </c>
    </row>
    <row r="35" spans="1:4">
      <c r="A35" s="4" t="s">
        <v>190</v>
      </c>
      <c r="B35" s="6" t="n">
        <v>-69009</v>
      </c>
      <c r="C35" s="6" t="n">
        <v>-121409</v>
      </c>
      <c r="D35" s="6" t="n">
        <v>-26838</v>
      </c>
    </row>
    <row r="36" spans="1:4">
      <c r="A36" s="4" t="s">
        <v>191</v>
      </c>
      <c r="B36" s="6" t="n">
        <v>-2795</v>
      </c>
      <c r="C36" s="6" t="n">
        <v>-2836</v>
      </c>
      <c r="D36" s="6" t="n">
        <v>-252</v>
      </c>
    </row>
    <row r="37" spans="1:4">
      <c r="A37" s="4" t="s">
        <v>192</v>
      </c>
      <c r="B37" s="6" t="n">
        <v>-21633</v>
      </c>
      <c r="C37" s="6" t="n">
        <v>11784</v>
      </c>
      <c r="D37" s="6" t="n">
        <v>-13809</v>
      </c>
    </row>
    <row r="38" spans="1:4">
      <c r="A38" s="4" t="s">
        <v>193</v>
      </c>
      <c r="B38" s="6" t="n">
        <v>48866</v>
      </c>
      <c r="C38" s="6" t="n">
        <v>37082</v>
      </c>
      <c r="D38" s="6" t="n">
        <v>50891</v>
      </c>
    </row>
    <row r="39" spans="1:4">
      <c r="A39" s="4" t="s">
        <v>194</v>
      </c>
      <c r="B39" s="6" t="n">
        <v>27233</v>
      </c>
      <c r="C39" s="6" t="n">
        <v>48866</v>
      </c>
      <c r="D39" s="6" t="n">
        <v>37082</v>
      </c>
    </row>
    <row r="40" spans="1:4">
      <c r="A40" s="3" t="s">
        <v>195</v>
      </c>
    </row>
    <row r="41" spans="1:4">
      <c r="A41" s="4" t="s">
        <v>196</v>
      </c>
      <c r="B41" s="6" t="n">
        <v>2199</v>
      </c>
      <c r="C41" s="6" t="n">
        <v>4286</v>
      </c>
      <c r="D41" s="6" t="n">
        <v>2625</v>
      </c>
    </row>
    <row r="42" spans="1:4">
      <c r="A42" s="4" t="s">
        <v>197</v>
      </c>
      <c r="B42" s="5" t="n">
        <v>16879</v>
      </c>
      <c r="C42" s="5" t="n">
        <v>10478</v>
      </c>
      <c r="D42" s="5" t="n">
        <v>2193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 customWidth="1" max="5" min="5" width="21"/>
  </cols>
  <sheetData>
    <row r="1" spans="1:5">
      <c r="A1" s="1" t="s">
        <v>713</v>
      </c>
      <c r="C1" s="2" t="s">
        <v>1</v>
      </c>
    </row>
    <row r="2" spans="1:5">
      <c r="C2" s="2" t="s">
        <v>714</v>
      </c>
      <c r="D2" s="2" t="s">
        <v>473</v>
      </c>
      <c r="E2" s="2" t="s">
        <v>715</v>
      </c>
    </row>
    <row r="3" spans="1:5">
      <c r="A3" s="3" t="s">
        <v>716</v>
      </c>
    </row>
    <row r="4" spans="1:5">
      <c r="A4" s="4" t="s">
        <v>717</v>
      </c>
      <c r="C4" s="6" t="n">
        <v>3</v>
      </c>
    </row>
    <row r="5" spans="1:5">
      <c r="A5" s="4" t="s">
        <v>111</v>
      </c>
      <c r="C5" s="5" t="n">
        <v>423350</v>
      </c>
      <c r="D5" s="5" t="n">
        <v>408518</v>
      </c>
      <c r="E5" s="5" t="n">
        <v>380506</v>
      </c>
    </row>
    <row r="6" spans="1:5">
      <c r="A6" s="4" t="s">
        <v>119</v>
      </c>
      <c r="C6" s="6" t="n">
        <v>82382</v>
      </c>
      <c r="D6" s="6" t="n">
        <v>78604</v>
      </c>
      <c r="E6" s="6" t="n">
        <v>75909</v>
      </c>
    </row>
    <row r="7" spans="1:5">
      <c r="A7" s="4" t="s">
        <v>718</v>
      </c>
      <c r="C7" s="6" t="n">
        <v>7593</v>
      </c>
      <c r="D7" s="6" t="n">
        <v>7800</v>
      </c>
      <c r="E7" s="6" t="n">
        <v>6769</v>
      </c>
    </row>
    <row r="8" spans="1:5">
      <c r="A8" s="4" t="s">
        <v>121</v>
      </c>
      <c r="C8" s="6" t="n">
        <v>155</v>
      </c>
      <c r="D8" s="6" t="n">
        <v>454</v>
      </c>
      <c r="E8" s="6" t="n">
        <v>508</v>
      </c>
    </row>
    <row r="9" spans="1:5">
      <c r="A9" s="4" t="s">
        <v>122</v>
      </c>
      <c r="C9" s="6" t="n">
        <v>2541</v>
      </c>
      <c r="D9" s="6" t="n">
        <v>4219</v>
      </c>
      <c r="E9" s="6" t="n">
        <v>2582</v>
      </c>
    </row>
    <row r="10" spans="1:5">
      <c r="A10" s="4" t="s">
        <v>719</v>
      </c>
    </row>
    <row r="11" spans="1:5">
      <c r="A11" s="3" t="s">
        <v>716</v>
      </c>
    </row>
    <row r="12" spans="1:5">
      <c r="A12" s="4" t="s">
        <v>119</v>
      </c>
      <c r="B12" s="4" t="s">
        <v>72</v>
      </c>
      <c r="C12" s="6" t="n">
        <v>-25746</v>
      </c>
      <c r="D12" s="6" t="n">
        <v>-25689</v>
      </c>
      <c r="E12" s="6" t="n">
        <v>-24548</v>
      </c>
    </row>
    <row r="13" spans="1:5">
      <c r="A13" s="4" t="s">
        <v>718</v>
      </c>
      <c r="B13" s="4" t="s">
        <v>72</v>
      </c>
      <c r="C13" s="6" t="n">
        <v>241</v>
      </c>
      <c r="D13" s="6" t="n">
        <v>784</v>
      </c>
      <c r="E13" s="6" t="n">
        <v>155</v>
      </c>
    </row>
    <row r="14" spans="1:5">
      <c r="A14" s="4" t="s">
        <v>720</v>
      </c>
    </row>
    <row r="15" spans="1:5">
      <c r="A15" s="3" t="s">
        <v>716</v>
      </c>
    </row>
    <row r="16" spans="1:5">
      <c r="A16" s="4" t="s">
        <v>111</v>
      </c>
      <c r="C16" s="6" t="n">
        <v>193972</v>
      </c>
      <c r="D16" s="6" t="n">
        <v>192878</v>
      </c>
      <c r="E16" s="6" t="n">
        <v>184929</v>
      </c>
    </row>
    <row r="17" spans="1:5">
      <c r="A17" s="4" t="s">
        <v>119</v>
      </c>
      <c r="C17" s="6" t="n">
        <v>50069</v>
      </c>
      <c r="D17" s="6" t="n">
        <v>48954</v>
      </c>
      <c r="E17" s="6" t="n">
        <v>48303</v>
      </c>
    </row>
    <row r="18" spans="1:5">
      <c r="A18" s="4" t="s">
        <v>718</v>
      </c>
      <c r="C18" s="6" t="n">
        <v>4532</v>
      </c>
      <c r="D18" s="6" t="n">
        <v>4142</v>
      </c>
      <c r="E18" s="6" t="n">
        <v>4270</v>
      </c>
    </row>
    <row r="19" spans="1:5">
      <c r="A19" s="4" t="s">
        <v>121</v>
      </c>
      <c r="C19" s="6" t="n">
        <v>29</v>
      </c>
      <c r="D19" s="6" t="n">
        <v>13</v>
      </c>
      <c r="E19" s="6" t="n">
        <v>8</v>
      </c>
    </row>
    <row r="20" spans="1:5">
      <c r="A20" s="4" t="s">
        <v>122</v>
      </c>
      <c r="C20" s="6" t="n">
        <v>2156</v>
      </c>
      <c r="D20" s="6" t="n">
        <v>4209</v>
      </c>
      <c r="E20" s="6" t="n">
        <v>2570</v>
      </c>
    </row>
    <row r="21" spans="1:5">
      <c r="A21" s="4" t="s">
        <v>721</v>
      </c>
    </row>
    <row r="22" spans="1:5">
      <c r="A22" s="3" t="s">
        <v>716</v>
      </c>
    </row>
    <row r="23" spans="1:5">
      <c r="A23" s="4" t="s">
        <v>111</v>
      </c>
      <c r="C23" s="6" t="n">
        <v>160615</v>
      </c>
      <c r="D23" s="6" t="n">
        <v>150878</v>
      </c>
      <c r="E23" s="6" t="n">
        <v>136771</v>
      </c>
    </row>
    <row r="24" spans="1:5">
      <c r="A24" s="4" t="s">
        <v>119</v>
      </c>
      <c r="C24" s="6" t="n">
        <v>37246</v>
      </c>
      <c r="D24" s="6" t="n">
        <v>36241</v>
      </c>
      <c r="E24" s="6" t="n">
        <v>35389</v>
      </c>
    </row>
    <row r="25" spans="1:5">
      <c r="A25" s="4" t="s">
        <v>718</v>
      </c>
      <c r="C25" s="6" t="n">
        <v>2538</v>
      </c>
      <c r="D25" s="6" t="n">
        <v>2561</v>
      </c>
      <c r="E25" s="6" t="n">
        <v>2090</v>
      </c>
    </row>
    <row r="26" spans="1:5">
      <c r="A26" s="4" t="s">
        <v>121</v>
      </c>
      <c r="C26" s="6" t="n">
        <v>23</v>
      </c>
      <c r="D26" s="6" t="n">
        <v>320</v>
      </c>
      <c r="E26" s="6" t="n">
        <v>389</v>
      </c>
    </row>
    <row r="27" spans="1:5">
      <c r="A27" s="4" t="s">
        <v>122</v>
      </c>
      <c r="C27" s="6" t="n">
        <v>379</v>
      </c>
    </row>
    <row r="28" spans="1:5">
      <c r="A28" s="4" t="s">
        <v>722</v>
      </c>
    </row>
    <row r="29" spans="1:5">
      <c r="A29" s="3" t="s">
        <v>716</v>
      </c>
    </row>
    <row r="30" spans="1:5">
      <c r="A30" s="4" t="s">
        <v>111</v>
      </c>
      <c r="C30" s="6" t="n">
        <v>68763</v>
      </c>
      <c r="D30" s="6" t="n">
        <v>64762</v>
      </c>
      <c r="E30" s="6" t="n">
        <v>58806</v>
      </c>
    </row>
    <row r="31" spans="1:5">
      <c r="A31" s="4" t="s">
        <v>119</v>
      </c>
      <c r="C31" s="6" t="n">
        <v>20813</v>
      </c>
      <c r="D31" s="6" t="n">
        <v>19098</v>
      </c>
      <c r="E31" s="6" t="n">
        <v>16765</v>
      </c>
    </row>
    <row r="32" spans="1:5">
      <c r="A32" s="4" t="s">
        <v>718</v>
      </c>
      <c r="C32" s="6" t="n">
        <v>282</v>
      </c>
      <c r="D32" s="6" t="n">
        <v>313</v>
      </c>
      <c r="E32" s="6" t="n">
        <v>254</v>
      </c>
    </row>
    <row r="33" spans="1:5">
      <c r="A33" s="4" t="s">
        <v>121</v>
      </c>
      <c r="C33" s="6" t="n">
        <v>103</v>
      </c>
      <c r="D33" s="6" t="n">
        <v>121</v>
      </c>
      <c r="E33" s="6" t="n">
        <v>111</v>
      </c>
    </row>
    <row r="34" spans="1:5">
      <c r="A34" s="4" t="s">
        <v>122</v>
      </c>
      <c r="C34" s="5" t="n">
        <v>6</v>
      </c>
      <c r="D34" s="5" t="n">
        <v>10</v>
      </c>
      <c r="E34" s="5" t="n">
        <v>12</v>
      </c>
    </row>
    <row r="35" spans="1:5"/>
    <row r="36" spans="1:5">
      <c r="A36" s="4" t="s">
        <v>72</v>
      </c>
      <c r="B36" s="4" t="s">
        <v>723</v>
      </c>
    </row>
  </sheetData>
  <mergeCells count="4">
    <mergeCell ref="A1:B2"/>
    <mergeCell ref="C1:E1"/>
    <mergeCell ref="A35:D35"/>
    <mergeCell ref="B36:D3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63</v>
      </c>
      <c r="D2" s="2" t="s">
        <v>109</v>
      </c>
    </row>
    <row r="3" spans="1:4">
      <c r="A3" s="3" t="s">
        <v>725</v>
      </c>
    </row>
    <row r="4" spans="1:4">
      <c r="A4" s="4" t="s">
        <v>111</v>
      </c>
      <c r="B4" s="5" t="n">
        <v>423350</v>
      </c>
      <c r="C4" s="5" t="n">
        <v>408518</v>
      </c>
      <c r="D4" s="5" t="n">
        <v>380506</v>
      </c>
    </row>
    <row r="5" spans="1:4">
      <c r="A5" s="4" t="s">
        <v>726</v>
      </c>
    </row>
    <row r="6" spans="1:4">
      <c r="A6" s="3" t="s">
        <v>725</v>
      </c>
    </row>
    <row r="7" spans="1:4">
      <c r="A7" s="4" t="s">
        <v>111</v>
      </c>
      <c r="B7" s="6" t="n">
        <v>386644</v>
      </c>
      <c r="C7" s="6" t="n">
        <v>372391</v>
      </c>
      <c r="D7" s="6" t="n">
        <v>342295</v>
      </c>
    </row>
    <row r="8" spans="1:4">
      <c r="A8" s="4" t="s">
        <v>727</v>
      </c>
    </row>
    <row r="9" spans="1:4">
      <c r="A9" s="3" t="s">
        <v>725</v>
      </c>
    </row>
    <row r="10" spans="1:4">
      <c r="A10" s="4" t="s">
        <v>111</v>
      </c>
      <c r="B10" s="5" t="n">
        <v>36706</v>
      </c>
      <c r="C10" s="5" t="n">
        <v>36127</v>
      </c>
      <c r="D10" s="5" t="n">
        <v>3821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8</v>
      </c>
      <c r="C1" s="2" t="s">
        <v>1</v>
      </c>
    </row>
    <row r="2" spans="1:5">
      <c r="C2" s="2" t="s">
        <v>2</v>
      </c>
      <c r="D2" s="2" t="s">
        <v>63</v>
      </c>
      <c r="E2" s="2" t="s">
        <v>109</v>
      </c>
    </row>
    <row r="3" spans="1:5">
      <c r="A3" s="3" t="s">
        <v>729</v>
      </c>
    </row>
    <row r="4" spans="1:5">
      <c r="A4" s="4" t="s">
        <v>111</v>
      </c>
      <c r="C4" s="5" t="n">
        <v>423350</v>
      </c>
      <c r="D4" s="5" t="n">
        <v>408518</v>
      </c>
      <c r="E4" s="5" t="n">
        <v>380506</v>
      </c>
    </row>
    <row r="5" spans="1:5">
      <c r="A5" s="4" t="s">
        <v>730</v>
      </c>
      <c r="B5" s="4" t="s">
        <v>72</v>
      </c>
      <c r="C5" s="6" t="n">
        <v>45076</v>
      </c>
      <c r="D5" s="6" t="n">
        <v>36357</v>
      </c>
      <c r="E5" s="6" t="n">
        <v>29439</v>
      </c>
    </row>
    <row r="6" spans="1:5">
      <c r="A6" s="4" t="s">
        <v>731</v>
      </c>
    </row>
    <row r="7" spans="1:5">
      <c r="A7" s="3" t="s">
        <v>729</v>
      </c>
    </row>
    <row r="8" spans="1:5">
      <c r="A8" s="4" t="s">
        <v>111</v>
      </c>
      <c r="C8" s="6" t="n">
        <v>157904</v>
      </c>
      <c r="D8" s="6" t="n">
        <v>154986</v>
      </c>
      <c r="E8" s="6" t="n">
        <v>150086</v>
      </c>
    </row>
    <row r="9" spans="1:5">
      <c r="A9" s="4" t="s">
        <v>730</v>
      </c>
      <c r="B9" s="4" t="s">
        <v>72</v>
      </c>
      <c r="C9" s="6" t="n">
        <v>24535</v>
      </c>
      <c r="D9" s="6" t="n">
        <v>21986</v>
      </c>
      <c r="E9" s="6" t="n">
        <v>23346</v>
      </c>
    </row>
    <row r="10" spans="1:5">
      <c r="A10" s="4" t="s">
        <v>732</v>
      </c>
    </row>
    <row r="11" spans="1:5">
      <c r="A11" s="3" t="s">
        <v>729</v>
      </c>
    </row>
    <row r="12" spans="1:5">
      <c r="A12" s="4" t="s">
        <v>111</v>
      </c>
      <c r="C12" s="6" t="n">
        <v>265446</v>
      </c>
      <c r="D12" s="6" t="n">
        <v>253532</v>
      </c>
      <c r="E12" s="6" t="n">
        <v>230420</v>
      </c>
    </row>
    <row r="13" spans="1:5">
      <c r="A13" s="4" t="s">
        <v>730</v>
      </c>
      <c r="B13" s="4" t="s">
        <v>72</v>
      </c>
      <c r="C13" s="5" t="n">
        <v>20541</v>
      </c>
      <c r="D13" s="5" t="n">
        <v>14371</v>
      </c>
      <c r="E13" s="5" t="n">
        <v>6093</v>
      </c>
    </row>
    <row r="14" spans="1:5"/>
    <row r="15" spans="1:5">
      <c r="A15" s="4" t="s">
        <v>72</v>
      </c>
      <c r="B15" s="4" t="s">
        <v>99</v>
      </c>
    </row>
  </sheetData>
  <mergeCells count="4">
    <mergeCell ref="A1:B2"/>
    <mergeCell ref="C1:E1"/>
    <mergeCell ref="A14:D14"/>
    <mergeCell ref="B15:D1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6"/>
  </cols>
  <sheetData>
    <row r="1" spans="1:3">
      <c r="A1" s="1" t="s">
        <v>733</v>
      </c>
      <c r="B1" s="2" t="s">
        <v>734</v>
      </c>
      <c r="C1" s="2" t="s">
        <v>2</v>
      </c>
    </row>
    <row r="2" spans="1:3">
      <c r="A2" s="3" t="s">
        <v>735</v>
      </c>
    </row>
    <row r="3" spans="1:3">
      <c r="A3" s="4" t="s">
        <v>736</v>
      </c>
      <c r="C3" s="4" t="s">
        <v>737</v>
      </c>
    </row>
    <row r="4" spans="1:3">
      <c r="A4" s="4" t="s">
        <v>738</v>
      </c>
      <c r="C4" s="4" t="s">
        <v>739</v>
      </c>
    </row>
    <row r="5" spans="1:3">
      <c r="A5" s="4" t="s">
        <v>740</v>
      </c>
      <c r="C5" s="4" t="s">
        <v>741</v>
      </c>
    </row>
    <row r="6" spans="1:3">
      <c r="A6" s="4" t="s">
        <v>742</v>
      </c>
    </row>
    <row r="7" spans="1:3">
      <c r="A7" s="3" t="s">
        <v>735</v>
      </c>
    </row>
    <row r="8" spans="1:3">
      <c r="A8" s="4" t="s">
        <v>743</v>
      </c>
      <c r="B8" s="8" t="n">
        <v>0.6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2T16:33:44Z</dcterms:created>
  <dcterms:modified xmlns:dcterms="http://purl.org/dc/terms/" xmlns:xsi="http://www.w3.org/2001/XMLSchema-instance" xsi:type="dcterms:W3CDTF">2019-10-22T16:33:44Z</dcterms:modified>
</cp:coreProperties>
</file>